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Medical Expenses Payabl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gulatory Requirements and Re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Condensed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Tables)"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Medical Expenses Payable (Table"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Equity-Based Compensation (Tabl" sheetId="33" state="visible" r:id="rId33"/>
    <sheet xmlns:r="http://schemas.openxmlformats.org/officeDocument/2006/relationships" name="Leases (Tables)" sheetId="34" state="visible" r:id="rId34"/>
    <sheet xmlns:r="http://schemas.openxmlformats.org/officeDocument/2006/relationships" name="Condensed Financial Informati_2"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Fair Value - Schedule of Carryi" sheetId="43" state="visible" r:id="rId43"/>
    <sheet xmlns:r="http://schemas.openxmlformats.org/officeDocument/2006/relationships" name="Fair Value - Additional Informa" sheetId="44" state="visible" r:id="rId44"/>
    <sheet xmlns:r="http://schemas.openxmlformats.org/officeDocument/2006/relationships" name="Accounts Receivable - Schedule " sheetId="45" state="visible" r:id="rId45"/>
    <sheet xmlns:r="http://schemas.openxmlformats.org/officeDocument/2006/relationships" name="Accounts Receivable - Additiona"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Medical Expenses Payable - Sche" sheetId="52" state="visible" r:id="rId52"/>
    <sheet xmlns:r="http://schemas.openxmlformats.org/officeDocument/2006/relationships" name="Medical Expenses Payable - Comp" sheetId="53" state="visible" r:id="rId53"/>
    <sheet xmlns:r="http://schemas.openxmlformats.org/officeDocument/2006/relationships" name="Medical Expenses Payable - Shor" sheetId="54" state="visible" r:id="rId54"/>
    <sheet xmlns:r="http://schemas.openxmlformats.org/officeDocument/2006/relationships" name="Medical Expenses Payable - Addi"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Income Taxes - Additional Infor" sheetId="58" state="visible" r:id="rId58"/>
    <sheet xmlns:r="http://schemas.openxmlformats.org/officeDocument/2006/relationships" name="Income Taxes - Summary of Recon" sheetId="59" state="visible" r:id="rId59"/>
    <sheet xmlns:r="http://schemas.openxmlformats.org/officeDocument/2006/relationships" name="Income Taxes - Summary of Compo" sheetId="60" state="visible" r:id="rId60"/>
    <sheet xmlns:r="http://schemas.openxmlformats.org/officeDocument/2006/relationships" name="Equity-Based Compensation - Add" sheetId="61" state="visible" r:id="rId61"/>
    <sheet xmlns:r="http://schemas.openxmlformats.org/officeDocument/2006/relationships" name="Equity-Based Compensation - Sum" sheetId="62" state="visible" r:id="rId62"/>
    <sheet xmlns:r="http://schemas.openxmlformats.org/officeDocument/2006/relationships" name="Equity-Based Compensation - Sch" sheetId="63" state="visible" r:id="rId63"/>
    <sheet xmlns:r="http://schemas.openxmlformats.org/officeDocument/2006/relationships" name="Equity-Based Compensation - S_2" sheetId="64" state="visible" r:id="rId64"/>
    <sheet xmlns:r="http://schemas.openxmlformats.org/officeDocument/2006/relationships" name="Equity-Based Compensation - S_3" sheetId="65" state="visible" r:id="rId65"/>
    <sheet xmlns:r="http://schemas.openxmlformats.org/officeDocument/2006/relationships" name="Equity-Based Compensation - S_4" sheetId="66" state="visible" r:id="rId66"/>
    <sheet xmlns:r="http://schemas.openxmlformats.org/officeDocument/2006/relationships" name="Equity-Based Compensation - S_5" sheetId="67" state="visible" r:id="rId67"/>
    <sheet xmlns:r="http://schemas.openxmlformats.org/officeDocument/2006/relationships" name="Equity-Based Compensation - S_6" sheetId="68" state="visible" r:id="rId68"/>
    <sheet xmlns:r="http://schemas.openxmlformats.org/officeDocument/2006/relationships" name="Equity-Based Compensation - Equ" sheetId="69" state="visible" r:id="rId69"/>
    <sheet xmlns:r="http://schemas.openxmlformats.org/officeDocument/2006/relationships" name="Equity-Based Compensation - S_7" sheetId="70" state="visible" r:id="rId70"/>
    <sheet xmlns:r="http://schemas.openxmlformats.org/officeDocument/2006/relationships" name="Equity-Based Compensation - S_8" sheetId="71" state="visible" r:id="rId71"/>
    <sheet xmlns:r="http://schemas.openxmlformats.org/officeDocument/2006/relationships" name="Equity-Based Compensation - S_9" sheetId="72" state="visible" r:id="rId72"/>
    <sheet xmlns:r="http://schemas.openxmlformats.org/officeDocument/2006/relationships" name="Regulatory Requirements and R_2" sheetId="73" state="visible" r:id="rId73"/>
    <sheet xmlns:r="http://schemas.openxmlformats.org/officeDocument/2006/relationships" name="Lease - Additional Information " sheetId="74" state="visible" r:id="rId74"/>
    <sheet xmlns:r="http://schemas.openxmlformats.org/officeDocument/2006/relationships" name="Leases - Summary of lease asset" sheetId="75" state="visible" r:id="rId75"/>
    <sheet xmlns:r="http://schemas.openxmlformats.org/officeDocument/2006/relationships" name="Leases - Summary of maturities " sheetId="76" state="visible" r:id="rId76"/>
    <sheet xmlns:r="http://schemas.openxmlformats.org/officeDocument/2006/relationships" name="Leases - Summary of maturitie_2" sheetId="77" state="visible" r:id="rId77"/>
    <sheet xmlns:r="http://schemas.openxmlformats.org/officeDocument/2006/relationships" name="Leases - Summary of minimum lea" sheetId="78" state="visible" r:id="rId78"/>
    <sheet xmlns:r="http://schemas.openxmlformats.org/officeDocument/2006/relationships" name="Employee Benefit Plans - Additi" sheetId="79" state="visible" r:id="rId79"/>
    <sheet xmlns:r="http://schemas.openxmlformats.org/officeDocument/2006/relationships" name="Commitments and Contingencies -" sheetId="80" state="visible" r:id="rId80"/>
    <sheet xmlns:r="http://schemas.openxmlformats.org/officeDocument/2006/relationships" name="Subsequent Events - Additional " sheetId="81" state="visible" r:id="rId81"/>
    <sheet xmlns:r="http://schemas.openxmlformats.org/officeDocument/2006/relationships" name="Condensed Financial Informati_3" sheetId="82" state="visible" r:id="rId82"/>
    <sheet xmlns:r="http://schemas.openxmlformats.org/officeDocument/2006/relationships" name="Condensed Financial Informati_4" sheetId="83" state="visible" r:id="rId83"/>
    <sheet xmlns:r="http://schemas.openxmlformats.org/officeDocument/2006/relationships" name="Condensed Financial Informati_5" sheetId="84" state="visible" r:id="rId84"/>
    <sheet xmlns:r="http://schemas.openxmlformats.org/officeDocument/2006/relationships" name="Condensed Financial Informati_6" sheetId="85" state="visible" r:id="rId85"/>
    <sheet xmlns:r="http://schemas.openxmlformats.org/officeDocument/2006/relationships" name="Condensed Financial Informati_7"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lignment Healthcare, Inc.</t>
        </is>
      </c>
    </row>
    <row r="7">
      <c r="A7" s="4" t="inlineStr">
        <is>
          <t>Entity Central Index Key</t>
        </is>
      </c>
      <c r="B7" s="4" t="inlineStr">
        <is>
          <t>0001832466</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t>
        </is>
      </c>
      <c r="B4" s="4" t="inlineStr">
        <is>
          <t>3. Fair Value US Treasury bills and certificate of deposits are reported at amortized costs which is equivalent to fair value. The following tables present the carrying value and fair value of these financial instruments as of September 30, 2021 and December 31, 2020:
September 30, 2021
Carrying Fair Value
Level 1 Level 2 Level 3
US Treasury bills $ 1,375 $ — $ 1,375 $ —
Bond 905 — 905 —
Certificate of deposits 1,119 — 1,119 —
Total $ 3,399 $ — $ 3,399 $ —
December 31, 2020
Carrying Fair Value
Level 1 Level 2 Level 3
US Treasury bills $ 325 $ — $ 325 $ —
Bond — — — —
Certificate of deposits 1,115 — 1,115 —
Total $ 1,440 $ — $ 1,440 $ —
The carrying value of long-term debt represents the outstanding balance, net of unamortized debt issuance costs. As of September , The fair value of our long-term debt is classified as a Level 3 financial instrument because certain inputs used to determine its fair value are not observable. The fair value was estimated using a discounted cash flow (“DCF”) methodology. The discount rate used in the DCF model was estimated based on a synthetic credit rating analysis for us, and a screening of market data to identify market yields of instruments within the range of identified credit ratings and with otherwise similar features.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such impairment resulted during the three and nine months ended September 30, 2021 and 2020.</t>
        </is>
      </c>
      <c r="C4" s="4" t="inlineStr">
        <is>
          <t xml:space="preserve">3. FAIR VALUE US Treasury bills and certificate of deposits are reported at amortized costs which is equivalent to fair value. The following tables present the carrying value and fair value of these financial instruments as of December 31, 2020 and 2019:
2020
Carrying Value Fair Value
Level 1 Level 2 Level 3
US Treasury bills $ 325 $ — $ 325 $ —
Certificate of deposits 1,115 — 1,115 —
Total $ 1,440 $ — $ 1,440 $ —
2019
Carrying Value Fair Value
Level 1 Level 2 Level 3
US Treasury bills $ 321 $ — $ 321 $ —
Certificate of deposits 358 — 358 —
Total $ 679 $ — $ 679 $ —
The carrying value of long-term debt represents the outstanding balance, net of unamortized debt issuance costs. As of December 31, 2020, the carrying value and fair value of our long-term debt was $144,168 and $149,965, respectively. As of December 31, 2019, the carrying value and fair value of our long-term debt was $137,957 and $139,636, respectively. The fair value of our long-term debt is classified as a Level 3 financial instrument because certain inputs used to determine its fair value are not observable. The fair value was estimated using a discounted cash flow (“DCF”) methodology. The discount rate used in the DCF model was estimated based on a synthetic credit rating analysis for us, and a screening of market data to identify market yields of instruments within the range of identified credit ratings and with otherwise similar features.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No such impairment resulted during the years ended December 3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1</t>
        </is>
      </c>
      <c r="C2" s="2" t="inlineStr">
        <is>
          <t>Dec. 31, 2020</t>
        </is>
      </c>
    </row>
    <row r="3">
      <c r="A3" s="3" t="inlineStr">
        <is>
          <t>Accounts Receivable, after Allowance for Credit Loss [Abstract]</t>
        </is>
      </c>
    </row>
    <row r="4">
      <c r="A4" s="4" t="inlineStr">
        <is>
          <t>Accounts Receivable</t>
        </is>
      </c>
      <c r="B4" s="4" t="inlineStr">
        <is>
          <t xml:space="preserve">4. Accounts Receivable Accounts receivable consisted of the following as of September 30, 2021 and December 31, 2020:
September 30, December 31,
Government receivables $ 11,341 $ 10,392
Pharmacy rebates 32,919 25,888
Other receivables 3,485 3,860
Total accounts receivable 47,745 40,140
Allowance for credit losses (74 ) —
Accounts receivable, net $ 47,671 $ 40,140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credit loss related to accounts receivable of $28 and $19 during the three months ended September 30, 2021 and 2020, respectively, and $74 and $54 during the nine months ended September 30, 2021 and 2020, respectively. The amounts were recorded in selling general, and administrative expenses in the condensed consolidated statements of operations. </t>
        </is>
      </c>
      <c r="C4" s="4" t="inlineStr">
        <is>
          <t xml:space="preserve">4. ACCOUNTS RECEIVABLE Accounts receivable consisted of the following as of December 31, 2020 and 2019:
2020 2019
Government receivables $ 10,392 $ 10,324
Pharmacy rebates 25,888 21,433
Other receivables 3,860 5,019
Total accounts receivable 40,140 36,776
Allowance for credit losses — (1,144 )
Accounts receivable—net $ 40,140 $ 35,632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doubtful accounts is insignificant. We recorded bad debt expense related to accounts receivable of $118 and $1,424 during the years ended December 31, 2020 and 2019, respectively. The amount was recorded in selling general, and administrative expense in the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5. Property and Equipment Property and equipment consisted of the following as of September 30, 2021 and December 31, 2020:
September 30, December 31,
Computers and equipment $ 8,861 $ 8,309
Office equipment and furniture 4,403 4,363
Software 94,791 79,204
Leasehold improvements 6,116 6,083
Construction in progress 1,528 1,893
Subtotal 115,699 99,852
Less accumulated depreciation (84,194 ) (72,707 )
Property and equipment-net $ 31,505 $ 27,145
Depreciation expense for the three months ended September 30, 2021 and 2020 was $4,036 and $3,938, respectively, of which $53 and $87, respectively, were included in medical expenses. Depreciation expense for the nine months ended September 30, 2021 and 2020 was $11,618 and $11,058, respectively, of which $159 and $280, respectively, were included in medical expenses. </t>
        </is>
      </c>
      <c r="C4" s="4" t="inlineStr">
        <is>
          <t xml:space="preserve">5. PROPERTY AND EQUIPMENT Property and equipment consisted of the following as of December 31, 2020 and 2019:
2020 2019
Computers and equipment $ 8,309 $ 7,766
Office equipment and furniture 4,363 4,485
Software 79,204 66,018
Leasehold improvements 6,083 6,309
Construction in progress 1,893 594
Subtotal 99,852 85,172
Less accumulated depreciation (72,707 ) (57,730 )
Property and equipment—net $ 27,145 $ 27,442
Depreciation expense for the year ended December 31, 2020, was $15,134, of which $366 was included in medical expenses. Depreciation expense for the year ended December 31, 2019, was $16,257, of which $1,661 was included in medical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t>
        </is>
      </c>
      <c r="B4" s="4" t="inlineStr">
        <is>
          <t>6. Goodwill and Intangible Assets Intangible assets consisted of the following as of September 30, 2021 and December 31, 2020:
September 30, 2021
Gross Accumulated Net Weighted
Goodwill $ 29,303 $ — $ 29,303 —
License (indefinite lived) 4,917 — 4,917 —
Plan member relationships 2,700 2,241 459 9 years
Other 1,050 516 534 2 —
$ 37,970 $ 2,757 $ 35,213
December 31, 2020
Gross Accumulated Net Weighted
Goodwill $ 29,303 $ — $ 29,303 —
License (indefinite lived) 4,500 — 4,500 —
Plan member relationships 2,700 2,034 666 9 years
Other 633 457 176 2 — years
$ 37,136 $ 2,491 $ 34,645
Amortization expense relating to intangible assets for the three months ended September 30, 2021 and 2020, was $ and $ , respectively. Amortization expense for the nine months ended September 30, 2021 and 2020 wa s $ and $ , respectively. Estimated amortization expense relating to intangible assets for each of the next five years ending December 31, is as follows:
Remainder of 2021 $ 97
2022 386
2023 226
2024 82
2025 60
Thereafter 142
$ 993
There were impairment charges related to goodwill and intangible assets for the three months or nine months ended September 30, 2021 and 2020.</t>
        </is>
      </c>
      <c r="C4" s="4" t="inlineStr">
        <is>
          <t xml:space="preserve">6. GOODWILL AND INTANGIBLE ASSETS Intangible assets consisted of the following as of December 31, 2020 and 2019:
2020
Gross Amortization Net Carrying Weighted
Goodwill $ 29,303 $ — $ 29,303 —
License (indefinite lived) 4,500 — 4,500 —
Plan member relationships 2,700 (2,034 ) 666 9 years
Other 633 (457 ) 176 2—10 years
$ 37,136 $ (2,491 ) $ 34,645
2019
Gross Amortization Net Carrying Weighted
Goodwill $ 29,303 $ — $ 29,303 —
License (indefinite lived) 4,500 — 4,500 —
Plan member relationships 2,700 (1,759 ) 941 9 years
Other 633 (406 ) 227 2—10 years
$ 37,136 $ (2,165 ) $ 34,971
Amortization expense relating to intangible assets for the year ended December 31, 2020 and 2019, was $327. Estimated amortization expense relating to intangible assets for each of the next five years ending December 31, is as follows:
2021 $ 327
2022 327
2023 166
2024 22
$ 842
Impairment tests completed during the year did not result in any impairment charges related to goodwill and intangible assets for the years ended December 3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Medical Expenses Payable</t>
        </is>
      </c>
      <c r="B1" s="2" t="inlineStr">
        <is>
          <t>9 Months Ended</t>
        </is>
      </c>
      <c r="C1" s="2" t="inlineStr">
        <is>
          <t>12 Months Ended</t>
        </is>
      </c>
    </row>
    <row r="2">
      <c r="B2" s="2" t="inlineStr">
        <is>
          <t>Sep. 30, 2021</t>
        </is>
      </c>
      <c r="C2" s="2" t="inlineStr">
        <is>
          <t>Dec. 31, 2020</t>
        </is>
      </c>
    </row>
    <row r="3">
      <c r="A3" s="3" t="inlineStr">
        <is>
          <t>Insurance [Abstract]</t>
        </is>
      </c>
    </row>
    <row r="4">
      <c r="A4" s="4" t="inlineStr">
        <is>
          <t>Medical Expenses Payable</t>
        </is>
      </c>
      <c r="B4" s="4" t="inlineStr">
        <is>
          <t>7. Medical Expenses Payable The following table is a detail of medical expenses payable as of September 30, 2021 and December 31, 2020:
September 30, December 31,
Claims incurred but not paid $ 85,756 $ 82,391
Capitation payable, risk-sharing payable, and other 43,019 30,214
$ 128,775 $ 112,605
Each period, we re-examine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September 30, 2021 and 2020:
September 30, September 30,
Claims incurred but not paid—beginning balance $ 82,391 $ 83,939
Incurred related to:
Current year 246,352 199,541
Prior years (4,034 ) (17,458 )
Total incurred, net of reinsurance 242,318 182,083
Payments related to:
Current year 170,496 134,879
Prior years 68,457 56,078
Total payments, net of reinsurance 238,953 190,957
Claims incurred but not paid—ending balance 85,756 75,065
Other medical expenses payable 43,019 28,965
Total medical expenses payable $ 128,775 $ 104,030
In March 2020, the COVID-19 COVID-19 COVID-19 COVID-19 COVID-19 We re-examine previously established outstanding claims reserve estimates based on actual claims submissions and other changes in facts and circumstances. We recognized a favorable prior year development, excluding provision for adverse deviation, of for the three months ended September 30, 2021, and an unfavorable prior year development, excluding provision for adverse deviation, of in the nine months ended September 30, 2021.</t>
        </is>
      </c>
      <c r="C4" s="4" t="inlineStr">
        <is>
          <t xml:space="preserve">7. MEDICAL EXPENSES PAYABLE The following table is a detail of medical expenses payable at December 31, 2020 and 2019:
2020 2019
Claims incurred but not paid $ 82,391 $ 83,939
Capitation payable, risk-sharing payable, and other 30,214 18,445
$ 112,605 $ 102,384
Each period, we re-examine The following table presents components of the change in medical expenses payable as of December 31, 2020 and 2019:
2020 2019
Claims incurred but not paid–beginning balance $ 83,939 $ 52,898
Incurred related to:
Current year 281,124 274,871
Prior years (19,494 ) (11,113 )
Total incurred, net of reinsurance 261,630 263,758
Payments related to:
Current year 206,288 196,086
Prior years 56,890 36,631
Total payments, net of reinsurance 263,178 232,717
Claims incurred but not paid–ending balance 82,391 83,939
Other medical expenses payable 30,214 18,445
Total medical expenses payable $ 112,605 $ 102,384
In March 2020, the COVID-19 COVID-19 COVID-19 COVID-19 COVID-19 We re-examine The following tables provide information about incurred and paid claims development as of December 31, 2020:
Cumulative Incurred Claims, Net of Reinsurance
Claims 2018 2019 2020
Incurred Year Unaudited
2018 $ 240,940 $ 232,211 230,778
2019 274,871 256,810
2020 281,124
Total $ 768,712
Cumulative Claims Paid, Net of Reinsurance For the Years Ended December 31, Cumulative
Claims 2018 2019 2020
Incurred Year Unaudited
2018 $ 190,482 $ 227,398 $ 228,867 463,042
2019 196,086 251,507 409,194
2020 206,288 285,918
Total $ 686,662
Substantially all of the claims incurred but not paid balance as of December 31, 2020 relates to the current year. There is no single or common claim frequency metric used in the health care industry. We believe a relevant metric for our health insurance business is the cumulative number of claims paid for each incurred year. Claims that did not result in a liability are not included in the frequency metri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 xml:space="preserve">8. Long-Term Debt Long-term debt is recorded at carrying value in the consolidated balance sheets. The carrying value of long-term debt outstanding, net of unamortized debt issuance costs, consisted of the following as of September 30, 2021 and December 31, 2020:
September 30, December 31,
Long-term debt $ 153,033 $ 149,915
Less unamortized debt issuance costs (4,066 ) (5,747 )
Long-term debt—net of amortization 148,967 144,168
Less current portion of long-term debt — —
Long-term debt—net of current portion $ 148,967 $ 144,168
As of September 30, 2021, the total long-term debt balance of included the principal balance of and the payment-in-kind interest on the principal balance of The payment-in-kind interest on the principal balance is also subject to the commitment fee which was as of September 30, 2021. This amount was also included in the long-term debt balance. The term loan matures in June 2023, at which time the full balance of the term loan, including the commitment fee and the payment-in-kind In addition, the term loan includes financial covenants regarding the maintenance of minimum liquidity of $6,000 of operating cash, as defined, on a consolidated basis, at least $10,000 in its cash accounts on a daily basis and minimum consolidated revenue amounts. The term loan also contains certain nonfinancial covenants. As of September 30, 2021 and December 31, 2020, we were in compliance with all financial and nonfinancial covenants. The term loan was entered into by our wholly owned subsidiary and is also guaranteed by certain of our wholly owned subsidiaries and collateralized by all unrestricted assets of our subsidiaries. </t>
        </is>
      </c>
      <c r="C4" s="4" t="inlineStr">
        <is>
          <t xml:space="preserve">8. LONG-TERM DEBT Long-term debt is recorded at carrying value in the consolidated balance sheet. The carrying value of long- term debt outstanding, net of unamortized debt issuance costs, consisted of the following at December 31, 2020 and 2019:
2020 2019
Long-term debt $ 149,915 $ 145,900
Less unamortized debt issuance costs (5,747 ) (7,943 )
Long-term debt—net of amortization 144,168 137,957
Less current potion of long-term debt — —
Long-term debt—net of current portion $ 144,168 $ 137,957
In August 2018, we entered into a term loan for $80,000 with an option to borrow up to an additional $20,000. In April 2019, we amended the term loan to increase our borrowing capacity by $75,000. The terms and conditions in the term loan remain the same unless otherwise stated in the amendment. The term loan was subject to a commitment fee of $6,750 and we incurred debt issuance costs of $3,625. Debt issuance costs relate to attorney fees, other third-party costs, and commitment fees that represent 5% of the amount borrowed. We are required to pay the commitment fees when the term loan is due or when the term loan is repaid, whichever comes first. Debt issuance costs were deferred and are amortized to interest expense over the debt term using the effective interest method. Debt issuance costs are presented in the consolidated balance sheet as a direct deduction from the carrying value of the term loan. The term loan (including the related amendment) bears interest at a rate of 10.25% payable on a quarterly basis. We have the option to pay a portion of the interest rate in cash, and the remaining portion of the interest rate will be added to the debt principal balance as a payment-in-kind. payment-in-kind payment-in-kind payment-in-kind. payment-in-kind As of December 31, 2020, the total long-term debt balance of $149,915 included the principal balance of $135,000, the initial commitment fee of $6,750, and the payment-in-kind payment-in-kind The term loan matures in June 2023 payment-in-kind In addition, the term loan includes financial covenants regarding the maintenance of minimum liquidity of $6,000 of operating cash, as defined, on a consolidated basis, at least $10,000 in its cash accounts on a daily basis and minimum consolidated revenue amounts. The term loan also contains certain nonfinancial covenants. As of December 31, 2020 and 2019, we were in compliance with all financial and nonfinancial covenants. The term loan was entered into by our wholly owned subsidiary and is also guaranteed by certain of our wholly owned subsidiaries and collateralized by all unrestricted assets of our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9. Income Taxes There was income tax expense for the three and nine months ended September 30, 2021 and 2020. We have cumulative NOLs as of September 30, 2021 and December 31, 2020. Given the history of losses, and after consideration for the risk associated with estimates of future taxable income, we established a full valuation allowance against net deferred tax assets at September 30, 2021 and December 31, 2020. As a result of the Tax Cuts and Jobs Act (“TCJA”), the federal NOLs generated in 2018 through 2020 will be carried forward indefinitely and are limited to an 80% deduction of taxable income. The % limitation is not applicable to NOLs generated before 2018. An exception to the TCJA federal NOL modification applies to nonlife insurance companies (e.g., Alignment Health Plan Inc.). Alignment Health Plan Inc.’s NOL treatment is the same as those NOLs generated in tax years 2017 and prior. Additionally, an “ownership change” as defined under Section 382 of the Internal Revenue Code,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the testing period, our ability to utilize our NOL carryforwards would be subject to additional limitations under IRC Section 382. We continue to monitor changes in ownership with respect to these income tax provisions. </t>
        </is>
      </c>
      <c r="C4" s="4" t="inlineStr">
        <is>
          <t xml:space="preserve">9. INCOME TAXES There was no income tax expense for the years ended December 31, 2020 and 2019. The reconciliation of income tax expense recorded in the consolidated statement of operations and amounts computed at the statutory federal income tax rate for the years ended December 31, 2020 and 2019, were as follows:
2020 2019
Amount Percentage Amount Percentage
Loss before tax at statutory federal rate $ (4,814 ) 21.0 % $ (9,394 ) 21.0 %
Valuation allowance (833 ) 3.6 12,066 (27.0 )
State income tax—net of federal tax benefit (1,289 ) 5.6 (2,892 ) 6.5
Nondeductible expenses 60 (0.2 ) 187 (0.4 )
Equity-based compensation 446 (1.9 ) — —
Cumulative deferred adjustment and other 2,600 (11.3 ) — —
ACA Health insurer fee 2,580 (11.3 ) — —
Provision to return adjustment 1,250 (5.5 ) 33 (0.1 )
Income tax expense $ — $ —
The components of deferred income taxes as of December 31, 2020 and 2019, were as follows:
2020 2019
Deferred tax assets:
Federal and state net operating loss carryforwards $ 90,351 $ 90,535
Employee benefits 5,466 6,002
Interest deduction limitation 4,484 4,306
Other 1,340 383
Gross deferred tax assets 101,641 101,226
Deferred tax liabilities:
Intangibles (1,491 ) (1,583 )
Depreciation (1,646 ) (568 )
Lease liabilities (262 ) —
Gross deferred tax liabilities (3,399 ) (2,151 )
Net deferred tax assets 98,242 99,075
Valuation allowance (98,242 ) (99,075 )
Net deferred taxes $ — $ — Valuation allowances are provided when it is considered more likely than not that deferred tax assets will not be realized. The valuation allowances primarily relate to future tax benefits on certain federal and state net operating loss (“NOL”) carryforwards. For the years ended December 31, 2020 and 2019, federal NOL carryforwards were $322,808 and $319,830, respectively. For the years ended December 31, 2020 and 2019, state NOL carryforwards were $343,140 and $332,566, respectively, and $54,616 of the total federal net operating loss carryforwards have an indefinite life while the remaining federal and state net operating loss carryforwards begin to expire in 2033 if not utilized. Of the total NOL carryforwards, approximately $11,097 of federal and $13,221 of California NOL carryforwards relate to Alignment Health Plan, Inc. for which the utilization of the federal NOL carryforward is subject to a federal Section 382 limitation of $803 per year, and the utilization of the California NOL carryforwards is subject to a similar California annual limitation. In June 2020, California’s Governor signed into law Assembly Bill (“AB”) 85 suspending California NOL utilization for taxpayers with more than $1 million of taxable income, effective for tax years 2020, 2021, and 2022. AB 85 includes an extended carryover period for the suspended NOLs with an additional year carryforward for each year of suspension. We have cumulative NOLs as of December 31, 2020 and 2019. Given the history of losses, and after consideration for the risk associated with estimates of future taxable income, we established a full valuation allowance against net deferred tax assets at December 31, 2020 and 2019. NOLs generated for tax years 2017 and prior are generally eligible for a two-year 20-year The CARES Act, which was enacted on March 27, 2020, provides for deferred payment of the employer portion of social security taxes due between March 27, 2020 and December 31, 2020, with 50% due by December 31, 2021 and the remaining 50% due by December 31, 2022. We began deferring the employer portion of its social security taxes in April 2020. For the year-ended December 31, 2020, we deferred our portion of social security taxes in the amount of $2,140. As of December 31, 2020 and 2019, there were no liabilities for unrecognized tax benef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Equity-Based Compensation</t>
        </is>
      </c>
      <c r="B4" s="4" t="inlineStr">
        <is>
          <t>10. Equity-Based Compensation 2021 Equity Incentive Plan In connection with the IPO, on March 25, 2021, our Board of Directors adopted the 2021 Equity Incentive Plan (the “2021 Plan”). Under the 2021 Plan, employees, consultants and directors of our company and our affiliates that perform services for us are eligible to receive awards. The 2021 Plan provides for the grant of incentive stock options (“ISOs”), non-statutory stock options (“NSOs”), stock appreciation rights, restricted shares, performance awards, other share-based awards (including restricted stock units) and other cash-based awards. ISOs may be granted only to employees, including officers. All other awards may be granted to employees, including officers, non-employee directors and consultants. The maximum number of shares available for issuance under the 2021 Plan may not exceed shares (subject to a discretionary annual increase of up to % effective as of January 1 of each year for ). IPO-Equity Stock options Stock options generally vest % annually over and generally expire years from the date of the grant. The 2021 Plan provides that stock option grants will be made at no less than the estimated fair value of common stock at the date of the grant. The following is a summary of the stock option transactions as of and for the three and nine months ended September 30, 2021:
Stock Options Outstanding
(amounts in thousands, except shares and per Shares Subject to Weighted-Average Weighted-Average Aggregate
Balances as of December 31, 2020 — $ —
Options granted 11,123,391 18.00
Options exercised — —
Options forfeited / expired — —
Balances as of March 31, 2021 11,123,391 $ 18.00
Options granted 14,560 26.06
Options exercised — —
Options forfeited / expired (20,227 ) 18.00
Balances as of June 30, 2021 11,117,724 $ 18.01
Options granted 68,593 20.57
Options exercised — —
Options forfeited / expired (21,308 ) 20.33
Balances as of September 30, 2021 11,165,009 $ 18.02 9.42 $ —
Vested — $ — — $ —
Exercisable as of September 30, 2021 — $ — — $ —
Aggregate intrinsic value represents the difference between the exercise price of the option and the closing price of our common stock. The aggregate intrinsic value of options exercised for the three months ended September 30, 2021 and 2020 and the nine months ended September 30, 2021 and 2020 was . The fair value of options granted during the three months ended September 30, 2021 and 2020 was and $ , respectively. The fair value of options granted during the nine months ended September 30, 2021 and 2020 was and $ respectively. The weighted-average assumptions used to determine the fair value of stock options granted during the periods presented were as follows:
Nine Months Ended September 30,
2021 2020
Expected term (in years) (1) 6.25 N/A
Expected volatility (2) 36.3% — N/A
Risk-free interest rate (3) 0.9%—1.1% N/A
Dividend yield (4) 0% N/A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post-IPO
(3) The risk-free interest rate for period equal to the expected term of the option was based on the rate of treasury securities with the same term as the option as of the grant date.
(4) An expected dividend yield of 0% was used because we have not historically paid dividends. Restricted Stock Awards New restricted stock awards (“RSAs”) granted generally vest % annually over . RSAs converted from Pre-IPO awards generally vest on the later of the fourth anniversary of the original vesting commencement date or % annually on the first and second anniversary of the IPO (see “Pre-IPO Equity” and “Modifications” sections below for details). The following is a summary of RSA transactions as of and for the three and nine months ended September 30, 2021:
Restricted Shares Weighted-Average Grant
Unvested and outstanding as of December 31, 2020 — $ —
Converted 10,348,789 7.85
Granted 214,669 18.00
Vested — —
Unvested and outstanding as of March 31, 2021 10,563,458 $ 8.05
Converted — —
Granted — —
Vested (192,578 ) 0.38
Unvested and outstanding as of June 30, 2021 10,370,880 $ 8.20
Converted — —
Granted — —
Vested (1,403,855 ) 1.38
Forfeited (22,946 ) 5.97
Unvested and outstanding as of September 30, 2021 8,944,079 $ 9.27
Restricted Stock Units Restricted stock units (“RSU”) generally vest % annually over four years. The following is a summary of RSU transactions as of and for the three and nine months ended September 30, 2021:
Restricted Stock Weighted-Average
Unvested and outstanding as of December 31, 2020 — $ —
Granted 1,517,000 18.00
Vested — —
Unvested and outstanding as of March 31, 2021 1,517,000 $ 18.00
Granted 148,892 24.08
Vested — —
Cancelled/forfeited (28,442 ) 18.27
Unvested and outstanding as of June 30, 2021 1,637,450 $ 18.55
Granted 70,302 18.43
Vested — —
Cancelled/forfeited (15,240 ) 19.49
Unvested and outstanding as of September 30, 2021 1,692,512 $ 18.54
Non-Employee D and $ , respectively, under the Company’s Stock Payment arrangement, as discussed in Note 2, was settled upon our successful IPO in shares of our common stock at $ per share with of such common stock restricted and vesting over of a performance period of four years. The unrecognized stock compensation related to these RSAs of $ will be recognized over a graded vesting schedule over the performance period of the award. Pre-IPO Our Parent issued Incentive Units to certain employees, board members, and advisors, which were profits interests issued in Class B and Class C units. As of the IPO, only the time-vesting portion of Class B Incentive Units were fully vested. In 2014, Alignment Healthcare Holdings, LLC’s Board of Directors adopted a Stock Appreciation Rights Plan (“SARs Plan”), under which Alignment Healthcare Holdings, LLC had granted awards in the form of SARs to employees, officers, directors, consultants, and other service providers of the Company. Stock Appreciation Rights 80% of each SAR award vested 25% annually over four years and only becomes payable to the extent vested upon a qualified change in control (“Time-vesting SARs”), while the remaining 20% vests concurrent to the change in control (“Performance-vesting SARs”). The IPO was no In conjunction with the IPO, on March 24, 2021, the Company modified the Performance-vesting SARs to be converted into RSAs which vest 50% annually on each of the first and second anniversaries of the IPO. Vested Time-vesting SARs were settled approximately 50% in cash and 50% in common stock. The conversion of SARs resulted in the issuance of 300,489 RSAs. The following table is a summary of SARs transactions as of and for the three months ended March 31, 2021. There was no
SARs
Balance as of December 31, 2020 179,925
Granted —
Canceled (11,800 )
Cash settlement or converted into common stock (168,125 )
Unvested and outstanding as of March 31, 2021 —
Incentive Units A portion of Incentive Units vest annually over four years (“Time-vesting Incentive Units”) and the remaining Incentive Units vest upon a change in control (“Performance-vesting Incentives Units”). The IPO was not considered a change in control under the original terms of the Incentive Units. The following table summarizes the equity-based awards activity as if the Series B and C Incentive Units were converted to RSA and common stock at the earliest period presented. There was no
Equivalent Shares of RSA and
Balance as of December 31, 2020 23,882,595
Granted —
Canceled —
Redeemed (231,313 )
Converted into common stock (13,602,982 )
Converted into unvested RSAs (10,048,300 )
Balance as of March 31, 2021 —
Equivalent Shares of RSA and
Balance as of December 31, 2019 22,185,514
Granted —
Canceled (324,330 )
Redeemed —
Balance as of March 31, 2020 21,861,184
Granted 192,023
Canceled —
Redeemed —
Balance as of June 30, 2020 22,053,207
Granted 2,494,204
Canceled (492,769 )
Redeemed —
Balance as of September 30, 2020 24,054,642
The following table summarizes unvested equity-based awards activity as if the Series B and C Incentive Units were converted to restricted common stock at the earliest period presented:
Equivalent Shares of Restricted
Balance as of December 31, 2020 11,805,828
Granted —
Vested (1,757,528 )
Converted into unvested RSAs (10,048,300 )
Balance as of March 31, 2021 —
Equivalent Shares of Restricted
Balance as of December 31, 2019 12,856,273
Granted —
Vested (1,988,819 )
Balance as of March 31, 2020 10,867,454
Granted 192,023
Vested (175,087 )
Balance as of June 30, 2020 10,884,390
Granted 2,494,204
Vested (1,219,915 )
Balance as of September 30, 2020 12,158,679
Modifications In conjunction with the Reorganization, the conversion of the Incentive Units into our RSAs was made pursuant to antidilution provisions of the original awards which required the award holders to be kept whole. As a result, there was no incremental compensation cost associated with the conversion. In conjunction with the IPO, the Company modified the Time-vesting Incentive Units to be converted into RSAs and subject to the same time-vesting conditions upon the IPO, and modified the Performance-vesting SARs and Performance-vesting Incentive Units to be converted into RSAs which vest upon the later of the fourth anniversary of the original vesting commencement date or 50% annually on the first and second anniversary of the IPO. Historically, no equity-based compensation expense was recognized for the SARs or Performance-vesting Incentive Units as the change in control was not probable. As a result of the conversion and modification, we determined that the RSAs converted from the Performance-vesting SARs and the Performance-vesting Incentive Units should be remeasured as of the date of the modification (March 25, 2021). The RSAs converted from the SARs were previously classified as liabilities and subject to remeasurement at fair value each reporting period. After the modification the converted RSAs were classified as equity, and were measured using the IPO stock price which will be recognized over the remaining modified vesting periods. Equity-Based Compensation Expense We recognized equity-based compensation expense as follows:
Three Months Ended Nine Months Ended
(amounts in thousands) 2021 2020 2021 2020
Cash settlement of SARs $ — $ — $ 11,399 $ —
Modification charge from performance-based Incentive Units and SARs — — 921 —
Other 30,511 304 80,865 980
Total equity-based compensation expense $ 30,511 $ 304 $ 93,185 $ 980
Total equity-based compensation expense was presented on the condensed statement of operations as follows:
Three Months Ended Nine Months Ended
(amounts in thousands) 2021 2020 2021 2020
Selling, general and administrative expenses $ 28,076 $ 304 $ 81,727 $ 980
Medical expenses 2,435 — 11,458 —
Total equity-based compensation expense $ 30,511 $ 304 $ 93,185 $ 980
As of September 30, 2021, there was non-vested</t>
        </is>
      </c>
      <c r="C4" s="4" t="inlineStr">
        <is>
          <t>10. EQUITY-BASED COMPENSATION Our Parent granted its Class B units to certain of our executives and board members. The initial Class B units granted vest 20% upon grant; 60% are time-based awards vesting on the 2nd, 3rd, and 4th grant-date anniversary; and 20% contain a performance condition that vests upon a change in control. Class B units granted after 2015 have similar terms, but 80% vest over four years commencing on the 1st anniversary date and 20% vest upon a change in control. The management unitholder agreement specifies automatic cancellation and call features that apply in the event of an employee’s termination of employment. Beginning in 2017, the Parent issued its Class C units with similar terms to the Class B units to certain of our employees, board members, and certain advisors. The Class B units and Class C units do not have termination dates. There were 17,309,769 authorized Class C units for issuance, of which 212,769 and 2,975,369 remained unissued as of December 31, 2020 and 2019, respectively. Upon a change of control, all of the outstanding Class B units and Class C units would vest, subject to the holder’s unitholder agreement and the Limited Partnership Agreement (“LPA”). For this purpose, change of control means:
(i) A sale of all or substantially all assets of the Parent, our, or Alignment Healthcare USA, LLC (collectively, the “Entities”) for cash or marketable securities to a person other than the majority shareholder;
(ii) A dissolution or liquidation of the Parent (except in connection with an initial public offering (“IPO”)); or
(iii) A transaction in which a person other than the majority shareholder becomes the beneficial owner of more than 50% of the voting interests of an Entity. Upon an IPO, subject to the holder’s unitholder agreement and the LPA, a portion of the outstanding time- vesting Class B units and Class C units would vest based on any proceeds received by the majority shareholder in connection with the IPO. Furthermore, in connection with a dissolution of the Parent in connection with an IPO, the majority shareholder may treat the vesting of the stock of the corporation distributed in such IPO (e.g., the public company) in respect of any transaction-vesting Class B units and Class C units in the same manner. These Class B units and Class C units are intended as incentive units and were issued as profits interests. As such, the Class B and Class C units are accounted for as equity awards using the fair value method, which requires the measurement and recognition of equity-based compensation expense for all awards made to our employees based upon the grant-date fair value. The fair value of each equity award is estimated on the date of grant using the Black-Scholes closed-form option valuation model based on the following assumptions at December 31, 2020 and 2019:
2020 2019
Risk-free rate 0.1% - 0.2 % 1.69 %
Volatility 30.0 - 50.0 % 35.00 %
Dividend yield — — The risk-free rate was based on the US Treasury Strip yields in effect at the time of grant with maturity dates approximately equal to the expected life ranging between 0.6 to 1.5 years, for the Class B and Class C units, respectively, for the year ended December 31, 2020 and 2.0 years and 1.5 years for Class B and Class C units, respectively, for the year ended at December 31, 2019. Prior to September 2020, we calculated equity value based on an income and market approach. Based on the expected liquidation event, the option price model was utilized to allocate equity and calculate the price per share for the Series A Units, B Units, C Units and SARs. A marketability discount was applied to each share class, which was also calculated based on the expected liquidation event at the time. In September 2020, we began to apply a probability weighted expected return method, where equity values were calculated based on a waterfall under the IPO scenario and option pricing model under the non-IPO non-IPO Expected dividend yield was assumed to be zero as we are not required to pay dividends. Forfeitures are recognized as they occur. The weighted-average exercise price for the Class B and Class C units that were redeemed was $0 and $5.13, respectively, as of December 31, 2020 and $4.70 and $1.75, respectively, as of December 31, 2019. There were no Class B units redeemed during 2020. Changes in the status of Class B units for the year ended December 31, 2020 and 2019, were as follows:
2020
(amounts in thousands, except for units and per unit data)
Units Weighted- Average Grant-Date Fair Value Amount
Outstanding—beginning of year 4,281,822 $ 1.75 $ 7,493
Granted — — —
Redeemed — — —
Outstanding—end of year 4,281,822 $ 1.75 $ 7,493
Vested 3,465,409 $ 1.75 $ 6,064
Unvested 816,413 1.75 1,429
4,281,822 $ 1.75 $ 7,493
2019
(amounts in thousands, except for units and per unit data)
Units Weighted- Grant-Date Fair Value Amount
Outstanding—beginning of year 4,338,065 $ 1.75 $ 7,592
Granted — — —
Redeemed (56,243 ) 1.75 (99 )
Outstanding—end of year 4,281,822 $ 1.75 $ 7,493
Vested 3,453,931 $ 1.75 $ 6,044
Unvested 827,891 1.75 1,449
4,281,822 $ 1.75 $ 7,493
Unvested compensation expense for time-based Class B units was $0 and $2 as of December 31, 2020 and 2019, respectively, and are expected to vest over a weighted-average remaining term of 0 years and 0.01 years, respectively. Changes in the status of Class C units for the year presented were as follows:
2020
(amounts in thousands, except for units and
Units Weighted- Grant-Date Amount
Outstanding—beginning of year 14,334,400 $ 0.41 $ 5,902
Granted 3,380,000 1.81 6,122
Canceled (585,400 ) 0.58 (337 )
Redeemed (32,000 ) 0.83 (27 )
Outstanding—end of year 17,097,000 $ 0.68 $ 11,660
Vested 6,311,450 $ 0.34 $ 2,127
Unvested 10,785,550 0.88 9,533
17,097,000 $ 0.68 $ 11,660
2019
(amounts in thousands, except for units and
Units Weighted- Amount
Outstanding—beginning of year 11,062,600 $ 0.26 $ 2,894
Granted 5,091,000 0.67 3,395
Canceled (1,708,800 ) 0.22 (384 )
Redeemed (110,400 ) 0.25 (28 )
Outstanding—end of year 14,334,400 $ 0.41 $ 5,877
Vested 3,535,800 $ 0.30 $ 1,055
Unvested 10,798,600 0.45 4,822
14,334,400 $ 0.41 $ 5,877
Unvested compensation expense for time-based Class C units was $8,403 and $2,115 as of December 31, 2020 and 2019, respectively, and are expected to vest over a weighted-average remaining term of 2.43 years and 2.13 years, respectively. We recorded compensation expense of $2 and $4 related to Class B units, and $2,122 and $1,153 related to the Class C units, for the year ended December 31, 2020 and 2019, respectively, within selling general, and administrative expenses in the consolidated statement of operations. The compensation expense recorded relates to the time-based vested units. Performance-based vesting is contingent upon a change in control or liquidity event, which is not considered probable as of December 31, 2020 and 2019, and accordingly, no compensation expense was recorded. Stock Appreciation Rights The Parent approved the Alignment Healthcare Holdings, LLC Stock Appreciation Rights (“SARs”) Plan in December 2014. There were 350,000 SARs awards authorized for issuance, of which 170,075 and 153,375 remained unissued at December 31, 2020 and 2019. Under the SARs Plan, we granted awards to certain executives and management to entitle the holder to a payment in cash (or in certain circumstances marketable securities) equal to an appreciation in the value of the membership units. 80% of each SARs award time vests over a four-year vesting schedule and can only become payable to the extent vested upon a qualified change in control or IPO, while the remaining 20% vests concurrent to the change in control. The SAR awards can only be cash settled upon a change in control or IPO. The change of control and IPO is pursuant and subject to the terms and conditions of the SARs Plan and must occur prior to December 31, 2024, when the SARs Plan expires. Upon a change of control (a) all of the outstanding SARs held by persons employed through the change of control would vest and (b) all vested SARs would become payable in cash or marketable securities. For this purpose, a change of control means either:
(i) A sale of all or substantially all assets of the Entities for cash or marketable securities to a person other than the majority shareholder,
(ii) A dissolution or liquidation of the Parent, or
(iii) A transaction in which a person other than the majority shareholder becomes the beneficial owner more than 50% of the voting interests of an Entity in exchange for cash or marketable securities. Each change in control, as defined above, is subject to a requirement that the event giving rise to such change of control satisfies the definition of a change in the ownership or effective control of a corporation, or a change in the ownership of a substantial portion of the assets of a corporation pursuant to Section 409A of the Internal Revenue Code. Upon an IPO (a) subject to the holder’s continuous employment through the IPO, a percentage of the holder’s unvested time-vesting SARs would vest based on any proceeds received by the sponsors in connection with the IPO (such percentage is in the Board’s discretion and could be zero) and (b) the vested SARs would become payable either in cash or marketable securities. The awards qualify for liability accounting based on the cash settlement requirement upon occurrence of a change in control or IPO. Since a change in control or IPO has not occurred as of December 31, 2020 and 2019, there were no vested SARs that were payable. Further, no compensation expense has been recorded related to the SARs as the liability settlement is contingent upon a change in control or liquidity event, which is not considered probable as of December 31, 2020 or 2019. Compensation expense related to the SARs would be recorded at fair value upon an occurrence of an IPO or a change in control as defined above. Changes in the status of SARs for the year presented were as follows:
Units
Outstanding at January 1, 2019 230,675
Expired (17,550 )
Canceled (16,500 )
Outstanding at December 31, 2019 196,625
Expired (3,200 )
Canceled (13,500 )
Outstanding at December 31, 2020 179,925
Return of Capital Beginning in 2018, the Parent redeemed fully vested Class B and Class C units from certain individuals. In 2020 and 2019, the amount we redeemed and paid was $1,505 and $1,981, respectively. The amount paid by us for our Parent’s redemption of these units represents return of capital to the Parent and was recognized as a reduction to member’s equity. Capital Contribution In February 2020, the Parent entered into a unit purchase agreement with multiple investors, pursuant to which such investors acquired Class A-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gulatory Requirements and Restricted Funds</t>
        </is>
      </c>
      <c r="B1" s="2" t="inlineStr">
        <is>
          <t>9 Months Ended</t>
        </is>
      </c>
      <c r="C1" s="2" t="inlineStr">
        <is>
          <t>12 Months Ended</t>
        </is>
      </c>
    </row>
    <row r="2">
      <c r="B2" s="2" t="inlineStr">
        <is>
          <t>Sep. 30, 2021</t>
        </is>
      </c>
      <c r="C2" s="2" t="inlineStr">
        <is>
          <t>Dec. 31, 2020</t>
        </is>
      </c>
    </row>
    <row r="3">
      <c r="A3" s="3" t="inlineStr">
        <is>
          <t>Regulated Operations [Abstract]</t>
        </is>
      </c>
    </row>
    <row r="4">
      <c r="A4" s="4" t="inlineStr">
        <is>
          <t>Regulatory Requirements and Restricted Funds</t>
        </is>
      </c>
      <c r="B4" s="4" t="inlineStr">
        <is>
          <t xml:space="preserve">11. 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MOs, and other entities bearing risk for health care coverage. The requirements take the form of risk-based capital (“RBC”) rules, which may vary from state to state. Certain states in which our health plans or risk bearing entities operate in have adopted the RBC rules. Our health plans or risk-bearing entities were in compliance with the minimum capital requirements for all periods presented. Tangible Net Equity Our health plan in California is required to comply with the tangible net equity (“TNE”) requirements. The required amount is the larger of: (1) $1,000; (2) 2% of the first $ 150,000 150,000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Restricted Assets Pursuant to the regulations governing our subsidiaries, we maintain certain deposits required by the government authorities in the form of certificate of deposits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densed consolidated balance sheets. We hold these assets until maturity, at which time these assets will renew or are invested in a similar type of investment instrument. As a result, we do not expect the value of these investments to decline significantly due to a sudden change in market interest rates. These investments are carried at amortized cost, which approximates fair value. </t>
        </is>
      </c>
      <c r="C4" s="4" t="inlineStr">
        <is>
          <t xml:space="preserve">11. 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MOs, and other entities bearing risk for health care coverage. The requirements take the form of risk-based capital (“RBC”) rules, which may vary from state to state. Certain states in which our health plans or risk bearing entities operate in have adopted the RBC rules. Our health plans or risk-bearing entities were in compliance with the minimum capital requirements for all periods presented. Tangible Net Equity Our health plan in California is required to comply with the tangible net equity (“TNE”) requirements. 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at for all periods presented.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Restricted Assets Pursuant to the regulations governing our subsidiaries, we maintain certain deposits required by the government authorities in the form of certificate of deposits and Treasury bills as protection in the event of insolvency. The use of funds from these investments is limited as required by regulation in the various states in which we operate, or as needed in the event of insolvency. Therefore, these deposits are reported within restricted and other assets on the consolidated balance sheet. We hold these assets until maturity, at which time these assets will renew or are invested in a similar type of investment instrument. As a result, we do not expect the value of these investments to decline significantly due to a sudden change in market interest rates. These investments are carried at amortized cost, which approximates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12. LEASES Our leases are primarily for our corporate office, including parking spaces, and healthcare services operating facilities and expire at various intervals up through 2024. The majority of our leases contain renewal options, some of which include options to extend the lease for up to five years per option. Refer to Note 2 for further information. The majority of our leases are comprised of fixed payments. When certain portions of the lease payments are not fixed, we consider those payments to be variable in nature. These variable lease payments include, but are not limited to, common area maintenance, parking, taxes and insurance. These variable payments are not included in the ROU asset or lease liability and are recorded within Selling, general and administrative expenses in the consolidated statement of operations and are recorded based upon actual costs in the period incurred. Certain leases also contain rent escalation clauses that require additional rental amounts in the later years of the term. Rent expense for leases with rent escalation is recognized on a straight-line basis over the minimum lease term. The lease agreements do not contain any material residual value guarantees or material restrictive covenants. At December 31, 2020, $9,888 of operating ROU assets were recorded as right of use assets on the consolidated balance sheets. Lease liabilities of $3,351 and $10,271 were included in accounts payable and accrued expenses and long-term lease liabilities, respectively. Total fixed operating lease costs and variable operating lease cost, excluding short-term lease and finance lease costs, were $3,515 and $429, respectively and are included within selling, general and administrative expenses in the consolidated statement of operations for the year ended December 31, 2020. Short term and finance lease costs were immaterial. For the year-ended December 31, 2020, cash paid for amounts included in the measurement of lease liabilities included within our operating cash flows was $3,310. The weighted average remaining lease term for operating leases is 3.4 years with a weighted average discount rate 7.5% at December 31, 2020. The weighted average remaining lease term for capital leases is 3.8 years with a weighted average discount rate 7.5% at December 31, 2020 In the year ended December 31, 2020, $505 and $598 of operating lease and finance lease assets, respectively were exchanged for lease liabilities related to newly commenced leases. The following table summarizes our lease assets and liabilities as of December 31, 2020:
Lease assets
Operating lease assets $ 9,337
Finance lease assets 551
Total lease assets $ 9,888
Lease liabilities
Current
Operating lease liabilities 3,213
Finance lease liabilities 138
Non-current
Operating lease liabilities 9,841
Finance lease liabilities 430
Total lease liabilities $ 13,622
Maturities of lease liabilities under operating leases by fiscal year are as follows:
As of
2021 $ 3,990
2022 4,237
2023 4,162
2024 2,321
2025 60
Total lease payments $ 14,770
Less: Interest (1,716 )
Present value of lease liabilities $ 13,054 Maturities of lease liabilities under capital leases by fiscal year are as follows:
As of
2021 $ 173
2022 173
2023 173
2024 130
Total lease payments $ 649
Less: Interest (81 )
Present value of lease liabilities $ 568 We sublease space not used in our operations. For the year ended December 31, 2020 and 2019, sublease income was $274 and $587. For the year ended 2019, under prior lease disclosure requirements Our leases are primarily for our corporate office, including parking spaces, and healthcare services operating facilities. These noncancelable leases are classified as operating leases and expire at various intervals up through 2024. Majority of the leases contain renewal options, some of which include options to extend the lease for up to five years per option. Various lease agreements contain escalating rent payments over the life of the respective lease, and we recognize rent expense on a straight-line basis over the life of the lease. This results in a non-interest Minimum lease payments under operating leases by fiscal year were as follows:
Future Minimum
2020 $ 4,115
2021 4,003
2022 4,121
2023 4,127
2024 2,313
Thereafter 60
$ 18,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ondensed Consolidated Balance Sheets (Unaudited) - USD ($) $ in Thousands</t>
        </is>
      </c>
      <c r="C1" s="2" t="inlineStr">
        <is>
          <t>Sep. 30, 2021</t>
        </is>
      </c>
      <c r="D1" s="2" t="inlineStr">
        <is>
          <t>Dec. 31, 2020</t>
        </is>
      </c>
      <c r="F1" s="2" t="inlineStr">
        <is>
          <t>Dec. 31, 2019</t>
        </is>
      </c>
    </row>
    <row r="2">
      <c r="A2" s="3" t="inlineStr">
        <is>
          <t>Current Assets:</t>
        </is>
      </c>
    </row>
    <row r="3">
      <c r="A3" s="4" t="inlineStr">
        <is>
          <t>Cash</t>
        </is>
      </c>
      <c r="C3" s="5" t="n">
        <v>500485</v>
      </c>
      <c r="D3" s="5" t="n">
        <v>207311</v>
      </c>
      <c r="E3" s="4" t="inlineStr">
        <is>
          <t>[1]</t>
        </is>
      </c>
      <c r="F3" s="5" t="n">
        <v>86484</v>
      </c>
    </row>
    <row r="4">
      <c r="A4" s="4" t="inlineStr">
        <is>
          <t>Accounts receivable , net</t>
        </is>
      </c>
      <c r="C4" s="6" t="n">
        <v>47671</v>
      </c>
      <c r="D4" s="6" t="n">
        <v>40140</v>
      </c>
      <c r="E4" s="4" t="inlineStr">
        <is>
          <t>[1]</t>
        </is>
      </c>
      <c r="F4" s="6" t="n">
        <v>35632</v>
      </c>
    </row>
    <row r="5">
      <c r="A5" s="4" t="inlineStr">
        <is>
          <t>Prepaid expenses and other current assets</t>
        </is>
      </c>
      <c r="C5" s="6" t="n">
        <v>29236</v>
      </c>
      <c r="D5" s="6" t="n">
        <v>17225</v>
      </c>
      <c r="E5" s="4" t="inlineStr">
        <is>
          <t>[1]</t>
        </is>
      </c>
      <c r="F5" s="6" t="n">
        <v>5236</v>
      </c>
    </row>
    <row r="6">
      <c r="A6" s="4" t="inlineStr">
        <is>
          <t>Total current assets</t>
        </is>
      </c>
      <c r="C6" s="6" t="n">
        <v>577392</v>
      </c>
      <c r="D6" s="6" t="n">
        <v>264676</v>
      </c>
      <c r="E6" s="4" t="inlineStr">
        <is>
          <t>[1]</t>
        </is>
      </c>
      <c r="F6" s="6" t="n">
        <v>127352</v>
      </c>
    </row>
    <row r="7">
      <c r="A7" s="4" t="inlineStr">
        <is>
          <t>Property and equipment, net</t>
        </is>
      </c>
      <c r="C7" s="6" t="n">
        <v>31505</v>
      </c>
      <c r="D7" s="6" t="n">
        <v>27145</v>
      </c>
      <c r="E7" s="4" t="inlineStr">
        <is>
          <t>[1]</t>
        </is>
      </c>
      <c r="F7" s="6" t="n">
        <v>27442</v>
      </c>
    </row>
    <row r="8">
      <c r="A8" s="4" t="inlineStr">
        <is>
          <t>Right of use asset, net</t>
        </is>
      </c>
      <c r="C8" s="6" t="n">
        <v>8272</v>
      </c>
      <c r="D8" s="6" t="n">
        <v>9888</v>
      </c>
      <c r="E8" s="4" t="inlineStr">
        <is>
          <t>[1]</t>
        </is>
      </c>
    </row>
    <row r="9">
      <c r="A9" s="4" t="inlineStr">
        <is>
          <t>Goodwill and intangible assets, net</t>
        </is>
      </c>
      <c r="C9" s="6" t="n">
        <v>35213</v>
      </c>
      <c r="D9" s="6" t="n">
        <v>34645</v>
      </c>
      <c r="E9" s="4" t="inlineStr">
        <is>
          <t>[1]</t>
        </is>
      </c>
      <c r="F9" s="6" t="n">
        <v>34971</v>
      </c>
    </row>
    <row r="10">
      <c r="A10" s="4" t="inlineStr">
        <is>
          <t>Restricted and other assets</t>
        </is>
      </c>
      <c r="C10" s="6" t="n">
        <v>4545</v>
      </c>
      <c r="D10" s="6" t="n">
        <v>2148</v>
      </c>
      <c r="E10" s="4" t="inlineStr">
        <is>
          <t>[1]</t>
        </is>
      </c>
      <c r="F10" s="6" t="n">
        <v>3678</v>
      </c>
    </row>
    <row r="11">
      <c r="A11" s="4" t="inlineStr">
        <is>
          <t>Total assets</t>
        </is>
      </c>
      <c r="C11" s="6" t="n">
        <v>656927</v>
      </c>
      <c r="D11" s="6" t="n">
        <v>338502</v>
      </c>
      <c r="E11" s="4" t="inlineStr">
        <is>
          <t>[1]</t>
        </is>
      </c>
      <c r="F11" s="6" t="n">
        <v>193443</v>
      </c>
    </row>
    <row r="12">
      <c r="A12" s="3" t="inlineStr">
        <is>
          <t>Current Liabilities:</t>
        </is>
      </c>
    </row>
    <row r="13">
      <c r="A13" s="4" t="inlineStr">
        <is>
          <t>Medical expenses payable</t>
        </is>
      </c>
      <c r="C13" s="6" t="n">
        <v>128775</v>
      </c>
      <c r="D13" s="6" t="n">
        <v>112605</v>
      </c>
      <c r="E13" s="4" t="inlineStr">
        <is>
          <t>[1]</t>
        </is>
      </c>
      <c r="F13" s="6" t="n">
        <v>102384</v>
      </c>
    </row>
    <row r="14">
      <c r="A14" s="4" t="inlineStr">
        <is>
          <t>Accounts payable and accrued expenses</t>
        </is>
      </c>
      <c r="C14" s="6" t="n">
        <v>16557</v>
      </c>
      <c r="D14" s="6" t="n">
        <v>15675</v>
      </c>
      <c r="E14" s="4" t="inlineStr">
        <is>
          <t>[1]</t>
        </is>
      </c>
      <c r="F14" s="6" t="n">
        <v>15351</v>
      </c>
    </row>
    <row r="15">
      <c r="A15" s="4" t="inlineStr">
        <is>
          <t>Accrued compensation</t>
        </is>
      </c>
      <c r="C15" s="6" t="n">
        <v>29810</v>
      </c>
      <c r="D15" s="6" t="n">
        <v>25172</v>
      </c>
      <c r="E15" s="4" t="inlineStr">
        <is>
          <t>[1]</t>
        </is>
      </c>
      <c r="F15" s="6" t="n">
        <v>12521</v>
      </c>
    </row>
    <row r="16">
      <c r="A16" s="4" t="inlineStr">
        <is>
          <t>Total current liabilities</t>
        </is>
      </c>
      <c r="C16" s="6" t="n">
        <v>175142</v>
      </c>
      <c r="D16" s="6" t="n">
        <v>153452</v>
      </c>
      <c r="E16" s="4" t="inlineStr">
        <is>
          <t>[1]</t>
        </is>
      </c>
      <c r="F16" s="6" t="n">
        <v>130256</v>
      </c>
    </row>
    <row r="17">
      <c r="A17" s="4" t="inlineStr">
        <is>
          <t>Long-term debt, net of debt issuance costs</t>
        </is>
      </c>
      <c r="C17" s="6" t="n">
        <v>148967</v>
      </c>
      <c r="D17" s="6" t="n">
        <v>144168</v>
      </c>
      <c r="E17" s="4" t="inlineStr">
        <is>
          <t>[1]</t>
        </is>
      </c>
      <c r="F17" s="6" t="n">
        <v>137957</v>
      </c>
    </row>
    <row r="18">
      <c r="A18" s="4" t="inlineStr">
        <is>
          <t>Long-term portion of lease liabilities</t>
        </is>
      </c>
      <c r="C18" s="6" t="n">
        <v>7743</v>
      </c>
      <c r="D18" s="6" t="n">
        <v>10271</v>
      </c>
      <c r="E18" s="4" t="inlineStr">
        <is>
          <t>[1]</t>
        </is>
      </c>
    </row>
    <row r="19">
      <c r="A19" s="4" t="inlineStr">
        <is>
          <t>Other Noncurrent Liabilities</t>
        </is>
      </c>
      <c r="B19" s="4" t="inlineStr">
        <is>
          <t>[1]</t>
        </is>
      </c>
      <c r="F19" s="6" t="n">
        <v>3941</v>
      </c>
    </row>
    <row r="20">
      <c r="A20" s="4" t="inlineStr">
        <is>
          <t>Total liabilities</t>
        </is>
      </c>
      <c r="C20" s="6" t="n">
        <v>331852</v>
      </c>
      <c r="D20" s="6" t="n">
        <v>307891</v>
      </c>
      <c r="E20" s="4" t="inlineStr">
        <is>
          <t>[1]</t>
        </is>
      </c>
      <c r="F20" s="6" t="n">
        <v>272154</v>
      </c>
    </row>
    <row r="21">
      <c r="A21" s="3" t="inlineStr">
        <is>
          <t>Stockholders' Equity:</t>
        </is>
      </c>
    </row>
    <row r="22">
      <c r="A22" s="4" t="inlineStr">
        <is>
          <t>Preferred stock, $.001 par value; 100,000,000 and 0 shares authorized as of September 30, 2021 and December 31, 2020, respectively; no shares issued and outstanding as of September 30, 2021 and December 31, 2020</t>
        </is>
      </c>
      <c r="C22" s="6" t="n">
        <v>0</v>
      </c>
      <c r="D22" s="6" t="n">
        <v>0</v>
      </c>
      <c r="E22" s="4" t="inlineStr">
        <is>
          <t>[1]</t>
        </is>
      </c>
    </row>
    <row r="23">
      <c r="A23" s="4" t="inlineStr">
        <is>
          <t>Common stock, $.001 par value; 1,000,000,000 and 164,063,787 shares authorized as of September 30, 2021 and December 31, 2020, respectively; 187,250,836 and 164,063,787 shares issued and outstanding as of September 30, 2021 and December 31, 2020, respectively</t>
        </is>
      </c>
      <c r="C23" s="6" t="n">
        <v>188</v>
      </c>
      <c r="D23" s="6" t="n">
        <v>164</v>
      </c>
      <c r="E23" s="4" t="inlineStr">
        <is>
          <t>[1]</t>
        </is>
      </c>
    </row>
    <row r="24">
      <c r="A24" s="4" t="inlineStr">
        <is>
          <t>Additional Paid in Capital</t>
        </is>
      </c>
      <c r="C24" s="6" t="n">
        <v>851895</v>
      </c>
      <c r="D24" s="6" t="n">
        <v>410018</v>
      </c>
      <c r="E24" s="4" t="inlineStr">
        <is>
          <t>[1]</t>
        </is>
      </c>
    </row>
    <row r="25">
      <c r="A25" s="4" t="inlineStr">
        <is>
          <t>Accumulated deficit</t>
        </is>
      </c>
      <c r="C25" s="6" t="n">
        <v>-527023</v>
      </c>
      <c r="D25" s="6" t="n">
        <v>-379571</v>
      </c>
      <c r="E25" s="4" t="inlineStr">
        <is>
          <t>[1]</t>
        </is>
      </c>
    </row>
    <row r="26">
      <c r="A26" s="4" t="inlineStr">
        <is>
          <t>Accumulated equity (deficit)</t>
        </is>
      </c>
      <c r="D26" s="6" t="n">
        <v>30611</v>
      </c>
      <c r="F26" s="6" t="n">
        <v>-78711</v>
      </c>
    </row>
    <row r="27">
      <c r="A27" s="4" t="inlineStr">
        <is>
          <t>Total Alignment Healthcare, Inc. stockholders' equity</t>
        </is>
      </c>
      <c r="C27" s="6" t="n">
        <v>325060</v>
      </c>
      <c r="D27" s="6" t="n">
        <v>30611</v>
      </c>
      <c r="E27" s="4" t="inlineStr">
        <is>
          <t>[1]</t>
        </is>
      </c>
    </row>
    <row r="28">
      <c r="A28" s="4" t="inlineStr">
        <is>
          <t>Noncontrolling interest</t>
        </is>
      </c>
      <c r="C28" s="6" t="n">
        <v>15</v>
      </c>
      <c r="D28" s="6" t="n">
        <v>0</v>
      </c>
      <c r="E28" s="4" t="inlineStr">
        <is>
          <t>[1]</t>
        </is>
      </c>
    </row>
    <row r="29">
      <c r="A29" s="4" t="inlineStr">
        <is>
          <t>Total stockholders' equity</t>
        </is>
      </c>
      <c r="C29" s="6" t="n">
        <v>325075</v>
      </c>
      <c r="D29" s="6" t="n">
        <v>30611</v>
      </c>
      <c r="E29" s="4" t="inlineStr">
        <is>
          <t>[1],[2]</t>
        </is>
      </c>
      <c r="F29" s="6" t="n">
        <v>-78711</v>
      </c>
      <c r="G29" s="4" t="inlineStr">
        <is>
          <t>[2]</t>
        </is>
      </c>
    </row>
    <row r="30">
      <c r="A30" s="4" t="inlineStr">
        <is>
          <t>Total liabilities and stockholders or member 's equity (deficit)</t>
        </is>
      </c>
      <c r="C30" s="5" t="n">
        <v>656927</v>
      </c>
      <c r="D30" s="5" t="n">
        <v>338502</v>
      </c>
      <c r="E30" s="4" t="inlineStr">
        <is>
          <t>[1]</t>
        </is>
      </c>
      <c r="F30" s="5" t="n">
        <v>193443</v>
      </c>
    </row>
    <row r="31"/>
    <row r="32">
      <c r="A32" s="4" t="inlineStr">
        <is>
          <t>[1]</t>
        </is>
      </c>
      <c r="B32"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row r="33">
      <c r="A33" s="4" t="inlineStr">
        <is>
          <t>[2]</t>
        </is>
      </c>
      <c r="B33" s="4" t="inlineStr">
        <is>
          <t>The consolidated balances as of December 31, 2020 and 2019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sheetData>
  <mergeCells count="6">
    <mergeCell ref="A1:B1"/>
    <mergeCell ref="D1:E1"/>
    <mergeCell ref="F1:G1"/>
    <mergeCell ref="A31:F31"/>
    <mergeCell ref="B32:F32"/>
    <mergeCell ref="B33:F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13. EMPLOYEE BENEFIT PLANS All full-time employees are eligible to participate in a 401(k) plan that we sponsor upon completing 90 days of services. Eligible employees are permitted to contribute up to the maximum amount allowed by law. We match up to 4% of the compensation contributed by the employee. We made matching contributions of $1,592 and $1,269 during 2020 and 2019, respectively, and were included within selling general, and administrative expenses in the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12. 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We may be involved in various litigation matters in the ordinary course of business. In the opinion of management, the ultimate resolution of legal proceedings is not expected to have a material adverse effect on the condensed consolidated financial statements. Amounts accrued for legal proceedings were not material as of September</t>
        </is>
      </c>
      <c r="C4" s="4" t="inlineStr">
        <is>
          <t xml:space="preserve">14. COMMITMENTS AND CONTINGENCIES S We issued a standby letter of credit to one of our third-party payors in conjunction with commitments to perform. The standby letter of credit in the amount of $775 could be increased up to $1,163 based upon certain criteria. The standby letter of credit automatically renews on an annual basis in February and is collateralized by a savings account in the same amount. The standby letter of credit was renewed in February 2021.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We may be involved in various litigation matters in the ordinary course of business. In the opinion of management, the ultimate resolution of legal proceedings is not expected to have a material adverse effect on the consolidated financial statements. Amounts accrued for legal proceedings were not material as of December 31, 2020 and 2019. Professional Liability Insurance We maintain coverage for professional liability, errors and omissions, directors and officers, employment practices liability insurance, and worker’s compensation. The professional liability insurance policy is claims based while the other insurance policies are occurrence based. Such policies provide coverage for our employees, certain covered physicians, loss of income due to potential business interruption, and possible destruction or theft of assets. There have no Medical Reinsurance (Stop-Loss Insurance) We utilize medical insurance (or stop-loss agreement) to limits excess losses on individual members. Under the terms of the stop-loss agreement, we are reimbursed for certain proportions of the cost of each member’s hospital expenses in excess of a specified deductible in a coverage period, limited to $2,000 in aggregate per member per coverage period. We have until April 30, 2021, to submit claims to the reinsurance carrier with dates of service prior to October 1, 2020. Reinsurance premiums are included in medical costs in the consolidated statement of operations. Each coverage period starts October 1 to September 30 of the following year. As of September 30, 2020, we renewed our expiring policy for the 2020–2021 coverage period with all existing terms and conditions remaining intact. In the event that the third party with whom we have contracted is unable to meet its obligations under the stop-loss agreement, we remain 100% liable for paying such claim amounts submit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5. SUBSEQUENT EVENTS Subsequent events were evaluated through March 17, 2021, which is the date the consolidated financial statements were reissued. There are no subsequent events that need to be disclosed, except for our reorganization noted below: Reorganization— During March of 2021, we also amended certain of our contracts with third party business partners and have agreed to issue shares of common stock at the initial public offering price, in consideration for the discharge of certain contingent payment obligations under such agreements (the “Stock Payment”). The Stock Payment does not constitute part of our contemplated offering, however, is contingent to the consummation of the offering. The total payment of $10,328 under this arrangement is to be paid only upon a successful IPO in shares of common stock, subject to certain contractual restrictions, and accordingly would be accrued if such contingent event is m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Parent Company</t>
        </is>
      </c>
      <c r="B1" s="2" t="inlineStr">
        <is>
          <t>6 Months Ended</t>
        </is>
      </c>
    </row>
    <row r="2">
      <c r="B2" s="2" t="inlineStr">
        <is>
          <t>Jun. 30, 2021</t>
        </is>
      </c>
    </row>
    <row r="3">
      <c r="A3" s="4" t="inlineStr">
        <is>
          <t>Alignment Healthcare, Inc [Member]</t>
        </is>
      </c>
    </row>
    <row r="4">
      <c r="A4" s="3" t="inlineStr">
        <is>
          <t>Condensed Financial Statements, Captions [Line Items]</t>
        </is>
      </c>
    </row>
    <row r="5">
      <c r="A5" s="4" t="inlineStr">
        <is>
          <t>Condensed Financial Information of Parent Company Only Disclosure</t>
        </is>
      </c>
      <c r="B5" s="4" t="inlineStr">
        <is>
          <t xml:space="preserve">CONDENSED FINANCIAL INFORMATION OF REGISTRANT ALIGNMENT HEALTHCARE, INC. (Parent Company Only) BALANCE SHEETS AS OF DECEMBER 31, 2020 and 2019 (In thousands, except for unit data)
2020 2019
ASSETS
INVESTMENT IN SUBSIDIARY $ 30,611 $ —
TOTAL ASSETS 30,611 —
LIABILITIES AND MEMBER’S EQUITY (DEFICIT)
INVESTMENT IN SUBSIDIARY — 78,711
Total liabilities — 78,711
COMMITMENTS AND CONTINGENCIES (Note 3)
MEMBER’S EQUITY (DEFICIT)
No par units—631,247 and 566,200 authorized, issued and outstanding as of December 31, 2020 and 2019, respectively
Accumulated equity (deficit) 30,611 (78,711 )
Total member’s equity (deficit) 30,611 (78,711 )
TOTAL LIABILITIES AND MEMBER’S EQUITY (DEFICIT) $ 30,611 $ —
STATEMENTS OF OPERATIONS FOR THE YEARS ENDED DECEMBER 31, 2020 and 2019 (In thousands)
2020 2019
REVENUES: $ — $ —
Total revenues — —
EXPENSES:
Office and general administrative 2 2
Total expenses 2 2
LOSS BEFORE INCOME TAXES (2 ) (2 )
PROVISION FOR INCOME TAXES — —
NET LOSS OF PARENT COMPANY (2 ) (2 )
SUBSIDIARY’S NET LOSS (22,924 ) (44,730 )
MEMBER’S NET LOSS $ (22,926 ) $ (44,732 )
STATEMENTS OF CASH FLOWS FOR THE YEAR ENDED DECEMBER 31, 2020 and 2019 (In thousands)
2020 2019
OPERATING ACTIVITIES:
Member’s net loss $ (22,926 ) $ (44,732 )
Adjustments to reconcile subsidiary’s net loss to net cash provided by operating activities:
Equity in loss of subsidiary 22,924 44,730
Net cash used in operating activities (2 ) (2 )
INVESTING ACTIVITIES:
Investment in subsidiary (135,000 ) (500 )
Return of capital from subsidiary 4,878 1,983
Other investments — (1,481 )
Net cash (used in) provided by investing activities (130,122 ) 2
FINANCING ACTIVITIES:
Capital contribution from Alignment Healthcare Partners, LP 135,000 —
Return of capital to Alignment Healthcare Partners, LP (4,876 ) —
Net cash provided by financing activities 130,124 —
NET INCREASE IN CASH — —
CASH AT BEGINNING OF PERIOD — —
CASH AT END OF PERIOD $ — $ —
1. BASIS OF PRESENTATION Alignment Healthcare, Inc.’s (collectively, “we” or “us” or “our”), formerly Alignment Healthcare Holdings, LLC, parent company financial information has been derived from our consolidated financial statements and should be read in conjunction with the consolidated financial statements included in the table of contents “Index to Consolidated Financial Statements.” The accounting policies for the parent company are the same as those described in Note 2 of Notes to the Consolidated Financial Statements included in the table of contents, “Index to Consolidated Financial Statements.” We are a wholly owned subsidiary of Alignment Healthcare Partners, LP (the “Ultimate Parent”) .
2. INVESTMENT IN SUBSIDIARY For purposes of these condensed financial statements, our wholly owned and majority-owned subsidiaries are recorded using the equity method of accounting. Investment in subsidiary represents capital contributions to subsidiary and return of capital from our subsidiary to us. We immediately remit any return of capital received from our subsidiary to our Ultimate Parent as a return of capital for our Ultimate Parent’s investment in us. Discussion on return of capital contributions can be found in Note 10 of Notes to the Consolidated Financial Statements included in table of contents, “Index to Consolidated Financial Statements.” In February 2020, our Ultimate Parent entered into a unit purchase agreement with multiple investors, pursuant to which such investors acquired Class A-1
3. COMMITMENTS AND CONTINGENCIES For a summary of commitments and contingencies, see Note 14 of Notes to the Consolidated Financial Statements included in table of contents, “Index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and accompanying notes have been prepared in accordance with accounting principles generally accepted in the United States of America (“U.S. GAAP”) for interim financial information and with the instructions to Form 10-Q S-X. S-1,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 </t>
        </is>
      </c>
      <c r="C4" s="4" t="inlineStr">
        <is>
          <t xml:space="preserve">Basis of Presentation The consolidated financial statements have been prepared in conformity with accounting principles generally accepted in the United States of America. The consolidated financial statements include the accounts of the Company, our subsidiaries, and two immaterial variable interest entities in which we are the primary beneficiary. All intercompany transactions have been eliminated in consolidation. We have no components of other comprehensive income (loss), and accordingly, comprehensive income (loss) is the same as the net loss for all periods presented. </t>
        </is>
      </c>
    </row>
    <row r="5">
      <c r="A5" s="4" t="inlineStr">
        <is>
          <t>Use of Estimates</t>
        </is>
      </c>
      <c r="B5" s="4" t="inlineStr">
        <is>
          <t xml:space="preserve">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right of use (“ROU”) assets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t>
        </is>
      </c>
      <c r="C5" s="4" t="inlineStr">
        <is>
          <t xml:space="preserve">Use of Estimates 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right of use assets (“ROU”)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t>
        </is>
      </c>
    </row>
    <row r="6">
      <c r="A6" s="4" t="inlineStr">
        <is>
          <t>Segments</t>
        </is>
      </c>
      <c r="B6" s="4" t="inlineStr">
        <is>
          <t>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ing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c r="C6" s="4" t="inlineStr">
        <is>
          <t xml:space="preserve">Segments We have determined that our chief executive officer is the chief operating decision maker (“CODM”). We operate and manage the business as one reporting and one operating segment, which is referred to as the Medicare Advantage segment.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t>
        </is>
      </c>
    </row>
    <row r="7">
      <c r="A7" s="4" t="inlineStr">
        <is>
          <t>Fair Value Measurements</t>
        </is>
      </c>
      <c r="B7" s="4" t="inlineStr">
        <is>
          <t xml:space="preserve">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Level 2 Level 3 The fair value of cash was determined based on Level 1 inputs. The fair value of deposits of US assets or liabilities measured at fair value using Level 3 inputs for the three and nine months ended September 30, 2021 and 2020. Our long-term debt was reported at carrying value. </t>
        </is>
      </c>
      <c r="C7" s="4" t="inlineStr">
        <is>
          <t>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Level 2 Level 3 The fair value of cash was determined based on Level 1 inputs. The fair value of deposits of US Treasury bills and certificate of deposits, which were included in restricted and other assets in the consolidated balance sheets, was determined based on Level 2 inputs. There were no assets or liabilities measured at fair value using Level 3 inputs for the years ended December 31, 2020 and 2019. Our long-term debt was reported at carrying value. Revenue and Accounts Receivable Earned premium revenue consisted of premium revenue and capitation revenue as of December 31, 2020 and 2019:
2020 2019
Premium $ 873,058 $ 629,404
Capitation 82,335 124,569
$ 955,393 $ 753,973
Premium revenue is derived monthly from the federal government based on our contract with the Centers for Medicare and Medicaid Services (“CMS”). In accordance with this arrangement,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month (“PMPM”), which is adjusted based on certain risk factors derived from medical diagnoses for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our Third-Party Payors. Under those arrangement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providing supplemental benefits provided by us to the members. We act as a principal in arranging for and controlling the services provided by our provider network and we are at risk for arranging and providing health care services. Capitation revenue is recognized in the month that members are entitled to receive health care services and capitation revenue collected in advance is deferred.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our Third-Party Payors receive standard drug benefits. We may also provide enhanced benefits at our own expense. We recognize premium or capitation revenue for providing this insurance coverage in the month that members are entitled to receive health care services. Our CMS payment related to Medicare Part D is subject to risk sharing through the Medicare Part D risk corridor provisions.</t>
        </is>
      </c>
    </row>
    <row r="8">
      <c r="A8" s="4" t="inlineStr">
        <is>
          <t>Revenue and Accounts Receivable</t>
        </is>
      </c>
      <c r="B8" s="4" t="inlineStr">
        <is>
          <t xml:space="preserve">Revenue and Accounts Receivable Earned premium revenue consisted of premium revenue and capitation revenue for the three and nine months ended September 30, 2021 and 2020 were as follows:
Three Months Ended
2021 2020 2021 2020
Premium $ 278,753 $ 224,292 $ 836,901 $ 651,650
Capitation 14,522 21,199 32,113 62,063
$ 293,275 $ 245,491 $ 869,014 $ 713,713
Premium revenue is derived mo nth edi Capitation revenue consists primarily of capitated fees for medical care services provided by us under arrangements with our Third-Party Payors and from CMS related to our Direct Contracting Entities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On April 1, 2021, we launched two DCEs that participate in the CMS Innovation’s Direct Contracting Model. CMS serves as the claim The DCEs recognize capitation revenue for providing these services in the period in which the performance obligations are satisfied by transferring services to the members. Revenue recognized by the DCEs for the three and nine months ended , respectively. </t>
        </is>
      </c>
    </row>
    <row r="9">
      <c r="A9" s="4" t="inlineStr">
        <is>
          <t>Revenue Adjustments</t>
        </is>
      </c>
      <c r="B9" s="4" t="inlineStr">
        <is>
          <t xml:space="preserve">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and Nevada are each subject to a minimum annual medical loss ratio (“MLR”) of 85%. The MLR represents medical costs as a percentage of premium revenue. The Code of Federal Regulations define what constitutes medical costs and premium revenue, including certain additional expenses related to improving the quality of care provided, and to exclude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re were no amounts payable for the MLR as of September 30, 2021 and December 31, 2020, respectively.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t>
        </is>
      </c>
      <c r="C9" s="4" t="inlineStr">
        <is>
          <t xml:space="preserve">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 in California is subject to a minimum annual medical loss ratio (“MLR”) of 85%. The MLR represents medical costs as a percentage of premium revenue. The Code of Federal Regulations define what constitutes medical costs and premium revenue, including certain additional expenses related to improving the quality of care provided, and to exclude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solidated statement of operations. There were no amounts payable for the MLR as of December 31, 2020 and 2019, respectively.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solidated balance sheet based on the timing of expected settlement. Receivables, including risk adjusted premium due from the government or through Third-Party Payors, pharmacy rebates, and other receivables, are shown net of allowances for credit losses and retroactive membership adjustments. </t>
        </is>
      </c>
    </row>
    <row r="10">
      <c r="A10" s="4" t="inlineStr">
        <is>
          <t>Cash</t>
        </is>
      </c>
      <c r="C10" s="4" t="inlineStr">
        <is>
          <t xml:space="preserve">Cash 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 There were no cash equivalents as of December 31, 2020 and 2019. </t>
        </is>
      </c>
    </row>
    <row r="11">
      <c r="A11" s="4" t="inlineStr">
        <is>
          <t>Restricted and Other Long-Term Assets</t>
        </is>
      </c>
      <c r="C11" s="4" t="inlineStr">
        <is>
          <t xml:space="preserve">Restricted and Other Long-Term Assets Restricted assets are required to be maintained at a financial institution within certain states. Due to the nature of the state’s requirements, these assets are classified as noncurrent assets regardless of the contractual maturity date. Restricted assets are composed of restricted cash and investments in US Treasury bills and certificate of deposits that are held to maturity. The US Treasury bills are reported at amortized costs. Premiums and discounts, if any, are amortized or accreted as interest expense or income over the life of the related asset using the effective interest method. We paid a security deposit to one of our Third-Party Payors. As of December 31, 2020 and 2019, the balance of the security deposit was $0 and $2,758, respectively and was included in restricted and other assets in the consolidated balance sheet. The security deposit was repaid to us in full in 2020. </t>
        </is>
      </c>
    </row>
    <row r="12">
      <c r="A12" s="4" t="inlineStr">
        <is>
          <t>Property and Equipment—Net</t>
        </is>
      </c>
      <c r="B12" s="4" t="inlineStr">
        <is>
          <t xml:space="preserve">Property and Equipment—Net Depreciation expense is computed using the straight-line method generally based on the following estimated useful lives:
Description Estimated
Computer and equipment 5
Office equipment and furniture 5-7
Software 3-5
Leasehold improvements 15 (or lease term, if shorter) Depreciation expense related to property and equipment used to service our members or at our clinics are included within medical expenses in the condensed consolidated statements of operations. </t>
        </is>
      </c>
      <c r="C12" s="4" t="inlineStr">
        <is>
          <t xml:space="preserve">Property and Equipment—Net 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implementation. Costs incurred in the planning and post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in years):
Description Estimated Service Lives
Computers and equipment 5
Office equipment and furniture 5–7
Software 3–5
Leasehold improvements 15 (or lease term, if shorter) Depreciation expenses related to property and equipment used to service our members or at our clinics are included within medical expenses on the consolidated statement of operations. </t>
        </is>
      </c>
    </row>
    <row r="13">
      <c r="A13" s="4" t="inlineStr">
        <is>
          <t>Leases</t>
        </is>
      </c>
      <c r="C13" s="4" t="inlineStr">
        <is>
          <t>Leases We determine if an arrangement is a lease at inception and evaluate each lease arrangement to determine whether the lease is an operating or financing leases. ROU assets and lease liabilities are recognized at commencement date based on the present value of the future minimum lease payments over the lease term. ROU assets includes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 line basis over the lease term and are recorded as selling, general and administrative expenses for operating leases and as depreciation and interest expense for finance leases. We elected practical expedients permitted under the transition guidance, which allowed the carryforward of historical lease classification, assessment on whether a contract was or contains a lease and allowed for a cumulative-effect adjustment as of January 1, 2020 and did not restate previously reported results in the comparative periods. We also elected to account for lease and non-lease</t>
        </is>
      </c>
    </row>
    <row r="14">
      <c r="A14" s="4" t="inlineStr">
        <is>
          <t>Goodwill and Intangible Assets</t>
        </is>
      </c>
      <c r="C14" s="4" t="inlineStr">
        <is>
          <t xml:space="preserve">Goodwill and Intangible Assets 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 </t>
        </is>
      </c>
    </row>
    <row r="15">
      <c r="A15" s="4" t="inlineStr">
        <is>
          <t>Impairment</t>
        </is>
      </c>
      <c r="C15" s="4" t="inlineStr">
        <is>
          <t xml:space="preserve">Impairment 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 </t>
        </is>
      </c>
    </row>
    <row r="16">
      <c r="A16" s="4" t="inlineStr">
        <is>
          <t>Impairment of Long-Lived Assets</t>
        </is>
      </c>
      <c r="C16" s="4" t="inlineStr">
        <is>
          <t>Impairment of Long-Lived Assets 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t>
        </is>
      </c>
    </row>
    <row r="17">
      <c r="A17" s="4" t="inlineStr">
        <is>
          <t>Medical Expenses and Medical Expense Payable</t>
        </is>
      </c>
      <c r="B17" s="4" t="inlineStr">
        <is>
          <t xml:space="preserve">Medical Expenses and Medical Expenses Payable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Capitation-related expenses are recorded on an accrual basis during the coverage period. Expenses related to fee-for-service Pharmacy costs represent payments for members’ prescription drug benefits, net of rebates from drug manufacturers. Receivables for such pharmacy rebates are included in accounts receivable in the condensed consolidated balance sheet. </t>
        </is>
      </c>
      <c r="C17" s="4" t="inlineStr">
        <is>
          <t xml:space="preserve">Medical Expenses and Medical Expense Payable Medical expense includes claim payments, capitation payments, pharmacy costs net of rebates, allocations of certain centralized expenses, internal care delivery expenses and various other costs incurred to provide health insurance coverage to members, as well as estimates of future payments to hospitals and others for medical care and other supplemental benefits provided. We have contracts with a network of hospitals, physicians, and other providers and compensates those providers and ancillary organizations based on contractual arrangements or CMS Medicare compensation guidelines. We pay these contracting providers either through fee-for-service Capitation-related expenses are recorded on an accrual basis during the coverage period. Expenses related to fee-for-service Pharmacy costs represent payments for members’ prescription drug benefits, net of rebates from drug manufacturers. Receivables for such pharmacy rebates are included in accounts receivable in the consolidated balance sheet. </t>
        </is>
      </c>
    </row>
    <row r="18">
      <c r="A18" s="4" t="inlineStr">
        <is>
          <t>Medical Expenses Payable</t>
        </is>
      </c>
      <c r="B18" s="4" t="inlineStr">
        <is>
          <t xml:space="preserve">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using an actuarial process that is consistently applied and centrally controlled. Medical expenses payable includes claims reported but not yet paid, estimates for claims incurred but not reported, and estimates for the costs necessary to process unpaid claims at the end of each period. We estimate our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 care services, and other relevant factors. Each period, we re-examine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t>
        </is>
      </c>
      <c r="C18" s="4" t="inlineStr">
        <is>
          <t>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using an actuarial process that is consistently applied and centrally controlled. Medical expenses payable includes claims reported but not yet paid, estimates for claims incurred but not reported, and estimates for the costs necessary to process unpaid claims at the end of each period. We estimate our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 care services, and other relevant factors. Each period, we re-examine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its actuarial method of reserving.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We believe that medical expenses payable is adequate to cover future claims payments required. However, such estimates are based on knowledge of current events and anticipated future events. Therefore, the actual liability could differ materially from the amounts provided.</t>
        </is>
      </c>
    </row>
    <row r="19">
      <c r="A19" s="4" t="inlineStr">
        <is>
          <t>Part D Subsidies</t>
        </is>
      </c>
      <c r="B19" s="4" t="inlineStr">
        <is>
          <t xml:space="preserve">Part D Subsidies We also receive advance payments each month from CMS related to Catastrophic Reinsurance, Coverage Gap Discount, and the Low-Income out-of-pocket Low-income co-payment out-of-pocket low-income These Subsidies received in excess of, or less than, actual subsidized benefits paid are refundable to or recoverable from CMS through an annual reconciliation process following the end of the contract year. </t>
        </is>
      </c>
      <c r="C19" s="4" t="inlineStr">
        <is>
          <t xml:space="preserve">Part D Subsidies We also receive advance payments each month from CMS related to Catastrophic Reinsurance, Coverage Gap Discount, and the Low-Income out-of-pocket Low-income co-payment out-of-pocket low-income These Subsidies received in excess of, or less than, actual subsidized benefits paid are refundable to or recoverable from CMS through an annual reconciliation process following the end of the contract year. For 2020, we incurred $70,594 of subsidized benefits which were more than the $59,402 of Subsidies received by $11,192 which was recorded within prepaid expenses and other current assets on the consolidated balance sheets. For 2019, we incurred $48,200 of subsidized benefits which were less than the $51,327 of Subsidies received by $3,127 which was recorded within medical expense payable on the consolidated balance sheets. </t>
        </is>
      </c>
    </row>
    <row r="20">
      <c r="A20" s="4" t="inlineStr">
        <is>
          <t>Shared Risk Reserve Arrangements</t>
        </is>
      </c>
      <c r="B20" s="4" t="inlineStr">
        <is>
          <t xml:space="preserve">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September 30, 2021 and December 31, 2020, we recorded a valuation allowance for substantially all of the risk-sharing receivable balance due to collection risk related to the balance. The risk-sharing payable is included within medical expenses payable on the condensed consolidated balance sheet. </t>
        </is>
      </c>
      <c r="C20" s="4" t="inlineStr">
        <is>
          <t xml:space="preserve">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Bad debt associated with risk share deficit receivables are recorded within medical expense in the consolidated statement of operations. As of December 31, 2020 and 2019, we recorded a valuation allowance for the full risk-sharing receivable balance due to collection risks related to the balance. The risk-sharing payable is included within medical expenses payable on the consolidated balance sheet. </t>
        </is>
      </c>
    </row>
    <row r="21">
      <c r="A21" s="4" t="inlineStr">
        <is>
          <t>Concentrations of Revenue and Credit Risk</t>
        </is>
      </c>
      <c r="B21" s="4" t="inlineStr">
        <is>
          <t xml:space="preserve">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September 30, 2021 and December 31, 2020, there was $ and $ , respectively, in excess of FDIC-insured limits. </t>
        </is>
      </c>
      <c r="C21" s="4" t="inlineStr">
        <is>
          <t xml:space="preserve">Concentrations of Revenue and Credit Risk For the years ended December 31, 2020 and 2019, our source of revenue was 91.0% and 83.2%, respectively, directly from CMS and 8.5% and 16.4%, respectively, indirectly from CMS through our agreement with the Third-Party Payors. Should CMS alter its payment/capitation rates in the future, or should the legislative environment change, this could have an adverse impact on our revenue. Our contract with the Third-Party Payor that terminated in 2020 represented 7.7% of earned premium during the year ended December 31, 2020. Our contract with the Third-Party Payor that terminated in 2019 represented 7.9% of earned premium revenue during the year ended December 31, 2019.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December 31, 2020 and 2019, there was $205,882 and $84,796, respectively in excess of FDIC-insured limits. </t>
        </is>
      </c>
    </row>
    <row r="22">
      <c r="A22" s="4" t="inlineStr">
        <is>
          <t>Risk and Uncertainties</t>
        </is>
      </c>
      <c r="C22" s="4" t="inlineStr">
        <is>
          <t>Risks and Uncertainties Our profitability depends in large part on its ability to accurately predict and effectively manage medical care costs. We continually review our medical costs in light of underlying claims experience and revised actuarial data. However, factors such as, but not limited to, changes in health care practices, inflation, new technologies, major epidemics, and natural disasters are beyond our control and may have an adverse effect on our ability to accurately predict and effectively manage medical care costs. Costs in excess of those anticipated could have a material adverse effect on our financial condition, results of operations, or cash flows. We are dependent upon a small number of contracts to support our revenue. The loss of any one of those contracts could have a material adverse effect on our financial position, results of operations, or cash flows. In addition, our ability to arrange medical services to our members is dependent upon are ability to develop and maintain adequate provider networks. Our inability to develop or maintain such networks might, in certain circumstances, have a material adverse effect on our financial position, results of operations, or cash flows. Our ability to sustain and grow our business is dependent upon a number of factors including, but not limited to, creating efficiencies in our operations, increasing/maintaining our rating in CMS’ “Five-Star Quality Rating System” which is used by CMS to rate the performance of Medicare Advantage and Part D plans, and appropriately documenting our member’s underlying conditions. Our inability to address these factors can lead to increase operational expenditures and impact our per-member</t>
        </is>
      </c>
    </row>
    <row r="23">
      <c r="A23" s="4" t="inlineStr">
        <is>
          <t>Industry Tax</t>
        </is>
      </c>
      <c r="B23" s="4" t="inlineStr">
        <is>
          <t xml:space="preserve">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 and $ for the three and nine months ended September 30, 2020, respectively, and was reported as selling, general and administrative expenses. The Industry Tax has been repealed for calendar years beginning after December 31, 2020. </t>
        </is>
      </c>
      <c r="C23" s="4" t="inlineStr">
        <is>
          <t xml:space="preserve">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12,286 and $0 in 2020 and 2019, respectively, and was reported as selling, general and administrative expenses. The Industry Tax has been repealed for calendar years beginning after December 31, 2020. </t>
        </is>
      </c>
    </row>
    <row r="24">
      <c r="A24" s="4" t="inlineStr">
        <is>
          <t>Income Taxes</t>
        </is>
      </c>
      <c r="C24" s="4" t="inlineStr">
        <is>
          <t>Income Taxes We are a single member limited liability company that made an election to be taxed as a C corporation for income tax purposes and files a consolidated federal income tax return with its subsidiaries. 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on all available positive and negative evidence. We account for uncertainty in income taxes using a “more-likely-than-not”</t>
        </is>
      </c>
    </row>
    <row r="25">
      <c r="A25" s="4" t="inlineStr">
        <is>
          <t>Member Acquisition Costs</t>
        </is>
      </c>
      <c r="C25" s="4" t="inlineStr">
        <is>
          <t>Member Acquisition Costs Member acquisition costs primarily relate to internal and external broker commission costs. These member acquisition costs related to our health services contract with our members are expensed as incurred and are recorded as selling, general and administrative expenses. These short-term health services contract typically have a one-year</t>
        </is>
      </c>
    </row>
    <row r="26">
      <c r="A26" s="4" t="inlineStr">
        <is>
          <t>Equity-Based Compensation</t>
        </is>
      </c>
      <c r="B26" s="4" t="inlineStr">
        <is>
          <t>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it was on the simplified method available under U.S. GAAP. As we do not have a substantial trading history, volatility assumptions were developed using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We account for forfeitures as they occur. Additionally, prior to the IPO, the Parent had granted its Class B and Class C units to certain of our executives and board members (“Incentive Units”) and had also approved the Company’s Stock Appreciation Rights (“SARs”) Plan. Upon the IPO, SARs were modified and concurrently were, partially settled in cash and partially settled with issuance of common stock, a portion of which is restricted as discussed in Note 10 below. During March of 2021, we also amended certain of our contracts with third-party business partners and agreed to issue shares of common stock at the IPO price, in consideration for the discharge of certain contingent payment obligations under such agreements (“Stock Payment”) as discussed in Note 10. Equity-based compensation is recorded within selling, general and administrative expenses, and medical expenses based on the function of the applicable employee and non-employee.</t>
        </is>
      </c>
      <c r="C26" s="4" t="inlineStr">
        <is>
          <t xml:space="preserve">Equity-Based Compensation We measure equity-based compensation expense for equity awards based upon the fair value of the equity awards as of the grant date. Equity-based compensation expense is recognized on a straight-line basis over the requisite service period of the equity awards. We elected to account for forfeitures as they occur. The method and assumptions for how fair value is determined for equity awards are described in Note 10. The assumptions are highly subjective and include, but not limited to, the expected term of the equity awards, volatility, and risk-free interest rates. </t>
        </is>
      </c>
    </row>
    <row r="27">
      <c r="A27" s="4" t="inlineStr">
        <is>
          <t>Noncontrolling interest</t>
        </is>
      </c>
      <c r="B27" s="4" t="inlineStr">
        <is>
          <t xml:space="preserve">Noncontrolling interest Noncontrolling interest represents the portion of equity ownership in a subsidiary that is not attributable to Alignment Healthcare, Inc. The noncontrolling interest in a subsidiary is initially recognized at estimated fair value on April 1, 2021 and is presented within total equity in the Company’s condensed consolidated balance sheets. There was no net loss attributable to the noncontrolling interest for the three and nine months ended September 30, 2021 as the Company was responsible for 100% of the net loss in the first year of operations of that subsidiary. </t>
        </is>
      </c>
    </row>
    <row r="28">
      <c r="A28" s="4" t="inlineStr">
        <is>
          <t>Deferred Offering Costs</t>
        </is>
      </c>
      <c r="C28" s="4" t="inlineStr">
        <is>
          <t xml:space="preserve">Deferred Offering Costs Deferred offering costs consist of legal, accounting and other costs directly attributable to our planned IPO. The deferred offering costs will be offset against the proceeds received upon the completion of the planned IPO. In the event the planned IPO is terminated, all of the deferred offering costs will be expensed. As of December 31, 2020 and 2019, deferred offering costs of $32 and $0, respectively, were recorded within Prepaid Expenses and Other Current Assets on the consolidated balance sheets. </t>
        </is>
      </c>
    </row>
    <row r="29">
      <c r="A29" s="4" t="inlineStr">
        <is>
          <t>Net Loss per Share</t>
        </is>
      </c>
      <c r="B29" s="4" t="inlineStr">
        <is>
          <t>Net Income (Loss) per Share Net income (loss) per share is calculated based on net income (loss) attributable to Alignment Healthcare, Inc.’s shareholders. The following table sets forth the computation of basic and diluted net income (loss) per share for the three and nine months ended September 30, 2021 and 2020:
Three Months Ended Nine Months Ended
2021 2020 2021 2020
Numerator:
Net income (loss) attributable to common stockholders $ (45,816 ) $ 10,846 $ (147,452 ) $ 9,139
Denominator:
Total weighted-average common shares outstanding—basic and diluted 187,253,106 164,063,787 180,125,277 160,361,748
Less: Restricted shares of common stock 9,424,234 11,807,832 10,338,735 11,613,834
Total weighted-average common shares outstanding, net of restricted shares of common stock—basic and diluted 177,828,872 152,255,955 169,786,542 148,747,914
Net income (loss) per share:
Net income (loss) per share—basic and diluted $ (0.26 ) $ 0.07 $ (0.87 ) $ 0.06 Basic net income (loss) per share is the same as diluted net loss per share for certain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income (loss) per share as of September 30, 2021 and 2020:
September 30,
2021 2020
Stock options 11,165,009 —
Restricted stock units 1,692,512 —
Total 12,857,521 —</t>
        </is>
      </c>
      <c r="C29" s="4" t="inlineStr">
        <is>
          <t xml:space="preserve">Net Loss per Unit The numerator for basic net loss per unit is calculated as the net loss for the year ended December 31, 2020 and 2019, respectively. The denominator for basic net loss per unit is determined as the weighted-average number of membership units outstanding during the year ended December 31, 2020 and 2019, respectively. Basic net loss per unit is the same as diluted net loss per unit as the inclusion of all potentially dilutive membership units would have been anti-dilutive. </t>
        </is>
      </c>
    </row>
    <row r="30">
      <c r="A30" s="4" t="inlineStr">
        <is>
          <t>Pro Forma Net Loss per Share</t>
        </is>
      </c>
      <c r="C30" s="4" t="inlineStr">
        <is>
          <t xml:space="preserve">Pro Forma Net Loss per Share (Unaudited) We currently operate as a Delaware limited liability company. Prior to the completion of an initial public offering (“IPO”) we plan to convert (the “Conversion”) to a newly formed Delaware corporation (the “Corporation”) and change our name to Alignment Healthcare, Inc (“AHI”). As a result of this Conversion, the Parent, a Delaware limited partnership, and the sole unitholder of the Company, will become the sole holder of shares of common stock of AHI. Immediately following the Conversion and prior to the effectiveness of a registration statement, the Parent plans merge with and into AHI, with AHI being the surviving entity (the “Company Merger”). Pursuant to the Company Merger, the partners of the Parent will receive all of the then-outstanding shares of common stock of AHI in exchange for their units in the Parent. The unaudited pro forma basic and diluted net loss per share attributable to common stockholders for the year ended December 31, 2020 has been prepared to give effect to the exchange of all of the vested partners’ units in the Parent and stock appreciation rights awards into shares of common stock of AHI upon the Conversion as if the Conversion had occurred on December 31, 2020. At inception, the we elected to be taxed as a corporation and therefore, there is no impact to our position or tax provision on a pro forma basis. Unaudited pro forma basic and diluted net loss per share attributed to common stockholders is calculated as follows:
Year Ended
(in thousands except for
Numerator:
Pro forma net loss attributable to common stockholders $ (22,926 )
Denominator:
Total weighted-average common shares outstanding—basic and diluted —
Pro forma adjustment to reflect the assumed exchange of Outstanding Units upon the Conversion 152,132,299
Pro forma total weighted-average common shares outstanding—basic and diluted 152,132,299
Net loss per share:
Pro forma net loss per share attributable to common stockholders—basic and diluted $ (0.15 ) </t>
        </is>
      </c>
    </row>
    <row r="31">
      <c r="A31" s="4" t="inlineStr">
        <is>
          <t>Emerging Growth Company Status</t>
        </is>
      </c>
      <c r="B31" s="4" t="inlineStr">
        <is>
          <t xml:space="preserve">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As described in “Recent Accounting Pronouncements Adopted” and “Recent Accounting Pronouncements Not Yet Adopted” below, we early adopted certain accounting standards, as the JOBS Act does not preclude an emerging growth company from adopting a new or revised accounting standard earlier than the time that such standard applies to private companies. We expect to use the extended transition period for any other new or revised accounting standards during the period in which we remain an emerging growth company. </t>
        </is>
      </c>
      <c r="C31" s="4" t="inlineStr">
        <is>
          <t xml:space="preserve">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As described in “Recent Accounting Pronouncements Adopted” and “Recent Accounting Pronouncements Not Yet Adopted” below, we early adopted certain accounting standards, as the JOBS Act does not preclude an emerging growth company from adopting a new or revised accounting standard earlier than the time that such standard applies to private companies. We expect to use the extended transition period for any other new or revised accounting standards during the period in which it remains an emerging growth company. </t>
        </is>
      </c>
    </row>
    <row r="32">
      <c r="A32" s="4" t="inlineStr">
        <is>
          <t>Recent Accounting Pronouncements Adopted</t>
        </is>
      </c>
      <c r="B32" s="4" t="inlineStr">
        <is>
          <t>Recent Accounting Pronouncements Adopted On January 1, 2021, we early adopted Accounting Standards Update (“ASU”) No. 2017-04, Simplifying the Test for Goodwill Impairment On January 1, 2021, we adopted ASU No. 2018-17, Targeted Improvements to Related Party Guidance for Variable Interest Entities On January 1, 2021, we adopted ASU No. 2018-15, Customer’s Accounting for Implementation Costs Incurred in a Cloud Computing Arrangement That Is a Service Contract internal-use</t>
        </is>
      </c>
      <c r="C32" s="4" t="inlineStr">
        <is>
          <t>Recent Accounting Pronouncements Adopted On January 1, 2020, we adopted ASU No. 2018-13, Fair Value Measurement (Topic 820): Disclosure Framework—Changes to the Disclosure Requirements for Fair Value Measurement value disclosure requirements. This ASU removes disclosure requirements on the transfers between Level 1 and Level 2 of the fair value hierarchy, the policy for timing of transfers between levels, and the valuation processes for Level 3 fair value measurements. It also clarifies the measurement uncertainty disclosure and adds disclosure requirements for Level 3 unrealized gains and losses and significant unobservable inputs used to develop Level 3 fair value measurements. This guidance did not have a material impact to our consolidated financial statements. On January 1, 2020, we early adopted ASU No. 2016-13, Financial Instruments—Credit Losses (Topic 326): Measurement of Credit Losses on Financial Instruments available-for-sale On January 1, 2020, we early adopted ASU No. 2016-02, Leases (Topic 842) . right-of-use right-of-use On January 1, 2019, we adopted Accounting Standards Update (“ASU”) No. 2016-18, Statement of Cash Flows (Topic 230): Restricted Cash (a consensus of the FASB Emerging Issues Task Force On January 1, 2019, we adopted ASU No. 2014-09, Revenue from Contracts with Customers (Topic 606)</t>
        </is>
      </c>
    </row>
    <row r="33">
      <c r="A33" s="4" t="inlineStr">
        <is>
          <t>Recent Accounting Pronouncements Not Yet Adopted</t>
        </is>
      </c>
      <c r="C33" s="4" t="inlineStr">
        <is>
          <t xml:space="preserve">Recent Accounting Pronouncements Not Yet Adopted In October 2018, the Financial Accounting Standards Board (“FASB”) issued ASU No. 2018-17, Targeted Improvements to Related Party Guidance for Variable Interest Entities In August 2018, the FASB issued ASU No. 2018-15, Customer’s Accounting for Implementation Costs Incurred in a Cloud Computing Arrangement That Is a Service Contract internal-use In January 2017, the FASB issued ASU No. 2017-04, Simplifying the Test for Goodwill Impairment impairment charge. A goodwill impairment charge would be recognized if the carrying amount of a reporting unit exceeds the estimated fair value of the reporting unit. This guidance is effective for us on January 1, 2023. We are currently evaluating the impact of the guidance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Earned Revenue</t>
        </is>
      </c>
      <c r="B4" s="4" t="inlineStr">
        <is>
          <t>Earned premium revenue consisted of premium revenue and capitation revenue for the three and nine months ended September 30, 2021 and 2020 were as follows:
Three Months Ended
2021 2020 2021 2020
Premium $ 278,753 $ 224,292 $ 836,901 $ 651,650
Capitation 14,522 21,199 32,113 62,063
$ 293,275 $ 245,491 $ 869,014 $ 713,713</t>
        </is>
      </c>
      <c r="C4" s="4" t="inlineStr">
        <is>
          <t>Earned premium revenue consisted of premium revenue and capitation revenue as of December 31, 2020 and 2019:
2020 2019
Premium $ 873,058 $ 629,404
Capitation 82,335 124,569
$ 955,393 $ 753,973</t>
        </is>
      </c>
    </row>
    <row r="5">
      <c r="A5" s="4" t="inlineStr">
        <is>
          <t>Schedule of Property and Equipment Estimated Useful Lives</t>
        </is>
      </c>
      <c r="B5" s="4" t="inlineStr">
        <is>
          <t>Depreciation expense is computed using the straight-line method generally based on the following estimated useful lives:
Description Estimated
Computer and equipment 5
Office equipment and furniture 5-7
Software 3-5
Leasehold improvements 15 (or lease term, if shorter)</t>
        </is>
      </c>
      <c r="C5" s="4" t="inlineStr">
        <is>
          <t>Depreciation expense is computed using the straight-line method generally based on the following estimated useful lives (in years):
Description Estimated Service Lives
Computers and equipment 5
Office equipment and furniture 5–7
Software 3–5
Leasehold improvements 15 (or lease term, if shorter)</t>
        </is>
      </c>
    </row>
    <row r="6">
      <c r="A6" s="4" t="inlineStr">
        <is>
          <t>Schedule of Computation of Basic and Diluted Net Loss Per Share</t>
        </is>
      </c>
      <c r="B6" s="4" t="inlineStr">
        <is>
          <t xml:space="preserve">The following table sets forth the computation of basic and diluted net income (loss) per share for the three and nine months ended September 30, 2021 and 2020:
Three Months Ended Nine Months Ended
2021 2020 2021 2020
Numerator:
Net income (loss) attributable to common stockholders $ (45,816 ) $ 10,846 $ (147,452 ) $ 9,139
Denominator:
Total weighted-average common shares outstanding—basic and diluted 187,253,106 164,063,787 180,125,277 160,361,748
Less: Restricted shares of common stock 9,424,234 11,807,832 10,338,735 11,613,834
Total weighted-average common shares outstanding, net of restricted shares of common stock—basic and diluted 177,828,872 152,255,955 169,786,542 148,747,914
Net income (loss) per share:
Net income (loss) per share—basic and diluted $ (0.26 ) $ 0.07 $ (0.87 ) $ 0.06 </t>
        </is>
      </c>
    </row>
    <row r="7">
      <c r="A7" s="4" t="inlineStr">
        <is>
          <t>Schedule of Unaudited Pro Forma Basic and Diluted Net Loss per Share Attributed to Common Stockholders</t>
        </is>
      </c>
      <c r="C7" s="4" t="inlineStr">
        <is>
          <t xml:space="preserve">Unaudited pro forma basic and diluted net loss per share attributed to common stockholders is calculated as follows:
Year Ended
(in thousands except for
Numerator:
Pro forma net loss attributable to common stockholders $ (22,926 )
Denominator:
Total weighted-average common shares outstanding—basic and diluted —
Pro forma adjustment to reflect the assumed exchange of Outstanding Units upon the Conversion 152,132,299
Pro forma total weighted-average common shares outstanding—basic and diluted 152,132,299
Net loss per share:
Pro forma net loss per share attributable to common stockholders—basic and diluted $ (0.15 ) </t>
        </is>
      </c>
    </row>
    <row r="8">
      <c r="A8" s="4" t="inlineStr">
        <is>
          <t>Schedule of Computation of Diluted Net Loss Per Share</t>
        </is>
      </c>
      <c r="B8" s="4" t="inlineStr">
        <is>
          <t>In addition to the restricted shares of common stock, we also excluded the following potential common shares, presented based on amounts outstanding at each period end, from the computation of diluted net income (loss) per share as of September 30, 2021 and 2020:
September 30,
2021 2020
Stock options 11,165,009 —
Restricted stock units 1,692,512 —
Total 12,857,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Carrying Value and Fair Value of Financial Instruments</t>
        </is>
      </c>
      <c r="B4" s="4" t="inlineStr">
        <is>
          <t>US Treasury bills and certificate of deposits are reported at amortized costs which is equivalent to fair value. The following tables present the carrying value and fair value of these financial instruments as of September 30, 2021 and December 31, 2020:
September 30, 2021
Carrying Fair Value
Level 1 Level 2 Level 3
US Treasury bills $ 1,375 $ — $ 1,375 $ —
Bond 905 — 905 —
Certificate of deposits 1,119 — 1,119 —
Total $ 3,399 $ — $ 3,399 $ —
December 31, 2020
Carrying Fair Value
Level 1 Level 2 Level 3
US Treasury bills $ 325 $ — $ 325 $ —
Bond — — — —
Certificate of deposits 1,115 — 1,115 —
Total $ 1,440 $ — $ 1,440 $ —</t>
        </is>
      </c>
      <c r="C4" s="4" t="inlineStr">
        <is>
          <t>US Treasury bills and certificate of deposits are reported at amortized costs which is equivalent to fair value. The following tables present the carrying value and fair value of these financial instruments as of December 31, 2020 and 2019:
2020
Carrying Value Fair Value
Level 1 Level 2 Level 3
US Treasury bills $ 325 $ — $ 325 $ —
Certificate of deposits 1,115 — 1,115 —
Total $ 1,440 $ — $ 1,440 $ —
2019
Carrying Value Fair Value
Level 1 Level 2 Level 3
US Treasury bills $ 321 $ — $ 321 $ —
Certificate of deposits 358 — 358 —
Total $ 679 $ — $ 67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Sep. 30, 2021</t>
        </is>
      </c>
      <c r="C2" s="2" t="inlineStr">
        <is>
          <t>Dec. 31, 2020</t>
        </is>
      </c>
    </row>
    <row r="3">
      <c r="A3" s="3" t="inlineStr">
        <is>
          <t>Accounts Receivable, after Allowance for Credit Loss [Abstract]</t>
        </is>
      </c>
    </row>
    <row r="4">
      <c r="A4" s="4" t="inlineStr">
        <is>
          <t>Schedule of Accounts Receivable</t>
        </is>
      </c>
      <c r="B4" s="4" t="inlineStr">
        <is>
          <t>Accounts receivable consisted of the following as of September 30, 2021 and December 31, 2020:
September 30, December 31,
Government receivables $ 11,341 $ 10,392
Pharmacy rebates 32,919 25,888
Other receivables 3,485 3,860
Total accounts receivable 47,745 40,140
Allowance for credit losses (74 ) —
Accounts receivable, net $ 47,671 $ 40,140</t>
        </is>
      </c>
      <c r="C4" s="4" t="inlineStr">
        <is>
          <t>Accounts receivable consisted of the following as of December 31, 2020 and 2019:
2020 2019
Government receivables $ 10,392 $ 10,324
Pharmacy rebates 25,888 21,433
Other receivables 3,860 5,019
Total accounts receivable 40,140 36,776
Allowance for credit losses — (1,144 )
Accounts receivable—net $ 40,140 $ 35,6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Property and equipment consisted of the following as of September 30, 2021 and December 31, 2020:
September 30, December 31,
Computers and equipment $ 8,861 $ 8,309
Office equipment and furniture 4,403 4,363
Software 94,791 79,204
Leasehold improvements 6,116 6,083
Construction in progress 1,528 1,893
Subtotal 115,699 99,852
Less accumulated depreciation (84,194 ) (72,707 )
Property and equipment-net $ 31,505 $ 27,145</t>
        </is>
      </c>
      <c r="C4" s="4" t="inlineStr">
        <is>
          <t>Property and equipment consisted of the following as of December 31, 2020 and 2019:
2020 2019
Computers and equipment $ 8,309 $ 7,766
Office equipment and furniture 4,363 4,485
Software 79,204 66,018
Leasehold improvements 6,083 6,309
Construction in progress 1,893 594
Subtotal 99,852 85,172
Less accumulated depreciation (72,707 ) (57,730 )
Property and equipment—net $ 27,145 $ 27,4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angible Assets</t>
        </is>
      </c>
      <c r="B4" s="4" t="inlineStr">
        <is>
          <t>Intangible assets consisted of the following as of September 30, 2021 and December 31, 2020:
September 30, 2021
Gross Accumulated Net Weighted
Goodwill $ 29,303 $ — $ 29,303 —
License (indefinite lived) 4,917 — 4,917 —
Plan member relationships 2,700 2,241 459 9 years
Other 1,050 516 534 2 —
$ 37,970 $ 2,757 $ 35,213
December 31, 2020
Gross Accumulated Net Weighted
Goodwill $ 29,303 $ — $ 29,303 —
License (indefinite lived) 4,500 — 4,500 —
Plan member relationships 2,700 2,034 666 9 years
Other 633 457 176 2 — years
$ 37,136 $ 2,491 $ 34,645</t>
        </is>
      </c>
      <c r="C4" s="4" t="inlineStr">
        <is>
          <t>Intangible assets consisted of the following as of December 31, 2020 and 2019:
2020
Gross Amortization Net Carrying Weighted
Goodwill $ 29,303 $ — $ 29,303 —
License (indefinite lived) 4,500 — 4,500 —
Plan member relationships 2,700 (2,034 ) 666 9 years
Other 633 (457 ) 176 2—10 years
$ 37,136 $ (2,491 ) $ 34,645
2019
Gross Amortization Net Carrying Weighted
Goodwill $ 29,303 $ — $ 29,303 —
License (indefinite lived) 4,500 — 4,500 —
Plan member relationships 2,700 (1,759 ) 941 9 years
Other 633 (406 ) 227 2—10 years
$ 37,136 $ (2,165 ) $ 34,971</t>
        </is>
      </c>
    </row>
    <row r="5">
      <c r="A5" s="4" t="inlineStr">
        <is>
          <t>Schedule of Estimated Amortization Expense Related to Intangible Assets</t>
        </is>
      </c>
      <c r="B5" s="4" t="inlineStr">
        <is>
          <t>Estimated amortization expense relating to intangible assets for each of the next five years ending December 31, is as follows:
Remainder of 2021 $ 97
2022 386
2023 226
2024 82
2025 60
Thereafter 142
$ 993</t>
        </is>
      </c>
      <c r="C5" s="4" t="inlineStr">
        <is>
          <t>Estimated amortization expense relating to intangible assets for each of the next five years ending December 31, is as follows:
2021 $ 327
2022 327
2023 166
2024 22
$ 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Sep. 30, 2021</t>
        </is>
      </c>
      <c r="C1" s="2" t="inlineStr">
        <is>
          <t>Dec. 31, 2020</t>
        </is>
      </c>
      <c r="D1" s="2" t="inlineStr">
        <is>
          <t>Dec. 31, 2019</t>
        </is>
      </c>
    </row>
    <row r="2">
      <c r="A2" s="4" t="inlineStr">
        <is>
          <t>Allowance for credit losses</t>
        </is>
      </c>
      <c r="B2" s="5" t="n">
        <v>74</v>
      </c>
      <c r="C2" s="5" t="n">
        <v>0</v>
      </c>
      <c r="D2" s="5" t="n">
        <v>1144</v>
      </c>
    </row>
    <row r="3">
      <c r="A3" s="4" t="inlineStr">
        <is>
          <t>Preferred stock, par value</t>
        </is>
      </c>
      <c r="B3" s="7" t="n">
        <v>0.001</v>
      </c>
      <c r="C3" s="7" t="n">
        <v>0.001</v>
      </c>
    </row>
    <row r="4">
      <c r="A4" s="4" t="inlineStr">
        <is>
          <t>Preferred stock, shares authorized</t>
        </is>
      </c>
      <c r="B4" s="6" t="n">
        <v>10000000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64063787</v>
      </c>
    </row>
    <row r="9">
      <c r="A9" s="4" t="inlineStr">
        <is>
          <t>Common stock, shares issued</t>
        </is>
      </c>
      <c r="B9" s="6" t="n">
        <v>187250836</v>
      </c>
      <c r="C9" s="6" t="n">
        <v>164063787</v>
      </c>
    </row>
    <row r="10">
      <c r="A10" s="4" t="inlineStr">
        <is>
          <t>Common stock, shares outstanding</t>
        </is>
      </c>
      <c r="B10" s="6" t="n">
        <v>187250836</v>
      </c>
      <c r="C10" s="6" t="n">
        <v>164063787</v>
      </c>
    </row>
    <row r="11">
      <c r="A11" s="4" t="inlineStr">
        <is>
          <t>Member Units</t>
        </is>
      </c>
    </row>
    <row r="12">
      <c r="A12" s="4" t="inlineStr">
        <is>
          <t>Limited Partners' Capital Account, Units Authorized</t>
        </is>
      </c>
      <c r="C12" s="6" t="n">
        <v>631247</v>
      </c>
      <c r="D12" s="6" t="n">
        <v>566200</v>
      </c>
    </row>
    <row r="13">
      <c r="A13" s="4" t="inlineStr">
        <is>
          <t>Limited Partners' Capital Account, Units Issued</t>
        </is>
      </c>
      <c r="C13" s="6" t="n">
        <v>631247</v>
      </c>
      <c r="D13" s="6" t="n">
        <v>566200</v>
      </c>
    </row>
    <row r="14">
      <c r="A14" s="4" t="inlineStr">
        <is>
          <t>Limited Partners' Capital Account, Units Outstanding</t>
        </is>
      </c>
      <c r="C14" s="6" t="n">
        <v>631247</v>
      </c>
      <c r="D14" s="6" t="n">
        <v>566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Medical Expenses Payable (Tables)</t>
        </is>
      </c>
      <c r="B1" s="2" t="inlineStr">
        <is>
          <t>9 Months Ended</t>
        </is>
      </c>
      <c r="C1" s="2" t="inlineStr">
        <is>
          <t>12 Months Ended</t>
        </is>
      </c>
    </row>
    <row r="2">
      <c r="B2" s="2" t="inlineStr">
        <is>
          <t>Sep. 30, 2021</t>
        </is>
      </c>
      <c r="C2" s="2" t="inlineStr">
        <is>
          <t>Dec. 31, 2020</t>
        </is>
      </c>
    </row>
    <row r="3">
      <c r="A3" s="3" t="inlineStr">
        <is>
          <t>Insurance [Abstract]</t>
        </is>
      </c>
    </row>
    <row r="4">
      <c r="A4" s="4" t="inlineStr">
        <is>
          <t>Schedule of Medical Expenses Payable</t>
        </is>
      </c>
      <c r="B4" s="4" t="inlineStr">
        <is>
          <t xml:space="preserve"> The following table is a detail of medical expenses payable as of September 30, 2021 and December 31, 2020:
September 30, December 31,
Claims incurred but not paid $ 85,756 $ 82,391
Capitation payable, risk-sharing payable, and other 43,019 30,214
$ 128,775 $ 112,605</t>
        </is>
      </c>
      <c r="C4" s="4" t="inlineStr">
        <is>
          <t>The following table is a detail of medical expenses payable at December 31, 2020 and 2019:
2020 2019
Claims incurred but not paid $ 82,391 $ 83,939
Capitation payable, risk-sharing payable, and other 30,214 18,445
$ 112,605 $ 102,384</t>
        </is>
      </c>
    </row>
    <row r="5">
      <c r="A5" s="4" t="inlineStr">
        <is>
          <t>Components of Change in Medical Expenses Payable</t>
        </is>
      </c>
      <c r="B5" s="4" t="inlineStr">
        <is>
          <t>The following table presents components of the change in medical expenses payable as of September 30, 2021 and 2020:
September 30, September 30,
Claims incurred but not paid—beginning balance $ 82,391 $ 83,939
Incurred related to:
Current year 246,352 199,541
Prior years (4,034 ) (17,458 )
Total incurred, net of reinsurance 242,318 182,083
Payments related to:
Current year 170,496 134,879
Prior years 68,457 56,078
Total payments, net of reinsurance 238,953 190,957
Claims incurred but not paid—ending balance 85,756 75,065
Other medical expenses payable 43,019 28,965
Total medical expenses payable $ 128,775 $ 104,030</t>
        </is>
      </c>
      <c r="C5" s="4" t="inlineStr">
        <is>
          <t>The following table presents components of the change in medical expenses payable as of December 31, 2020 and 2019:
2020 2019
Claims incurred but not paid–beginning balance $ 83,939 $ 52,898
Incurred related to:
Current year 281,124 274,871
Prior years (19,494 ) (11,113 )
Total incurred, net of reinsurance 261,630 263,758
Payments related to:
Current year 206,288 196,086
Prior years 56,890 36,631
Total payments, net of reinsurance 263,178 232,717
Claims incurred but not paid–ending balance 82,391 83,939
Other medical expenses payable 30,214 18,445
Total medical expenses payable $ 112,605 $ 102,384</t>
        </is>
      </c>
    </row>
    <row r="6">
      <c r="A6" s="4" t="inlineStr">
        <is>
          <t>Short-duration Insurance Contracts, Claims Development</t>
        </is>
      </c>
      <c r="C6" s="4" t="inlineStr">
        <is>
          <t>The following tables provide information about incurred and paid claims development as of December 31, 2020:
Cumulative Incurred Claims, Net of Reinsurance
Claims 2018 2019 2020
Incurred Year Unaudited
2018 $ 240,940 $ 232,211 230,778
2019 274,871 256,810
2020 281,124
Total $ 768,712
Cumulative Claims Paid, Net of Reinsurance For the Years Ended December 31, Cumulative
Claims 2018 2019 2020
Incurred Year Unaudited
2018 $ 190,482 $ 227,398 $ 228,867 463,042
2019 196,086 251,507 409,194
2020 206,288 285,918
Total $ 686,6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Term Debt Outstanding, Net of Unamortized Debt Issuance Costs</t>
        </is>
      </c>
      <c r="B4" s="4" t="inlineStr">
        <is>
          <t>Long-term debt is recorded at carrying value in the consolidated balance sheets. The carrying value of long-term debt outstanding, net of unamortized debt issuance costs, consisted of the following as of September 30, 2021 and December 31, 2020:
September 30, December 31,
Long-term debt $ 153,033 $ 149,915
Less unamortized debt issuance costs (4,066 ) (5,747 )
Long-term debt—net of amortization 148,967 144,168
Less current portion of long-term debt — —
Long-term debt—net of current portion $ 148,967 $ 144,168</t>
        </is>
      </c>
      <c r="C4" s="4" t="inlineStr">
        <is>
          <t>Long-term debt is recorded at carrying value in the consolidated balance sheet. The carrying value of long- term debt outstanding, net of unamortized debt issuance costs, consisted of the following at December 31, 2020 and 2019:
2020 2019
Long-term debt $ 149,915 $ 145,900
Less unamortized debt issuance costs (5,747 ) (7,943 )
Long-term debt—net of amortization 144,168 137,957
Less current potion of long-term debt — —
Long-term debt—net of current portion $ 144,168 $ 137,9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Income Tax Expense Recorded in the Consolidated Statement of Operations and Amounts Computed at the Statutory Federal Income Tax Rate</t>
        </is>
      </c>
      <c r="B4" s="4" t="inlineStr">
        <is>
          <t>The reconciliation of income tax expense recorded in the consolidated statement of operations and amounts computed at the statutory federal income tax rate for the years ended December 31, 2020 and 2019, were as follows:
2020 2019
Amount Percentage Amount Percentage
Loss before tax at statutory federal rate $ (4,814 ) 21.0 % $ (9,394 ) 21.0 %
Valuation allowance (833 ) 3.6 12,066 (27.0 )
State income tax—net of federal tax benefit (1,289 ) 5.6 (2,892 ) 6.5
Nondeductible expenses 60 (0.2 ) 187 (0.4 )
Equity-based compensation 446 (1.9 ) — —
Cumulative deferred adjustment and other 2,600 (11.3 ) — —
ACA Health insurer fee 2,580 (11.3 ) — —
Provision to return adjustment 1,250 (5.5 ) 33 (0.1 )
Income tax expense $ — $ —</t>
        </is>
      </c>
    </row>
    <row r="5">
      <c r="A5" s="4" t="inlineStr">
        <is>
          <t>Summary of Components of Deferred Income Taxes</t>
        </is>
      </c>
      <c r="B5" s="4" t="inlineStr">
        <is>
          <t xml:space="preserve">The components of deferred income taxes as of December 31, 2020 and 2019, were as follows:
2020 2019
Deferred tax assets:
Federal and state net operating loss carryforwards $ 90,351 $ 90,535
Employee benefits 5,466 6,002
Interest deduction limitation 4,484 4,306
Other 1,340 383
Gross deferred tax assets 101,641 101,226
Deferred tax liabilities:
Intangibles (1,491 ) (1,583 )
Depreciation (1,646 ) (568 )
Lease liabilities (262 ) —
Gross deferred tax liabilities (3,399 ) (2,151 )
Net deferred tax assets 98,242 99,075
Valuation allowance (98,242 ) (99,075 )
Net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chedule of Equity-Based Compensation Expense</t>
        </is>
      </c>
      <c r="B4" s="4" t="inlineStr">
        <is>
          <t>We recognized equity-based compensation expense as follows:
Three Months Ended Nine Months Ended
(amounts in thousands) 2021 2020 2021 2020
Cash settlement of SARs $ — $ — $ 11,399 $ —
Modification charge from performance-based Incentive Units and SARs — — 921 —
Other 30,511 304 80,865 980
Total equity-based compensation expense $ 30,511 $ 304 $ 93,185 $ 980</t>
        </is>
      </c>
    </row>
    <row r="5">
      <c r="A5" s="4" t="inlineStr">
        <is>
          <t>Schedule of Equity-Based Compensation Expense of Operation</t>
        </is>
      </c>
      <c r="B5" s="4" t="inlineStr">
        <is>
          <t>Total equity-based compensation expense was presented on the condensed statement of operations as follows:
Three Months Ended Nine Months Ended
(amounts in thousands) 2021 2020 2021 2020
Selling, general and administrative expenses $ 28,076 $ 304 $ 81,727 $ 980
Medical expenses 2,435 — 11,458 —
Total equity-based compensation expense $ 30,511 $ 304 $ 93,185 $ 980</t>
        </is>
      </c>
    </row>
    <row r="6">
      <c r="A6" s="4" t="inlineStr">
        <is>
          <t>Stock Options</t>
        </is>
      </c>
    </row>
    <row r="7">
      <c r="A7" s="3" t="inlineStr">
        <is>
          <t>Share-based Compensation Arrangement by Share-based Payment Award [Line Items]</t>
        </is>
      </c>
    </row>
    <row r="8">
      <c r="A8" s="4" t="inlineStr">
        <is>
          <t>Summary of Stock Option Activity Transactions</t>
        </is>
      </c>
      <c r="B8" s="4" t="inlineStr">
        <is>
          <t xml:space="preserve"> The following is a summary of the stock option transactions as of and for the three and nine months ended September 30, 2021:
Stock Options Outstanding
(amounts in thousands, except shares and per Shares Subject to Weighted-Average Weighted-Average Aggregate
Balances as of December 31, 2020 — $ —
Options granted 11,123,391 18.00
Options exercised — —
Options forfeited / expired — —
Balances as of March 31, 2021 11,123,391 $ 18.00
Options granted 14,560 26.06
Options exercised — —
Options forfeited / expired (20,227 ) 18.00
Balances as of June 30, 2021 11,117,724 $ 18.01
Options granted 68,593 20.57
Options exercised — —
Options forfeited / expired (21,308 ) 20.33
Balances as of September 30, 2021 11,165,009 $ 18.02 9.42 $ —
Vested — $ — — $ —
Exercisable as of September 30, 2021 — $ — — $ —</t>
        </is>
      </c>
    </row>
    <row r="9">
      <c r="A9" s="4" t="inlineStr">
        <is>
          <t>Schedule of Weighted-Average Assumptions Used to Determine the Fair value of Stock Options Granted</t>
        </is>
      </c>
      <c r="B9" s="4" t="inlineStr">
        <is>
          <t xml:space="preserve"> The weighted-average assumptions used to determine the fair value of stock options granted during the periods presented were as follows:
Nine Months Ended September 30,
2021 2020
Expected term (in years) (1) 6.25 N/A
Expected volatility (2) 36.3% — N/A
Risk-free interest rate (3) 0.9%—1.1% N/A
Dividend yield (4) 0% N/A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post-IPO
(3) The risk-free interest rate for period equal to the expected term of the option was based on the rate of treasury securities with the same term as the option as of the grant date.
(4) An expected dividend yield of 0% was used because we have not historically paid dividends. </t>
        </is>
      </c>
      <c r="C9" s="4" t="inlineStr">
        <is>
          <t xml:space="preserve">The fair value of each equity award is estimated on the date of grant using the Black-Scholes closed-form option valuation model based on the following assumptions at December 31, 2020 and 2019:
2020 2019
Risk-free rate 0.1% - 0.2 % 1.69 %
Volatility 30.0 - 50.0 % 35.00 %
Dividend yield — — </t>
        </is>
      </c>
    </row>
    <row r="10">
      <c r="A10" s="4" t="inlineStr">
        <is>
          <t>Restricted Stock Awards</t>
        </is>
      </c>
    </row>
    <row r="11">
      <c r="A11" s="3" t="inlineStr">
        <is>
          <t>Share-based Compensation Arrangement by Share-based Payment Award [Line Items]</t>
        </is>
      </c>
    </row>
    <row r="12">
      <c r="A12" s="4" t="inlineStr">
        <is>
          <t>Summary of Restricted Stock Transactions</t>
        </is>
      </c>
      <c r="B12" s="4" t="inlineStr">
        <is>
          <t>The following is a summary of RSA transactions as of and for the three and nine months ended September 30, 2021:
Restricted Shares Weighted-Average Grant
Unvested and outstanding as of December 31, 2020 — $ —
Converted 10,348,789 7.85
Granted 214,669 18.00
Vested — —
Unvested and outstanding as of March 31, 2021 10,563,458 $ 8.05
Converted — —
Granted — —
Vested (192,578 ) 0.38
Unvested and outstanding as of June 30, 2021 10,370,880 $ 8.20
Converted — —
Granted — —
Vested (1,403,855 ) 1.38
Forfeited (22,946 ) 5.97
Unvested and outstanding as of September 30, 2021 8,944,079 $ 9.27</t>
        </is>
      </c>
    </row>
    <row r="13">
      <c r="A13" s="4" t="inlineStr">
        <is>
          <t>Restricted Stock Units</t>
        </is>
      </c>
    </row>
    <row r="14">
      <c r="A14" s="3" t="inlineStr">
        <is>
          <t>Share-based Compensation Arrangement by Share-based Payment Award [Line Items]</t>
        </is>
      </c>
    </row>
    <row r="15">
      <c r="A15" s="4" t="inlineStr">
        <is>
          <t>Summary of Restricted Stock Transactions</t>
        </is>
      </c>
      <c r="B15" s="4" t="inlineStr">
        <is>
          <t>The following is a summary of RSU transactions as of and for the three and nine months ended September 30, 2021:
Restricted Stock Weighted-Average
Unvested and outstanding as of December 31, 2020 — $ —
Granted 1,517,000 18.00
Vested — —
Unvested and outstanding as of March 31, 2021 1,517,000 $ 18.00
Granted 148,892 24.08
Vested — —
Cancelled/forfeited (28,442 ) 18.27
Unvested and outstanding as of June 30, 2021 1,637,450 $ 18.55
Granted 70,302 18.43
Vested — —
Cancelled/forfeited (15,240 ) 19.49
Unvested and outstanding as of September 30, 2021 1,692,512 $ 18.54</t>
        </is>
      </c>
    </row>
    <row r="16">
      <c r="A16" s="4" t="inlineStr">
        <is>
          <t>Stock Appreciation Rights (SARs)</t>
        </is>
      </c>
    </row>
    <row r="17">
      <c r="A17" s="3" t="inlineStr">
        <is>
          <t>Share-based Compensation Arrangement by Share-based Payment Award [Line Items]</t>
        </is>
      </c>
    </row>
    <row r="18">
      <c r="A18" s="4" t="inlineStr">
        <is>
          <t>Summary of Stock Appreciation Rights Transactions</t>
        </is>
      </c>
      <c r="B18" s="4" t="inlineStr">
        <is>
          <t>The following table is a summary of SARs transactions as of and for the three months ended March 31, 2021. There was no
SARs
Balance as of December 31, 2020 179,925
Granted —
Canceled (11,800 )
Cash settlement or converted into common stock (168,125 )
Unvested and outstanding as of March 31, 2021 —</t>
        </is>
      </c>
      <c r="C18" s="4" t="inlineStr">
        <is>
          <t>Changes in the status of SARs for the year presented were as follows:
Units
Outstanding at January 1, 2019 230,675
Expired (17,550 )
Canceled (16,500 )
Outstanding at December 31, 2019 196,625
Expired (3,200 )
Canceled (13,500 )
Outstanding at December 31, 2020 179,925</t>
        </is>
      </c>
    </row>
    <row r="19">
      <c r="A19" s="4" t="inlineStr">
        <is>
          <t>Series B and C</t>
        </is>
      </c>
    </row>
    <row r="20">
      <c r="A20" s="3" t="inlineStr">
        <is>
          <t>Share-based Compensation Arrangement by Share-based Payment Award [Line Items]</t>
        </is>
      </c>
    </row>
    <row r="21">
      <c r="A21" s="4" t="inlineStr">
        <is>
          <t>Summary of Equity Based Awards Converted to RSA and Common Stock</t>
        </is>
      </c>
      <c r="B21" s="4" t="inlineStr">
        <is>
          <t>The following table summarizes the equity-based awards activity as if the Series B and C Incentive Units were converted to RSA and common stock at the earliest period presented. There was no
Equivalent Shares of RSA and
Balance as of December 31, 2020 23,882,595
Granted —
Canceled —
Redeemed (231,313 )
Converted into common stock (13,602,982 )
Converted into unvested RSAs (10,048,300 )
Balance as of March 31, 2021 —
Equivalent Shares of RSA and
Balance as of December 31, 2019 22,185,514
Granted —
Canceled (324,330 )
Redeemed —
Balance as of March 31, 2020 21,861,184
Granted 192,023
Canceled —
Redeemed —
Balance as of June 30, 2020 22,053,207
Granted 2,494,204
Canceled (492,769 )
Redeemed —
Balance as of September 30, 2020 24,054,642</t>
        </is>
      </c>
    </row>
    <row r="22">
      <c r="A22" s="4" t="inlineStr">
        <is>
          <t>Summary of Unvested Equity Based Awards Converted to RSA and Common Stock</t>
        </is>
      </c>
      <c r="B22" s="4" t="inlineStr">
        <is>
          <t>The following table summarizes unvested equity-based awards activity as if the Series B and C Incentive Units were converted to restricted common stock at the earliest period presented:
Equivalent Shares of Restricted
Balance as of December 31, 2020 11,805,828
Granted —
Vested (1,757,528 )
Converted into unvested RSAs (10,048,300 )
Balance as of March 31, 2021 —
Equivalent Shares of Restricted
Balance as of December 31, 2019 12,856,273
Granted —
Vested (1,988,819 )
Balance as of March 31, 2020 10,867,454
Granted 192,023
Vested (175,087 )
Balance as of June 30, 2020 10,884,390
Granted 2,494,204
Vested (1,219,915 )
Balance as of September 30, 2020 12,158,679</t>
        </is>
      </c>
    </row>
    <row r="23">
      <c r="A23" s="4" t="inlineStr">
        <is>
          <t>Class B units</t>
        </is>
      </c>
    </row>
    <row r="24">
      <c r="A24" s="3" t="inlineStr">
        <is>
          <t>Share-based Compensation Arrangement by Share-based Payment Award [Line Items]</t>
        </is>
      </c>
    </row>
    <row r="25">
      <c r="A25" s="4" t="inlineStr">
        <is>
          <t>Summary Of Equity Based Awards Of Class B units</t>
        </is>
      </c>
      <c r="C25" s="4" t="inlineStr">
        <is>
          <t>Changes in the status of Class B units for the year ended December 31, 2020 and 2019, were as follows:
2020
(amounts in thousands, except for units and per unit data)
Units Weighted- Average Grant-Date Fair Value Amount
Outstanding—beginning of year 4,281,822 $ 1.75 $ 7,493
Granted — — —
Redeemed — — —
Outstanding—end of year 4,281,822 $ 1.75 $ 7,493
Vested 3,465,409 $ 1.75 $ 6,064
Unvested 816,413 1.75 1,429
4,281,822 $ 1.75 $ 7,493
2019
(amounts in thousands, except for units and per unit data)
Units Weighted- Grant-Date Fair Value Amount
Outstanding—beginning of year 4,338,065 $ 1.75 $ 7,592
Granted — — —
Redeemed (56,243 ) 1.75 (99 )
Outstanding—end of year 4,281,822 $ 1.75 $ 7,493
Vested 3,453,931 $ 1.75 $ 6,044
Unvested 827,891 1.75 1,449
4,281,822 $ 1.75 $ 7,493</t>
        </is>
      </c>
    </row>
    <row r="26">
      <c r="A26" s="4" t="inlineStr">
        <is>
          <t>Class C Units</t>
        </is>
      </c>
    </row>
    <row r="27">
      <c r="A27" s="3" t="inlineStr">
        <is>
          <t>Share-based Compensation Arrangement by Share-based Payment Award [Line Items]</t>
        </is>
      </c>
    </row>
    <row r="28">
      <c r="A28" s="4" t="inlineStr">
        <is>
          <t>Summary Of Equity Based Awards Of Class B units</t>
        </is>
      </c>
      <c r="C28" s="4" t="inlineStr">
        <is>
          <t>Changes in the status of Class C units for the year presented were as follows:
2020
(amounts in thousands, except for units and
Units Weighted- Grant-Date Amount
Outstanding—beginning of year 14,334,400 $ 0.41 $ 5,902
Granted 3,380,000 1.81 6,122
Canceled (585,400 ) 0.58 (337 )
Redeemed (32,000 ) 0.83 (27 )
Outstanding—end of year 17,097,000 $ 0.68 $ 11,660
Vested 6,311,450 $ 0.34 $ 2,127
Unvested 10,785,550 0.88 9,533
17,097,000 $ 0.68 $ 11,660
2019
(amounts in thousands, except for units and
Units Weighted- Amount
Outstanding—beginning of year 11,062,600 $ 0.26 $ 2,894
Granted 5,091,000 0.67 3,395
Canceled (1,708,800 ) 0.22 (384 )
Redeemed (110,400 ) 0.25 (28 )
Outstanding—end of year 14,334,400 $ 0.41 $ 5,877
Vested 3,535,800 $ 0.30 $ 1,055
Unvested 10,798,600 0.45 4,822
14,334,400 $ 0.41 $ 5,8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mmary of lease assets and liabilities</t>
        </is>
      </c>
      <c r="B4" s="4" t="inlineStr">
        <is>
          <t>The following table summarizes our lease assets and liabilities as of December 31, 2020:
Lease assets
Operating lease assets $ 9,337
Finance lease assets 551
Total lease assets $ 9,888
Lease liabilities
Current
Operating lease liabilities 3,213
Finance lease liabilities 138
Non-current
Operating lease liabilities 9,841
Finance lease liabilities 430
Total lease liabilities $ 13,622</t>
        </is>
      </c>
    </row>
    <row r="5">
      <c r="A5" s="4" t="inlineStr">
        <is>
          <t>Summary of maturities of lease liabilities under operating leases</t>
        </is>
      </c>
      <c r="B5" s="4" t="inlineStr">
        <is>
          <t xml:space="preserve">Maturities of lease liabilities under operating leases by fiscal year are as follows:
As of
2021 $ 3,990
2022 4,237
2023 4,162
2024 2,321
2025 60
Total lease payments $ 14,770
Less: Interest (1,716 )
Present value of lease liabilities $ 13,054 </t>
        </is>
      </c>
    </row>
    <row r="6">
      <c r="A6" s="4" t="inlineStr">
        <is>
          <t xml:space="preserve">Summary of maturities of lease liabilities under capital leases </t>
        </is>
      </c>
      <c r="B6" s="4" t="inlineStr">
        <is>
          <t xml:space="preserve">Maturities of lease liabilities under capital leases by fiscal year are as follows:
As of
2021 $ 173
2022 173
2023 173
2024 130
Total lease payments $ 649
Less: Interest (81 )
Present value of lease liabilities $ 568 </t>
        </is>
      </c>
    </row>
    <row r="7">
      <c r="A7" s="4" t="inlineStr">
        <is>
          <t xml:space="preserve">Summary of minimum lease payments under operating leases </t>
        </is>
      </c>
      <c r="B7" s="4" t="inlineStr">
        <is>
          <t>Minimum lease payments under operating leases by fiscal year were as follows:
Future Minimum
2020 $ 4,115
2021 4,003
2022 4,121
2023 4,127
2024 2,313
Thereafter 60
$ 18,7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Financial Information of Parent Company (Tables) - Alignment Healthcare, Inc [Member]</t>
        </is>
      </c>
      <c r="B1" s="2" t="inlineStr">
        <is>
          <t>9 Months Ended</t>
        </is>
      </c>
      <c r="C1" s="2" t="inlineStr">
        <is>
          <t>12 Months Ended</t>
        </is>
      </c>
    </row>
    <row r="2">
      <c r="B2" s="2" t="inlineStr">
        <is>
          <t>Sep. 30, 2021</t>
        </is>
      </c>
      <c r="C2" s="2" t="inlineStr">
        <is>
          <t>Dec. 31, 2020</t>
        </is>
      </c>
    </row>
    <row r="3">
      <c r="A3" s="4" t="inlineStr">
        <is>
          <t>Balance Sheets</t>
        </is>
      </c>
      <c r="C3" s="4" t="inlineStr">
        <is>
          <t>BALANCE SHEETS AS OF DECEMBER 31, 2020 and 2019 (In thousands, except for unit data)
2020 2019
ASSETS
INVESTMENT IN SUBSIDIARY $ 30,611 $ —
TOTAL ASSETS 30,611 —
LIABILITIES AND MEMBER’S EQUITY (DEFICIT)
INVESTMENT IN SUBSIDIARY — 78,711
Total liabilities — 78,711
COMMITMENTS AND CONTINGENCIES (Note 3)
MEMBER’S EQUITY (DEFICIT)
No par units—631,247 and 566,200 authorized, issued and outstanding as of December 31, 2020 and 2019, respectively
Accumulated equity (deficit) 30,611 (78,711 )
Total member’s equity (deficit) 30,611 (78,711 )
TOTAL LIABILITIES AND MEMBER’S EQUITY (DEFICIT) $ 30,611 $ —</t>
        </is>
      </c>
    </row>
    <row r="4">
      <c r="A4" s="4" t="inlineStr">
        <is>
          <t>Statements of Operations</t>
        </is>
      </c>
      <c r="C4" s="4" t="inlineStr">
        <is>
          <t>STATEMENTS OF OPERATIONS FOR THE YEARS ENDED DECEMBER 31, 2020 and 2019 (In thousands)
2020 2019
REVENUES: $ — $ —
Total revenues — —
EXPENSES:
Office and general administrative 2 2
Total expenses 2 2
LOSS BEFORE INCOME TAXES (2 ) (2 )
PROVISION FOR INCOME TAXES — —
NET LOSS OF PARENT COMPANY (2 ) (2 )
SUBSIDIARY’S NET LOSS (22,924 ) (44,730 )
MEMBER’S NET LOSS $ (22,926 ) $ (44,732 )</t>
        </is>
      </c>
    </row>
    <row r="5">
      <c r="A5" s="4" t="inlineStr">
        <is>
          <t>Statements of Cash Flows</t>
        </is>
      </c>
      <c r="B5" s="4" t="inlineStr">
        <is>
          <t>STATEMENTS OF CASH FLOWS FOR THE YEAR ENDED DECEMBER 31, 2020 and 2019 (In thousands)
2020 2019
OPERATING ACTIVITIES:
Member’s net loss $ (22,926 ) $ (44,732 )
Adjustments to reconcile subsidiary’s net loss to net cash provided by operating activities:
Equity in loss of subsidiary 22,924 44,730
Net cash used in operating activities (2 ) (2 )
INVESTING ACTIVITIES:
Investment in subsidiary (135,000 ) (500 )
Return of capital from subsidiary 4,878 1,983
Other investments — (1,481 )
Net cash (used in) provided by investing activities (130,122 ) 2
FINANCING ACTIVITIES:
Capital contribution from Alignment Healthcare Partners, LP 135,000 —
Return of capital to Alignment Healthcare Partners, LP (4,876 ) —
Net cash provided by financing activities 130,124 —
NET INCREASE IN CASH — —
CASH AT BEGINNING OF PERIOD — —
CASH AT END OF PERIOD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28" customWidth="1" min="5" max="5"/>
    <col width="14" customWidth="1" min="6" max="6"/>
    <col width="14" customWidth="1" min="7" max="7"/>
    <col width="14" customWidth="1" min="8" max="8"/>
  </cols>
  <sheetData>
    <row r="1">
      <c r="A1" s="1" t="inlineStr">
        <is>
          <t>Organization - Additional Information (Details) - USD ($)</t>
        </is>
      </c>
      <c r="B1" s="2" t="inlineStr">
        <is>
          <t>Apr. 06, 2021</t>
        </is>
      </c>
      <c r="C1" s="2" t="inlineStr">
        <is>
          <t>Mar. 30, 2021</t>
        </is>
      </c>
      <c r="D1" s="2" t="inlineStr">
        <is>
          <t>Mar. 25, 2021</t>
        </is>
      </c>
      <c r="E1" s="2" t="inlineStr">
        <is>
          <t>Mar. 17, 2021</t>
        </is>
      </c>
      <c r="F1" s="2" t="inlineStr">
        <is>
          <t>Sep. 30, 2021</t>
        </is>
      </c>
      <c r="G1" s="2" t="inlineStr">
        <is>
          <t>Dec. 31, 2020</t>
        </is>
      </c>
      <c r="H1" s="2" t="inlineStr">
        <is>
          <t>Sep. 30, 2020</t>
        </is>
      </c>
    </row>
    <row r="2">
      <c r="A2" s="3" t="inlineStr">
        <is>
          <t>Subsidiary Sale Of Stock [Line Items]</t>
        </is>
      </c>
    </row>
    <row r="3">
      <c r="A3" s="4" t="inlineStr">
        <is>
          <t>Common stock, par value</t>
        </is>
      </c>
      <c r="F3" s="7" t="n">
        <v>0.001</v>
      </c>
      <c r="G3" s="7" t="n">
        <v>0.001</v>
      </c>
    </row>
    <row r="4">
      <c r="A4" s="4" t="inlineStr">
        <is>
          <t>IPO</t>
        </is>
      </c>
    </row>
    <row r="5">
      <c r="A5" s="3" t="inlineStr">
        <is>
          <t>Subsidiary Sale Of Stock [Line Items]</t>
        </is>
      </c>
    </row>
    <row r="6">
      <c r="A6" s="4" t="inlineStr">
        <is>
          <t>Issuance of common stock, net of issuance costs, Shares</t>
        </is>
      </c>
      <c r="C6" s="6" t="n">
        <v>21700000</v>
      </c>
      <c r="D6" s="6" t="n">
        <v>27200000</v>
      </c>
    </row>
    <row r="7">
      <c r="A7" s="4" t="inlineStr">
        <is>
          <t>Common stock split</t>
        </is>
      </c>
      <c r="E7" s="4" t="inlineStr">
        <is>
          <t>1 to 260 common stock split</t>
        </is>
      </c>
    </row>
    <row r="8">
      <c r="A8" s="4" t="inlineStr">
        <is>
          <t>Common stock, par value</t>
        </is>
      </c>
      <c r="E8" s="7" t="n">
        <v>0.001</v>
      </c>
      <c r="F8" s="6" t="n">
        <v>18</v>
      </c>
    </row>
    <row r="9">
      <c r="A9" s="4" t="inlineStr">
        <is>
          <t>Number of shares sold (in shares)</t>
        </is>
      </c>
      <c r="C9" s="6" t="n">
        <v>5500000</v>
      </c>
    </row>
    <row r="10">
      <c r="A10" s="4" t="inlineStr">
        <is>
          <t>Stock price (in dollars per share)</t>
        </is>
      </c>
      <c r="C10" s="5" t="n">
        <v>18</v>
      </c>
      <c r="F10" s="5" t="n">
        <v>18</v>
      </c>
      <c r="H10" s="8" t="n">
        <v>7.99</v>
      </c>
    </row>
    <row r="11">
      <c r="A11" s="4" t="inlineStr">
        <is>
          <t>Proceeds from sale of stock, net</t>
        </is>
      </c>
      <c r="C11" s="5" t="n">
        <v>361589</v>
      </c>
    </row>
    <row r="12">
      <c r="A12" s="4" t="inlineStr">
        <is>
          <t>Underwriting discounts and commissions</t>
        </is>
      </c>
      <c r="C12" s="6" t="n">
        <v>24389</v>
      </c>
    </row>
    <row r="13">
      <c r="A13" s="4" t="inlineStr">
        <is>
          <t>Deferred offering costs</t>
        </is>
      </c>
      <c r="C13" s="5" t="n">
        <v>4622</v>
      </c>
    </row>
    <row r="14">
      <c r="A14" s="4" t="inlineStr">
        <is>
          <t>Subsequent Event | IPO</t>
        </is>
      </c>
    </row>
    <row r="15">
      <c r="A15" s="3" t="inlineStr">
        <is>
          <t>Subsidiary Sale Of Stock [Line Items]</t>
        </is>
      </c>
    </row>
    <row r="16">
      <c r="A16" s="4" t="inlineStr">
        <is>
          <t>Issuance of common stock, net of issuance costs, Shares</t>
        </is>
      </c>
      <c r="B16" s="6" t="n">
        <v>3314216</v>
      </c>
    </row>
    <row r="17">
      <c r="A17" s="4" t="inlineStr">
        <is>
          <t>Proceeds from sale of stock, net</t>
        </is>
      </c>
      <c r="B1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 width="14" customWidth="1" min="9" max="9"/>
    <col width="21" customWidth="1" min="10" max="10"/>
  </cols>
  <sheetData>
    <row r="1">
      <c r="A1" s="1" t="inlineStr">
        <is>
          <t>Summary of Significant Accounting Policies - Additional Information (Details)</t>
        </is>
      </c>
      <c r="B1" s="2" t="inlineStr">
        <is>
          <t>Dec. 31, 2020USD ($)</t>
        </is>
      </c>
      <c r="C1" s="2" t="inlineStr">
        <is>
          <t>Sep. 30, 2021USD ($)</t>
        </is>
      </c>
      <c r="D1" s="2" t="inlineStr">
        <is>
          <t>Sep. 30, 2020USD ($)</t>
        </is>
      </c>
      <c r="E1" s="2" t="inlineStr">
        <is>
          <t>Sep. 30, 2021USD ($)</t>
        </is>
      </c>
      <c r="F1" s="2" t="inlineStr">
        <is>
          <t>Sep. 30, 2020USD ($)</t>
        </is>
      </c>
      <c r="G1" s="2" t="inlineStr">
        <is>
          <t>Dec. 31, 2020USD ($)Year</t>
        </is>
      </c>
      <c r="H1" s="2" t="inlineStr">
        <is>
          <t>Dec. 31, 2019USD ($)</t>
        </is>
      </c>
      <c r="I1" s="2" t="inlineStr">
        <is>
          <t>Apr. 01, 2021</t>
        </is>
      </c>
      <c r="J1" s="2" t="inlineStr">
        <is>
          <t>Jun. 30, 2020USD ($)</t>
        </is>
      </c>
    </row>
    <row r="2">
      <c r="A2" s="3" t="inlineStr">
        <is>
          <t>Accounting Policies [Line Items]</t>
        </is>
      </c>
    </row>
    <row r="3">
      <c r="A3" s="4" t="inlineStr">
        <is>
          <t>Number of consolidated variable interest entities</t>
        </is>
      </c>
      <c r="E3" s="6" t="n">
        <v>3</v>
      </c>
      <c r="G3" s="6" t="n">
        <v>2</v>
      </c>
    </row>
    <row r="4">
      <c r="A4" s="4" t="inlineStr">
        <is>
          <t>Number of reporting segments</t>
        </is>
      </c>
      <c r="E4" s="6" t="n">
        <v>1</v>
      </c>
      <c r="G4" s="6" t="n">
        <v>1</v>
      </c>
    </row>
    <row r="5">
      <c r="A5" s="4" t="inlineStr">
        <is>
          <t>Number of operating segments</t>
        </is>
      </c>
      <c r="E5" s="6" t="n">
        <v>1</v>
      </c>
      <c r="G5" s="6" t="n">
        <v>1</v>
      </c>
    </row>
    <row r="6">
      <c r="A6" s="4" t="inlineStr">
        <is>
          <t>Assets, fair value disclosure</t>
        </is>
      </c>
      <c r="B6" s="5" t="n">
        <v>1440000</v>
      </c>
      <c r="C6" s="5" t="n">
        <v>3399000</v>
      </c>
      <c r="E6" s="5" t="n">
        <v>3399000</v>
      </c>
      <c r="G6" s="5" t="n">
        <v>1440000</v>
      </c>
      <c r="J6" s="5" t="n">
        <v>679000</v>
      </c>
    </row>
    <row r="7">
      <c r="A7" s="4" t="inlineStr">
        <is>
          <t>Restricted Investment maturity</t>
        </is>
      </c>
      <c r="G7" s="4" t="inlineStr">
        <is>
          <t>3 months</t>
        </is>
      </c>
    </row>
    <row r="8">
      <c r="A8" s="4" t="inlineStr">
        <is>
          <t>Cash Equivalents, at Carrying Value</t>
        </is>
      </c>
      <c r="B8" s="6" t="n">
        <v>0</v>
      </c>
      <c r="G8" s="5" t="n">
        <v>0</v>
      </c>
      <c r="H8" s="5" t="n">
        <v>0</v>
      </c>
    </row>
    <row r="9">
      <c r="A9" s="4" t="inlineStr">
        <is>
          <t>Grants Receivable</t>
        </is>
      </c>
      <c r="B9" s="6" t="n">
        <v>59402000</v>
      </c>
      <c r="G9" s="5" t="n">
        <v>59402000</v>
      </c>
    </row>
    <row r="10">
      <c r="A10" s="4" t="inlineStr">
        <is>
          <t>Grants Payable</t>
        </is>
      </c>
      <c r="H10" s="5" t="n">
        <v>51327000</v>
      </c>
    </row>
    <row r="11">
      <c r="A11" s="4" t="inlineStr">
        <is>
          <t>Percentage of earned premium</t>
        </is>
      </c>
      <c r="G11" s="4" t="inlineStr">
        <is>
          <t>7.70%</t>
        </is>
      </c>
      <c r="H11" s="4" t="inlineStr">
        <is>
          <t>7.90%</t>
        </is>
      </c>
    </row>
    <row r="12">
      <c r="A12" s="4" t="inlineStr">
        <is>
          <t>Federal deposit insurance corporation premium expense</t>
        </is>
      </c>
      <c r="E12" s="6" t="n">
        <v>500436000</v>
      </c>
      <c r="G12" s="5" t="n">
        <v>205882000</v>
      </c>
      <c r="H12" s="5" t="n">
        <v>84796000</v>
      </c>
    </row>
    <row r="13">
      <c r="A13" s="4" t="inlineStr">
        <is>
          <t>Industry tax</t>
        </is>
      </c>
      <c r="C13" s="6" t="n">
        <v>3076000</v>
      </c>
      <c r="E13" s="5" t="n">
        <v>9214000</v>
      </c>
      <c r="G13" s="6" t="n">
        <v>12286000</v>
      </c>
      <c r="H13" s="6" t="n">
        <v>0</v>
      </c>
    </row>
    <row r="14">
      <c r="A14" s="4" t="inlineStr">
        <is>
          <t>Award requisite service period</t>
        </is>
      </c>
      <c r="E14" s="4" t="inlineStr">
        <is>
          <t>4 years</t>
        </is>
      </c>
    </row>
    <row r="15">
      <c r="A15" s="4" t="inlineStr">
        <is>
          <t>Revenues</t>
        </is>
      </c>
      <c r="C15" s="6" t="n">
        <v>293466000</v>
      </c>
      <c r="D15" s="5" t="n">
        <v>247867000</v>
      </c>
      <c r="E15" s="5" t="n">
        <v>869499000</v>
      </c>
      <c r="F15" s="5" t="n">
        <v>716813000</v>
      </c>
      <c r="G15" s="6" t="n">
        <v>959222000</v>
      </c>
      <c r="H15" s="5" t="n">
        <v>756961000</v>
      </c>
    </row>
    <row r="16">
      <c r="A16" s="4" t="inlineStr">
        <is>
          <t>Percentage of Participating in risk share model</t>
        </is>
      </c>
      <c r="I16" s="4" t="inlineStr">
        <is>
          <t>100.00%</t>
        </is>
      </c>
    </row>
    <row r="17">
      <c r="A17" s="4" t="inlineStr">
        <is>
          <t>Net Income (Loss) Attributable to Noncontrolling Interest</t>
        </is>
      </c>
      <c r="C17" s="5" t="n">
        <v>0</v>
      </c>
      <c r="E17" s="5" t="n">
        <v>0</v>
      </c>
    </row>
    <row r="18">
      <c r="A18" s="4" t="inlineStr">
        <is>
          <t>Non Controlling interest risk percentage</t>
        </is>
      </c>
      <c r="C18" s="4" t="inlineStr">
        <is>
          <t>100.00%</t>
        </is>
      </c>
      <c r="E18" s="4" t="inlineStr">
        <is>
          <t>100.00%</t>
        </is>
      </c>
    </row>
    <row r="19">
      <c r="A19" s="4" t="inlineStr">
        <is>
          <t>Level 3</t>
        </is>
      </c>
    </row>
    <row r="20">
      <c r="A20" s="3" t="inlineStr">
        <is>
          <t>Accounting Policies [Line Items]</t>
        </is>
      </c>
    </row>
    <row r="21">
      <c r="A21" s="4" t="inlineStr">
        <is>
          <t>Assets, fair value disclosure</t>
        </is>
      </c>
      <c r="B21" s="6" t="n">
        <v>0</v>
      </c>
      <c r="C21" s="5" t="n">
        <v>0</v>
      </c>
      <c r="E21" s="5" t="n">
        <v>0</v>
      </c>
      <c r="G21" s="6" t="n">
        <v>0</v>
      </c>
      <c r="J21" s="5" t="n">
        <v>0</v>
      </c>
    </row>
    <row r="22">
      <c r="A22" s="4" t="inlineStr">
        <is>
          <t>Liabilities, fair value disclosure</t>
        </is>
      </c>
      <c r="B22" s="6" t="n">
        <v>0</v>
      </c>
      <c r="C22" s="6" t="n">
        <v>0</v>
      </c>
      <c r="E22" s="6" t="n">
        <v>0</v>
      </c>
      <c r="G22" s="5" t="n">
        <v>0</v>
      </c>
    </row>
    <row r="23">
      <c r="A23" s="4" t="inlineStr">
        <is>
          <t>Directly from CMS</t>
        </is>
      </c>
    </row>
    <row r="24">
      <c r="A24" s="3" t="inlineStr">
        <is>
          <t>Accounting Policies [Line Items]</t>
        </is>
      </c>
    </row>
    <row r="25">
      <c r="A25" s="4" t="inlineStr">
        <is>
          <t>Revenues</t>
        </is>
      </c>
      <c r="C25" s="6" t="n">
        <v>11948000</v>
      </c>
      <c r="E25" s="6" t="n">
        <v>25400000</v>
      </c>
    </row>
    <row r="26">
      <c r="A26" s="4" t="inlineStr">
        <is>
          <t>Revenue | Directly from CMS | Revenue from Rights Concentration Risk [Member]</t>
        </is>
      </c>
    </row>
    <row r="27">
      <c r="A27" s="3" t="inlineStr">
        <is>
          <t>Accounting Policies [Line Items]</t>
        </is>
      </c>
    </row>
    <row r="28">
      <c r="A28" s="4" t="inlineStr">
        <is>
          <t>Concentration risk, percentage</t>
        </is>
      </c>
      <c r="G28" s="4" t="inlineStr">
        <is>
          <t>91.00%</t>
        </is>
      </c>
      <c r="H28" s="4" t="inlineStr">
        <is>
          <t>83.20%</t>
        </is>
      </c>
    </row>
    <row r="29">
      <c r="A29" s="4" t="inlineStr">
        <is>
          <t>Revenue | Indirectly from CMS | Revenue from Rights Concentration Risk [Member]</t>
        </is>
      </c>
    </row>
    <row r="30">
      <c r="A30" s="3" t="inlineStr">
        <is>
          <t>Accounting Policies [Line Items]</t>
        </is>
      </c>
    </row>
    <row r="31">
      <c r="A31" s="4" t="inlineStr">
        <is>
          <t>Concentration risk, percentage</t>
        </is>
      </c>
      <c r="G31" s="4" t="inlineStr">
        <is>
          <t>8.50%</t>
        </is>
      </c>
      <c r="H31" s="4" t="inlineStr">
        <is>
          <t>16.40%</t>
        </is>
      </c>
    </row>
    <row r="32">
      <c r="A32" s="4" t="inlineStr">
        <is>
          <t>Prepaid Expenses and Other Current Assets</t>
        </is>
      </c>
    </row>
    <row r="33">
      <c r="A33" s="3" t="inlineStr">
        <is>
          <t>Accounting Policies [Line Items]</t>
        </is>
      </c>
    </row>
    <row r="34">
      <c r="A34" s="4" t="inlineStr">
        <is>
          <t>Grants Receivable</t>
        </is>
      </c>
      <c r="B34" s="6" t="n">
        <v>11192000</v>
      </c>
      <c r="G34" s="5" t="n">
        <v>11192000</v>
      </c>
    </row>
    <row r="35">
      <c r="A35" s="4" t="inlineStr">
        <is>
          <t>Deferred offering costs</t>
        </is>
      </c>
      <c r="B35" s="6" t="n">
        <v>32000</v>
      </c>
      <c r="G35" s="6" t="n">
        <v>32000</v>
      </c>
      <c r="H35" s="5" t="n">
        <v>0</v>
      </c>
    </row>
    <row r="36">
      <c r="A36" s="4" t="inlineStr">
        <is>
          <t>Medical Expense Payable</t>
        </is>
      </c>
    </row>
    <row r="37">
      <c r="A37" s="3" t="inlineStr">
        <is>
          <t>Accounting Policies [Line Items]</t>
        </is>
      </c>
    </row>
    <row r="38">
      <c r="A38" s="4" t="inlineStr">
        <is>
          <t>Grants Payable</t>
        </is>
      </c>
      <c r="H38" s="6" t="n">
        <v>3127000</v>
      </c>
    </row>
    <row r="39">
      <c r="A39" s="4" t="inlineStr">
        <is>
          <t>Restricted And Other Assets [Member]</t>
        </is>
      </c>
    </row>
    <row r="40">
      <c r="A40" s="3" t="inlineStr">
        <is>
          <t>Accounting Policies [Line Items]</t>
        </is>
      </c>
    </row>
    <row r="41">
      <c r="A41" s="4" t="inlineStr">
        <is>
          <t>Security Deposit</t>
        </is>
      </c>
      <c r="B41" s="6" t="n">
        <v>0</v>
      </c>
      <c r="G41" s="6" t="n">
        <v>0</v>
      </c>
      <c r="H41" s="6" t="n">
        <v>2758000</v>
      </c>
    </row>
    <row r="42">
      <c r="A42" s="4" t="inlineStr">
        <is>
          <t>Minimum</t>
        </is>
      </c>
    </row>
    <row r="43">
      <c r="A43" s="3" t="inlineStr">
        <is>
          <t>Accounting Policies [Line Items]</t>
        </is>
      </c>
    </row>
    <row r="44">
      <c r="A44" s="4" t="inlineStr">
        <is>
          <t>Payment of Subsidized benefits</t>
        </is>
      </c>
      <c r="H44" s="6" t="n">
        <v>48200000</v>
      </c>
    </row>
    <row r="45">
      <c r="A45" s="4" t="inlineStr">
        <is>
          <t>Maximum</t>
        </is>
      </c>
    </row>
    <row r="46">
      <c r="A46" s="3" t="inlineStr">
        <is>
          <t>Accounting Policies [Line Items]</t>
        </is>
      </c>
    </row>
    <row r="47">
      <c r="A47" s="4" t="inlineStr">
        <is>
          <t>Payment of Subsidized benefits</t>
        </is>
      </c>
      <c r="B47" s="6" t="n">
        <v>70594000</v>
      </c>
    </row>
    <row r="48">
      <c r="A48" s="4" t="inlineStr">
        <is>
          <t>Medicare Advantage Plan</t>
        </is>
      </c>
    </row>
    <row r="49">
      <c r="A49" s="3" t="inlineStr">
        <is>
          <t>Accounting Policies [Line Items]</t>
        </is>
      </c>
    </row>
    <row r="50">
      <c r="A50" s="4" t="inlineStr">
        <is>
          <t>Minimum loss ratio amounts payable</t>
        </is>
      </c>
      <c r="B50" s="5" t="n">
        <v>0</v>
      </c>
      <c r="C50" s="5" t="n">
        <v>0</v>
      </c>
      <c r="E50" s="5" t="n">
        <v>0</v>
      </c>
      <c r="G50" s="5" t="n">
        <v>0</v>
      </c>
      <c r="H50" s="5" t="n">
        <v>0</v>
      </c>
    </row>
    <row r="51">
      <c r="A51" s="4" t="inlineStr">
        <is>
          <t>Percentage of consumer discounts on brand name</t>
        </is>
      </c>
      <c r="E51" s="4" t="inlineStr">
        <is>
          <t>75.00%</t>
        </is>
      </c>
      <c r="G51" s="4" t="inlineStr">
        <is>
          <t>75.00%</t>
        </is>
      </c>
    </row>
    <row r="52">
      <c r="A52" s="4" t="inlineStr">
        <is>
          <t>Medicare Advantage Plan | Minimum</t>
        </is>
      </c>
    </row>
    <row r="53">
      <c r="A53" s="3" t="inlineStr">
        <is>
          <t>Accounting Policies [Line Items]</t>
        </is>
      </c>
    </row>
    <row r="54">
      <c r="A54" s="4" t="inlineStr">
        <is>
          <t>Loss ratio</t>
        </is>
      </c>
      <c r="E54" s="4" t="inlineStr">
        <is>
          <t>85.00%</t>
        </is>
      </c>
      <c r="G54" s="4" t="inlineStr">
        <is>
          <t>8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Earned Revenu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Total revenues</t>
        </is>
      </c>
      <c r="B4" s="5" t="n">
        <v>293275</v>
      </c>
      <c r="C4" s="5" t="n">
        <v>245491</v>
      </c>
      <c r="D4" s="5" t="n">
        <v>869014</v>
      </c>
      <c r="E4" s="5" t="n">
        <v>713713</v>
      </c>
      <c r="F4" s="5" t="n">
        <v>955393</v>
      </c>
      <c r="G4" s="5" t="n">
        <v>753973</v>
      </c>
    </row>
    <row r="5">
      <c r="A5" s="4" t="inlineStr">
        <is>
          <t>Premium</t>
        </is>
      </c>
    </row>
    <row r="6">
      <c r="A6" s="3" t="inlineStr">
        <is>
          <t>Disaggregation of Revenue [Line Items]</t>
        </is>
      </c>
    </row>
    <row r="7">
      <c r="A7" s="4" t="inlineStr">
        <is>
          <t>Total revenues</t>
        </is>
      </c>
      <c r="B7" s="6" t="n">
        <v>278753</v>
      </c>
      <c r="C7" s="6" t="n">
        <v>224292</v>
      </c>
      <c r="D7" s="6" t="n">
        <v>836901</v>
      </c>
      <c r="E7" s="6" t="n">
        <v>651650</v>
      </c>
      <c r="F7" s="6" t="n">
        <v>873058</v>
      </c>
      <c r="G7" s="6" t="n">
        <v>629404</v>
      </c>
    </row>
    <row r="8">
      <c r="A8" s="4" t="inlineStr">
        <is>
          <t>Capitation</t>
        </is>
      </c>
    </row>
    <row r="9">
      <c r="A9" s="3" t="inlineStr">
        <is>
          <t>Disaggregation of Revenue [Line Items]</t>
        </is>
      </c>
    </row>
    <row r="10">
      <c r="A10" s="4" t="inlineStr">
        <is>
          <t>Total revenues</t>
        </is>
      </c>
      <c r="B10" s="5" t="n">
        <v>14522</v>
      </c>
      <c r="C10" s="5" t="n">
        <v>21199</v>
      </c>
      <c r="D10" s="5" t="n">
        <v>32113</v>
      </c>
      <c r="E10" s="5" t="n">
        <v>62063</v>
      </c>
      <c r="F10" s="5" t="n">
        <v>82335</v>
      </c>
      <c r="G10" s="5" t="n">
        <v>124569</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Schedule of Property and Equipment Estimated Useful Lives (Details)</t>
        </is>
      </c>
      <c r="B1" s="2" t="inlineStr">
        <is>
          <t>9 Months Ended</t>
        </is>
      </c>
      <c r="C1" s="2" t="inlineStr">
        <is>
          <t>12 Months Ended</t>
        </is>
      </c>
    </row>
    <row r="2">
      <c r="B2" s="2" t="inlineStr">
        <is>
          <t>Sep. 30, 2021</t>
        </is>
      </c>
      <c r="C2" s="2" t="inlineStr">
        <is>
          <t>Dec. 31, 2020</t>
        </is>
      </c>
    </row>
    <row r="3">
      <c r="A3" s="4" t="inlineStr">
        <is>
          <t>Computer and equipment</t>
        </is>
      </c>
    </row>
    <row r="4">
      <c r="A4" s="3" t="inlineStr">
        <is>
          <t>Property Plant and Equipment [Line Items]</t>
        </is>
      </c>
    </row>
    <row r="5">
      <c r="A5" s="4" t="inlineStr">
        <is>
          <t>Estimated service lives (years)</t>
        </is>
      </c>
      <c r="B5" s="4" t="inlineStr">
        <is>
          <t>5 years</t>
        </is>
      </c>
      <c r="C5" s="4" t="inlineStr">
        <is>
          <t>5 years</t>
        </is>
      </c>
    </row>
    <row r="6">
      <c r="A6" s="4" t="inlineStr">
        <is>
          <t>Office equipment and furniture | Minimum</t>
        </is>
      </c>
    </row>
    <row r="7">
      <c r="A7" s="3" t="inlineStr">
        <is>
          <t>Property Plant and Equipment [Line Items]</t>
        </is>
      </c>
    </row>
    <row r="8">
      <c r="A8" s="4" t="inlineStr">
        <is>
          <t>Estimated service lives (years)</t>
        </is>
      </c>
      <c r="B8" s="4" t="inlineStr">
        <is>
          <t>5 years</t>
        </is>
      </c>
      <c r="C8" s="4" t="inlineStr">
        <is>
          <t>5 years</t>
        </is>
      </c>
    </row>
    <row r="9">
      <c r="A9" s="4" t="inlineStr">
        <is>
          <t>Office equipment and furniture | Maximum</t>
        </is>
      </c>
    </row>
    <row r="10">
      <c r="A10" s="3" t="inlineStr">
        <is>
          <t>Property Plant and Equipment [Line Items]</t>
        </is>
      </c>
    </row>
    <row r="11">
      <c r="A11" s="4" t="inlineStr">
        <is>
          <t>Estimated service lives (years)</t>
        </is>
      </c>
      <c r="B11" s="4" t="inlineStr">
        <is>
          <t>7 years</t>
        </is>
      </c>
      <c r="C11" s="4" t="inlineStr">
        <is>
          <t>7 years</t>
        </is>
      </c>
    </row>
    <row r="12">
      <c r="A12" s="4" t="inlineStr">
        <is>
          <t>Software | Minimum</t>
        </is>
      </c>
    </row>
    <row r="13">
      <c r="A13" s="3" t="inlineStr">
        <is>
          <t>Property Plant and Equipment [Line Items]</t>
        </is>
      </c>
    </row>
    <row r="14">
      <c r="A14" s="4" t="inlineStr">
        <is>
          <t>Estimated service lives (years)</t>
        </is>
      </c>
      <c r="B14" s="4" t="inlineStr">
        <is>
          <t>3 years</t>
        </is>
      </c>
      <c r="C14" s="4" t="inlineStr">
        <is>
          <t>3 years</t>
        </is>
      </c>
    </row>
    <row r="15">
      <c r="A15" s="4" t="inlineStr">
        <is>
          <t>Software | Maximum</t>
        </is>
      </c>
    </row>
    <row r="16">
      <c r="A16" s="3" t="inlineStr">
        <is>
          <t>Property Plant and Equipment [Line Items]</t>
        </is>
      </c>
    </row>
    <row r="17">
      <c r="A17" s="4" t="inlineStr">
        <is>
          <t>Estimated service lives (years)</t>
        </is>
      </c>
      <c r="B17" s="4" t="inlineStr">
        <is>
          <t>5 years</t>
        </is>
      </c>
      <c r="C17" s="4" t="inlineStr">
        <is>
          <t>5 years</t>
        </is>
      </c>
    </row>
    <row r="18">
      <c r="A18" s="4" t="inlineStr">
        <is>
          <t>Leasehold improvements</t>
        </is>
      </c>
    </row>
    <row r="19">
      <c r="A19" s="3" t="inlineStr">
        <is>
          <t>Property Plant and Equipment [Line Items]</t>
        </is>
      </c>
    </row>
    <row r="20">
      <c r="A20" s="4" t="inlineStr">
        <is>
          <t>Estimated service lives (years)</t>
        </is>
      </c>
      <c r="B20" s="4" t="inlineStr">
        <is>
          <t>15 (or lease term, if shorter)</t>
        </is>
      </c>
      <c r="C20" s="4" t="inlineStr">
        <is>
          <t>15 (or lease term, if shor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14" customWidth="1" min="5" max="5"/>
    <col width="13" customWidth="1" min="6" max="6"/>
    <col width="31" customWidth="1" min="7" max="7"/>
    <col width="31" customWidth="1" min="8" max="8"/>
    <col width="31" customWidth="1" min="9" max="9"/>
    <col width="15" customWidth="1" min="10" max="10"/>
    <col width="13" customWidth="1" min="11" max="11"/>
    <col width="14" customWidth="1" min="12" max="12"/>
    <col width="13" customWidth="1" min="13" max="13"/>
    <col width="16" customWidth="1" min="14" max="14"/>
    <col width="14" customWidth="1" min="15" max="15"/>
  </cols>
  <sheetData>
    <row r="1">
      <c r="A1" s="1" t="inlineStr">
        <is>
          <t>Condensed Consolidated Statements of Operations (Unaudited) - USD ($) $ in Thousands</t>
        </is>
      </c>
      <c r="B1" s="2" t="inlineStr">
        <is>
          <t>3 Months Ended</t>
        </is>
      </c>
      <c r="H1" s="2" t="inlineStr">
        <is>
          <t>6 Months Ended</t>
        </is>
      </c>
      <c r="J1" s="2" t="inlineStr">
        <is>
          <t>9 Months Ended</t>
        </is>
      </c>
      <c r="N1" s="2" t="inlineStr">
        <is>
          <t>12 Months Ended</t>
        </is>
      </c>
    </row>
    <row r="2">
      <c r="B2" s="2" t="inlineStr">
        <is>
          <t>Sep. 30, 2021</t>
        </is>
      </c>
      <c r="D2" s="2" t="inlineStr">
        <is>
          <t>Jun. 30, 2021</t>
        </is>
      </c>
      <c r="E2" s="2" t="inlineStr">
        <is>
          <t>Sep. 30, 2020</t>
        </is>
      </c>
      <c r="G2" s="2" t="inlineStr">
        <is>
          <t>Jun. 30, 2020</t>
        </is>
      </c>
      <c r="H2" s="2" t="inlineStr">
        <is>
          <t>Jun. 30, 2021</t>
        </is>
      </c>
      <c r="I2" s="2" t="inlineStr">
        <is>
          <t>Jun. 30, 2020</t>
        </is>
      </c>
      <c r="J2" s="2" t="inlineStr">
        <is>
          <t>Sep. 30, 2021</t>
        </is>
      </c>
      <c r="L2" s="2" t="inlineStr">
        <is>
          <t>Sep. 30, 2020</t>
        </is>
      </c>
      <c r="N2" s="2" t="inlineStr">
        <is>
          <t>Dec. 31, 2020</t>
        </is>
      </c>
      <c r="O2" s="2" t="inlineStr">
        <is>
          <t>Dec. 31, 2019</t>
        </is>
      </c>
    </row>
    <row r="3">
      <c r="A3" s="3" t="inlineStr">
        <is>
          <t>Revenues:</t>
        </is>
      </c>
    </row>
    <row r="4">
      <c r="A4" s="4" t="inlineStr">
        <is>
          <t>Earned premiums</t>
        </is>
      </c>
      <c r="B4" s="5" t="n">
        <v>293275</v>
      </c>
      <c r="E4" s="5" t="n">
        <v>245491</v>
      </c>
      <c r="J4" s="5" t="n">
        <v>869014</v>
      </c>
      <c r="L4" s="5" t="n">
        <v>713713</v>
      </c>
      <c r="N4" s="5" t="n">
        <v>955393</v>
      </c>
      <c r="O4" s="5" t="n">
        <v>753973</v>
      </c>
    </row>
    <row r="5">
      <c r="A5" s="4" t="inlineStr">
        <is>
          <t>Other</t>
        </is>
      </c>
      <c r="B5" s="6" t="n">
        <v>191</v>
      </c>
      <c r="E5" s="6" t="n">
        <v>2376</v>
      </c>
      <c r="J5" s="6" t="n">
        <v>485</v>
      </c>
      <c r="L5" s="6" t="n">
        <v>3100</v>
      </c>
      <c r="N5" s="6" t="n">
        <v>3829</v>
      </c>
      <c r="O5" s="6" t="n">
        <v>2988</v>
      </c>
    </row>
    <row r="6">
      <c r="A6" s="4" t="inlineStr">
        <is>
          <t>Total revenues</t>
        </is>
      </c>
      <c r="B6" s="6" t="n">
        <v>293466</v>
      </c>
      <c r="E6" s="6" t="n">
        <v>247867</v>
      </c>
      <c r="J6" s="6" t="n">
        <v>869499</v>
      </c>
      <c r="L6" s="6" t="n">
        <v>716813</v>
      </c>
      <c r="N6" s="6" t="n">
        <v>959222</v>
      </c>
      <c r="O6" s="6" t="n">
        <v>756961</v>
      </c>
    </row>
    <row r="7">
      <c r="A7" s="4" t="inlineStr">
        <is>
          <t>Revenue, Product and Service [Extensible List]</t>
        </is>
      </c>
      <c r="D7" s="4" t="inlineStr">
        <is>
          <t>us-gaap:FinancialServiceMember</t>
        </is>
      </c>
      <c r="G7" s="4" t="inlineStr">
        <is>
          <t>us-gaap:FinancialServiceMember</t>
        </is>
      </c>
      <c r="H7" s="4" t="inlineStr">
        <is>
          <t>us-gaap:FinancialServiceMember</t>
        </is>
      </c>
      <c r="I7" s="4" t="inlineStr">
        <is>
          <t>us-gaap:FinancialServiceMember</t>
        </is>
      </c>
    </row>
    <row r="8">
      <c r="A8" s="3" t="inlineStr">
        <is>
          <t>Expenses:</t>
        </is>
      </c>
    </row>
    <row r="9">
      <c r="A9" s="4" t="inlineStr">
        <is>
          <t>Medical expenses</t>
        </is>
      </c>
      <c r="B9" s="6" t="n">
        <v>253990</v>
      </c>
      <c r="E9" s="6" t="n">
        <v>190080</v>
      </c>
      <c r="J9" s="6" t="n">
        <v>779470</v>
      </c>
      <c r="L9" s="6" t="n">
        <v>577978</v>
      </c>
      <c r="N9" s="6" t="n">
        <v>792992</v>
      </c>
      <c r="O9" s="6" t="n">
        <v>661389</v>
      </c>
    </row>
    <row r="10">
      <c r="A10" s="4" t="inlineStr">
        <is>
          <t>Selling, general, and administrative expenses</t>
        </is>
      </c>
      <c r="B10" s="6" t="n">
        <v>76846</v>
      </c>
      <c r="E10" s="6" t="n">
        <v>38794</v>
      </c>
      <c r="J10" s="6" t="n">
        <v>212910</v>
      </c>
      <c r="L10" s="6" t="n">
        <v>105279</v>
      </c>
      <c r="N10" s="6" t="n">
        <v>156398</v>
      </c>
      <c r="O10" s="6" t="n">
        <v>110134</v>
      </c>
    </row>
    <row r="11">
      <c r="A11" s="4" t="inlineStr">
        <is>
          <t>Depreciation and amortization</t>
        </is>
      </c>
      <c r="B11" s="6" t="n">
        <v>4080</v>
      </c>
      <c r="E11" s="6" t="n">
        <v>3933</v>
      </c>
      <c r="J11" s="6" t="n">
        <v>11725</v>
      </c>
      <c r="L11" s="6" t="n">
        <v>11024</v>
      </c>
      <c r="N11" s="6" t="n">
        <v>15095</v>
      </c>
      <c r="O11" s="6" t="n">
        <v>14922</v>
      </c>
    </row>
    <row r="12">
      <c r="A12" s="4" t="inlineStr">
        <is>
          <t>Total expenses</t>
        </is>
      </c>
      <c r="B12" s="6" t="n">
        <v>334916</v>
      </c>
      <c r="E12" s="6" t="n">
        <v>232807</v>
      </c>
      <c r="J12" s="6" t="n">
        <v>1004105</v>
      </c>
      <c r="L12" s="6" t="n">
        <v>694281</v>
      </c>
      <c r="N12" s="6" t="n">
        <v>964485</v>
      </c>
      <c r="O12" s="6" t="n">
        <v>786445</v>
      </c>
    </row>
    <row r="13">
      <c r="A13" s="4" t="inlineStr">
        <is>
          <t>Income (loss) from operations</t>
        </is>
      </c>
      <c r="B13" s="6" t="n">
        <v>-41450</v>
      </c>
      <c r="E13" s="6" t="n">
        <v>15060</v>
      </c>
      <c r="J13" s="6" t="n">
        <v>-134606</v>
      </c>
      <c r="L13" s="6" t="n">
        <v>22532</v>
      </c>
      <c r="N13" s="6" t="n">
        <v>-5263</v>
      </c>
      <c r="O13" s="6" t="n">
        <v>-29484</v>
      </c>
    </row>
    <row r="14">
      <c r="A14" s="3" t="inlineStr">
        <is>
          <t>Other expenses:</t>
        </is>
      </c>
    </row>
    <row r="15">
      <c r="A15" s="4" t="inlineStr">
        <is>
          <t>Interest expense</t>
        </is>
      </c>
      <c r="B15" s="6" t="n">
        <v>4414</v>
      </c>
      <c r="E15" s="6" t="n">
        <v>4271</v>
      </c>
      <c r="J15" s="6" t="n">
        <v>12991</v>
      </c>
      <c r="L15" s="6" t="n">
        <v>12623</v>
      </c>
      <c r="N15" s="6" t="n">
        <v>16931</v>
      </c>
      <c r="O15" s="6" t="n">
        <v>14897</v>
      </c>
    </row>
    <row r="16">
      <c r="A16" s="4" t="inlineStr">
        <is>
          <t>Other (income) expenses</t>
        </is>
      </c>
      <c r="B16" s="6" t="n">
        <v>-48</v>
      </c>
      <c r="E16" s="6" t="n">
        <v>-57</v>
      </c>
      <c r="J16" s="6" t="n">
        <v>-145</v>
      </c>
      <c r="L16" s="6" t="n">
        <v>770</v>
      </c>
      <c r="N16" s="6" t="n">
        <v>732</v>
      </c>
      <c r="O16" s="6" t="n">
        <v>351</v>
      </c>
    </row>
    <row r="17">
      <c r="A17" s="4" t="inlineStr">
        <is>
          <t>Total other expenses</t>
        </is>
      </c>
      <c r="B17" s="6" t="n">
        <v>4366</v>
      </c>
      <c r="E17" s="6" t="n">
        <v>4214</v>
      </c>
      <c r="J17" s="6" t="n">
        <v>12846</v>
      </c>
      <c r="L17" s="6" t="n">
        <v>13393</v>
      </c>
      <c r="N17" s="6" t="n">
        <v>17663</v>
      </c>
      <c r="O17" s="6" t="n">
        <v>15248</v>
      </c>
    </row>
    <row r="18">
      <c r="A18" s="4" t="inlineStr">
        <is>
          <t>Income (loss) before income taxes</t>
        </is>
      </c>
      <c r="B18" s="6" t="n">
        <v>-45816</v>
      </c>
      <c r="E18" s="6" t="n">
        <v>10846</v>
      </c>
      <c r="J18" s="6" t="n">
        <v>-147452</v>
      </c>
      <c r="L18" s="6" t="n">
        <v>9139</v>
      </c>
      <c r="N18" s="6" t="n">
        <v>-22926</v>
      </c>
      <c r="O18" s="6" t="n">
        <v>-44732</v>
      </c>
    </row>
    <row r="19">
      <c r="A19" s="4" t="inlineStr">
        <is>
          <t>Provision for income taxes</t>
        </is>
      </c>
      <c r="B19" s="6" t="n">
        <v>0</v>
      </c>
      <c r="E19" s="6" t="n">
        <v>0</v>
      </c>
      <c r="J19" s="6" t="n">
        <v>0</v>
      </c>
      <c r="L19" s="6" t="n">
        <v>0</v>
      </c>
      <c r="N19" s="6" t="n">
        <v>0</v>
      </c>
      <c r="O19" s="6" t="n">
        <v>0</v>
      </c>
    </row>
    <row r="20">
      <c r="A20" s="4" t="inlineStr">
        <is>
          <t>Net income (loss) attributable to Alignment Healthcare, Inc.</t>
        </is>
      </c>
      <c r="B20" s="5" t="n">
        <v>-45816</v>
      </c>
      <c r="E20" s="5" t="n">
        <v>10846</v>
      </c>
      <c r="J20" s="5" t="n">
        <v>-147452</v>
      </c>
      <c r="L20" s="5" t="n">
        <v>9139</v>
      </c>
      <c r="N20" s="5" t="n">
        <v>-22926</v>
      </c>
      <c r="O20" s="5" t="n">
        <v>-44732</v>
      </c>
    </row>
    <row r="21">
      <c r="A21" s="4" t="inlineStr">
        <is>
          <t>Total weighted-average common shares outstanding—basic and diluted</t>
        </is>
      </c>
      <c r="B21" s="6" t="n">
        <v>177828872</v>
      </c>
      <c r="C21" s="4" t="inlineStr">
        <is>
          <t>[1]</t>
        </is>
      </c>
      <c r="E21" s="6" t="n">
        <v>152255955</v>
      </c>
      <c r="F21" s="4" t="inlineStr">
        <is>
          <t>[1]</t>
        </is>
      </c>
      <c r="J21" s="6" t="n">
        <v>169786542</v>
      </c>
      <c r="K21" s="4" t="inlineStr">
        <is>
          <t>[1]</t>
        </is>
      </c>
      <c r="L21" s="6" t="n">
        <v>148747914</v>
      </c>
      <c r="M21" s="4" t="inlineStr">
        <is>
          <t>[1]</t>
        </is>
      </c>
      <c r="N21" s="6" t="n">
        <v>620939</v>
      </c>
      <c r="O21" s="6" t="n">
        <v>566200</v>
      </c>
    </row>
    <row r="22">
      <c r="A22" s="4" t="inlineStr">
        <is>
          <t>Net income (loss) per share—basic and diluted</t>
        </is>
      </c>
      <c r="B22" s="8" t="n">
        <v>-0.26</v>
      </c>
      <c r="E22" s="8" t="n">
        <v>0.07000000000000001</v>
      </c>
      <c r="J22" s="8" t="n">
        <v>-0.87</v>
      </c>
      <c r="L22" s="8" t="n">
        <v>0.06</v>
      </c>
      <c r="N22" s="8" t="n">
        <v>-36.92</v>
      </c>
      <c r="O22" s="5" t="n">
        <v>-79</v>
      </c>
    </row>
    <row r="23">
      <c r="A23" s="4" t="inlineStr">
        <is>
          <t>UNAUDITED PRO FORMA WEIGHTED-AVERAGE NUMBER OF MEMBERSHIP UNITS OUTSTANDING—BASIC AND DILUTED</t>
        </is>
      </c>
      <c r="N23" s="6" t="n">
        <v>152132299</v>
      </c>
    </row>
    <row r="24">
      <c r="A24" s="4" t="inlineStr">
        <is>
          <t>UNAUDITED PRO FORMA NET LOSS PER UNIT—BASIC AND DILUTED</t>
        </is>
      </c>
      <c r="N24" s="8" t="n">
        <v>-0.15</v>
      </c>
    </row>
    <row r="25"/>
    <row r="26">
      <c r="A26" s="4" t="inlineStr">
        <is>
          <t>[1]</t>
        </is>
      </c>
      <c r="B26" s="4" t="inlineStr">
        <is>
          <t>The weighted-average shares used in computing net loss per share, basic and diluted were retroactively adjusted as a result of the Reorganization. See Note 1 to the condensed consolidated financial statements for additional details.</t>
        </is>
      </c>
    </row>
  </sheetData>
  <mergeCells count="11">
    <mergeCell ref="A1:A2"/>
    <mergeCell ref="B1:G1"/>
    <mergeCell ref="H1:I1"/>
    <mergeCell ref="J1:M1"/>
    <mergeCell ref="N1:O1"/>
    <mergeCell ref="B2:C2"/>
    <mergeCell ref="E2:F2"/>
    <mergeCell ref="J2:K2"/>
    <mergeCell ref="L2:M2"/>
    <mergeCell ref="A25:O25"/>
    <mergeCell ref="B26:O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Schedule of Unaudited Pro Forma Basic and Diluted Net Loss per Share Attributed to Common Stockholders (Details) $ in Thousands</t>
        </is>
      </c>
      <c r="B1" s="2" t="inlineStr">
        <is>
          <t>12 Months Ended</t>
        </is>
      </c>
    </row>
    <row r="2">
      <c r="B2" s="2" t="inlineStr">
        <is>
          <t>Dec. 31, 2020USD ($)shares</t>
        </is>
      </c>
    </row>
    <row r="3">
      <c r="A3" s="3" t="inlineStr">
        <is>
          <t>Earnings Per Share, Pro Forma [Abstract]</t>
        </is>
      </c>
    </row>
    <row r="4">
      <c r="A4" s="4" t="inlineStr">
        <is>
          <t>Pro forma net loss attributable to common stockholders | $</t>
        </is>
      </c>
      <c r="B4" s="5" t="n">
        <v>-22926</v>
      </c>
    </row>
    <row r="5">
      <c r="A5" s="4" t="inlineStr">
        <is>
          <t>Pro forma adjustment to reflect the assumed exchange of Outstanding Units upon the Conversion</t>
        </is>
      </c>
      <c r="B5" s="6" t="n">
        <v>152132299</v>
      </c>
    </row>
    <row r="6">
      <c r="A6" s="4" t="inlineStr">
        <is>
          <t>Pro forma total weighted-average common shares outstanding—basic and diluted</t>
        </is>
      </c>
      <c r="B6" s="6" t="n">
        <v>152132299</v>
      </c>
    </row>
    <row r="7">
      <c r="A7" s="4" t="inlineStr">
        <is>
          <t>Pro forma net loss per share attributable to common stockholders—basic and diluted</t>
        </is>
      </c>
      <c r="B7" s="4" t="inlineStr">
        <is>
          <t>(0.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Summary of Significant Accounting Policies - Schedule of Computation of Basic and Diluted Net Loss Per Share (Details) - USD ($) $ / shares in Units, $ in Thousands</t>
        </is>
      </c>
      <c r="B1" s="2" t="inlineStr">
        <is>
          <t>3 Months Ended</t>
        </is>
      </c>
      <c r="F1" s="2" t="inlineStr">
        <is>
          <t>9 Months Ended</t>
        </is>
      </c>
      <c r="J1" s="2" t="inlineStr">
        <is>
          <t>12 Months Ended</t>
        </is>
      </c>
    </row>
    <row r="2">
      <c r="B2" s="2" t="inlineStr">
        <is>
          <t>Sep. 30, 2021</t>
        </is>
      </c>
      <c r="D2" s="2" t="inlineStr">
        <is>
          <t>Sep. 30, 2020</t>
        </is>
      </c>
      <c r="F2" s="2" t="inlineStr">
        <is>
          <t>Sep. 30, 2021</t>
        </is>
      </c>
      <c r="H2" s="2" t="inlineStr">
        <is>
          <t>Sep. 30, 2020</t>
        </is>
      </c>
      <c r="J2" s="2" t="inlineStr">
        <is>
          <t>Dec. 31, 2020</t>
        </is>
      </c>
      <c r="K2" s="2" t="inlineStr">
        <is>
          <t>Dec. 31, 2019</t>
        </is>
      </c>
    </row>
    <row r="3">
      <c r="A3" s="3" t="inlineStr">
        <is>
          <t>Numerator:</t>
        </is>
      </c>
    </row>
    <row r="4">
      <c r="A4" s="4" t="inlineStr">
        <is>
          <t>Net income (loss) attributable to common stockholders</t>
        </is>
      </c>
      <c r="B4" s="5" t="n">
        <v>-45816</v>
      </c>
      <c r="D4" s="5" t="n">
        <v>10846</v>
      </c>
      <c r="F4" s="5" t="n">
        <v>-147452</v>
      </c>
      <c r="H4" s="5" t="n">
        <v>9139</v>
      </c>
      <c r="J4" s="5" t="n">
        <v>-22926</v>
      </c>
      <c r="K4" s="5" t="n">
        <v>-44732</v>
      </c>
    </row>
    <row r="5">
      <c r="A5" s="3" t="inlineStr">
        <is>
          <t>Denominator:</t>
        </is>
      </c>
    </row>
    <row r="6">
      <c r="A6" s="4" t="inlineStr">
        <is>
          <t>Total weighted-average common shares outstanding - basic and diluted</t>
        </is>
      </c>
      <c r="B6" s="6" t="n">
        <v>187253106</v>
      </c>
      <c r="D6" s="6" t="n">
        <v>164063787</v>
      </c>
      <c r="F6" s="6" t="n">
        <v>180125277</v>
      </c>
      <c r="H6" s="6" t="n">
        <v>160361748</v>
      </c>
    </row>
    <row r="7">
      <c r="A7" s="4" t="inlineStr">
        <is>
          <t>Less: Restricted shares of common stock</t>
        </is>
      </c>
      <c r="B7" s="6" t="n">
        <v>9424234</v>
      </c>
      <c r="D7" s="6" t="n">
        <v>11807832</v>
      </c>
      <c r="F7" s="6" t="n">
        <v>10338735</v>
      </c>
      <c r="H7" s="6" t="n">
        <v>11613834</v>
      </c>
    </row>
    <row r="8">
      <c r="A8" s="4" t="inlineStr">
        <is>
          <t>Total weighted-average common shares outstanding, net of restricted shares of common stock - basic and diluted</t>
        </is>
      </c>
      <c r="B8" s="6" t="n">
        <v>177828872</v>
      </c>
      <c r="C8" s="4" t="inlineStr">
        <is>
          <t>[1]</t>
        </is>
      </c>
      <c r="D8" s="6" t="n">
        <v>152255955</v>
      </c>
      <c r="E8" s="4" t="inlineStr">
        <is>
          <t>[1]</t>
        </is>
      </c>
      <c r="F8" s="6" t="n">
        <v>169786542</v>
      </c>
      <c r="G8" s="4" t="inlineStr">
        <is>
          <t>[1]</t>
        </is>
      </c>
      <c r="H8" s="6" t="n">
        <v>148747914</v>
      </c>
      <c r="I8" s="4" t="inlineStr">
        <is>
          <t>[1]</t>
        </is>
      </c>
      <c r="J8" s="6" t="n">
        <v>620939</v>
      </c>
      <c r="K8" s="6" t="n">
        <v>566200</v>
      </c>
    </row>
    <row r="9">
      <c r="A9" s="3" t="inlineStr">
        <is>
          <t>Net loss per share:</t>
        </is>
      </c>
    </row>
    <row r="10">
      <c r="A10" s="4" t="inlineStr">
        <is>
          <t>Net income (loss) per share - basic and diluted</t>
        </is>
      </c>
      <c r="B10" s="8" t="n">
        <v>-0.26</v>
      </c>
      <c r="D10" s="8" t="n">
        <v>0.07000000000000001</v>
      </c>
      <c r="F10" s="8" t="n">
        <v>-0.87</v>
      </c>
      <c r="H10" s="8" t="n">
        <v>0.06</v>
      </c>
      <c r="J10" s="8" t="n">
        <v>-36.92</v>
      </c>
      <c r="K10" s="5" t="n">
        <v>-79</v>
      </c>
    </row>
    <row r="11"/>
    <row r="12">
      <c r="A12" s="4" t="inlineStr">
        <is>
          <t>[1]</t>
        </is>
      </c>
      <c r="B12" s="4" t="inlineStr">
        <is>
          <t>The weighted-average shares used in computing net loss per share, basic and diluted were retroactively adjusted as a result of the Reorganization. See Note 1 to the condensed consolidated financial statements for additional details.</t>
        </is>
      </c>
    </row>
  </sheetData>
  <mergeCells count="10">
    <mergeCell ref="A1:A2"/>
    <mergeCell ref="B1:E1"/>
    <mergeCell ref="F1:I1"/>
    <mergeCell ref="J1:K1"/>
    <mergeCell ref="B2:C2"/>
    <mergeCell ref="D2:E2"/>
    <mergeCell ref="F2:G2"/>
    <mergeCell ref="H2:I2"/>
    <mergeCell ref="A11:K11"/>
    <mergeCell ref="B12:K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f Computation of Dilured Net Loss Per Share (Details)</t>
        </is>
      </c>
      <c r="B1" s="2" t="inlineStr">
        <is>
          <t>9 Months Ended</t>
        </is>
      </c>
    </row>
    <row r="2">
      <c r="B2" s="2" t="inlineStr">
        <is>
          <t>Sep. 30, 2021shares</t>
        </is>
      </c>
    </row>
    <row r="3">
      <c r="A3" s="4" t="inlineStr">
        <is>
          <t>Weighted Average Number of Shares Outstanding, Diluted</t>
        </is>
      </c>
      <c r="B3" s="6" t="n">
        <v>12857521</v>
      </c>
    </row>
    <row r="4">
      <c r="A4" s="4" t="inlineStr">
        <is>
          <t>Stock Option</t>
        </is>
      </c>
    </row>
    <row r="5">
      <c r="A5" s="4" t="inlineStr">
        <is>
          <t>Weighted Average Number of Shares Outstanding, Diluted</t>
        </is>
      </c>
      <c r="B5" s="6" t="n">
        <v>11165009</v>
      </c>
    </row>
    <row r="6">
      <c r="A6" s="4" t="inlineStr">
        <is>
          <t>Restricted Stock Units</t>
        </is>
      </c>
    </row>
    <row r="7">
      <c r="A7" s="4" t="inlineStr">
        <is>
          <t>Weighted Average Number of Shares Outstanding, Diluted</t>
        </is>
      </c>
      <c r="B7" s="6" t="n">
        <v>16925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Carrying Value and Fair Value of Financial Instruments (Details) - USD ($) $ in Thousands</t>
        </is>
      </c>
      <c r="B1" s="2" t="inlineStr">
        <is>
          <t>Sep. 30, 2021</t>
        </is>
      </c>
      <c r="C1" s="2" t="inlineStr">
        <is>
          <t>Dec. 31, 2020</t>
        </is>
      </c>
      <c r="D1" s="2" t="inlineStr">
        <is>
          <t>Jun. 30, 2020</t>
        </is>
      </c>
    </row>
    <row r="2">
      <c r="A2" s="3" t="inlineStr">
        <is>
          <t>Fair Value, Assets and Liabilities Measured on Recurring and Nonrecurring Basis [Line Items]</t>
        </is>
      </c>
    </row>
    <row r="3">
      <c r="A3" s="4" t="inlineStr">
        <is>
          <t>Assets, fair value disclosure</t>
        </is>
      </c>
      <c r="B3" s="5" t="n">
        <v>3399</v>
      </c>
      <c r="C3" s="5" t="n">
        <v>1440</v>
      </c>
      <c r="D3" s="5" t="n">
        <v>679</v>
      </c>
    </row>
    <row r="4">
      <c r="A4" s="4" t="inlineStr">
        <is>
          <t>Level 1</t>
        </is>
      </c>
    </row>
    <row r="5">
      <c r="A5" s="3" t="inlineStr">
        <is>
          <t>Fair Value, Assets and Liabilities Measured on Recurring and Nonrecurring Basis [Line Items]</t>
        </is>
      </c>
    </row>
    <row r="6">
      <c r="A6" s="4" t="inlineStr">
        <is>
          <t>Assets, fair value disclosure</t>
        </is>
      </c>
      <c r="B6" s="6" t="n">
        <v>0</v>
      </c>
      <c r="C6" s="6" t="n">
        <v>0</v>
      </c>
      <c r="D6" s="6" t="n">
        <v>0</v>
      </c>
    </row>
    <row r="7">
      <c r="A7" s="4" t="inlineStr">
        <is>
          <t>Level 2</t>
        </is>
      </c>
    </row>
    <row r="8">
      <c r="A8" s="3" t="inlineStr">
        <is>
          <t>Fair Value, Assets and Liabilities Measured on Recurring and Nonrecurring Basis [Line Items]</t>
        </is>
      </c>
    </row>
    <row r="9">
      <c r="A9" s="4" t="inlineStr">
        <is>
          <t>Assets, fair value disclosure</t>
        </is>
      </c>
      <c r="B9" s="6" t="n">
        <v>3399</v>
      </c>
      <c r="C9" s="6" t="n">
        <v>1440</v>
      </c>
      <c r="D9" s="6" t="n">
        <v>679</v>
      </c>
    </row>
    <row r="10">
      <c r="A10" s="4" t="inlineStr">
        <is>
          <t>Level 3</t>
        </is>
      </c>
    </row>
    <row r="11">
      <c r="A11" s="3" t="inlineStr">
        <is>
          <t>Fair Value, Assets and Liabilities Measured on Recurring and Nonrecurring Basis [Line Items]</t>
        </is>
      </c>
    </row>
    <row r="12">
      <c r="A12" s="4" t="inlineStr">
        <is>
          <t>Assets, fair value disclosure</t>
        </is>
      </c>
      <c r="B12" s="6" t="n">
        <v>0</v>
      </c>
      <c r="C12" s="6" t="n">
        <v>0</v>
      </c>
      <c r="D12" s="6" t="n">
        <v>0</v>
      </c>
    </row>
    <row r="13">
      <c r="A13" s="4" t="inlineStr">
        <is>
          <t>US Treasury Bills</t>
        </is>
      </c>
    </row>
    <row r="14">
      <c r="A14" s="3" t="inlineStr">
        <is>
          <t>Fair Value, Assets and Liabilities Measured on Recurring and Nonrecurring Basis [Line Items]</t>
        </is>
      </c>
    </row>
    <row r="15">
      <c r="A15" s="4" t="inlineStr">
        <is>
          <t>Assets, fair value disclosure</t>
        </is>
      </c>
      <c r="B15" s="6" t="n">
        <v>1375</v>
      </c>
      <c r="C15" s="6" t="n">
        <v>325</v>
      </c>
      <c r="D15" s="6" t="n">
        <v>321</v>
      </c>
    </row>
    <row r="16">
      <c r="A16" s="4" t="inlineStr">
        <is>
          <t>US Treasury Bills | Level 1</t>
        </is>
      </c>
    </row>
    <row r="17">
      <c r="A17" s="3" t="inlineStr">
        <is>
          <t>Fair Value, Assets and Liabilities Measured on Recurring and Nonrecurring Basis [Line Items]</t>
        </is>
      </c>
    </row>
    <row r="18">
      <c r="A18" s="4" t="inlineStr">
        <is>
          <t>Assets, fair value disclosure</t>
        </is>
      </c>
      <c r="B18" s="6" t="n">
        <v>0</v>
      </c>
      <c r="C18" s="6" t="n">
        <v>0</v>
      </c>
      <c r="D18" s="6" t="n">
        <v>0</v>
      </c>
    </row>
    <row r="19">
      <c r="A19" s="4" t="inlineStr">
        <is>
          <t>US Treasury Bills | Level 2</t>
        </is>
      </c>
    </row>
    <row r="20">
      <c r="A20" s="3" t="inlineStr">
        <is>
          <t>Fair Value, Assets and Liabilities Measured on Recurring and Nonrecurring Basis [Line Items]</t>
        </is>
      </c>
    </row>
    <row r="21">
      <c r="A21" s="4" t="inlineStr">
        <is>
          <t>Assets, fair value disclosure</t>
        </is>
      </c>
      <c r="B21" s="6" t="n">
        <v>1375</v>
      </c>
      <c r="C21" s="6" t="n">
        <v>325</v>
      </c>
      <c r="D21" s="6" t="n">
        <v>321</v>
      </c>
    </row>
    <row r="22">
      <c r="A22" s="4" t="inlineStr">
        <is>
          <t>US Treasury Bills | Level 3</t>
        </is>
      </c>
    </row>
    <row r="23">
      <c r="A23" s="3" t="inlineStr">
        <is>
          <t>Fair Value, Assets and Liabilities Measured on Recurring and Nonrecurring Basis [Line Items]</t>
        </is>
      </c>
    </row>
    <row r="24">
      <c r="A24" s="4" t="inlineStr">
        <is>
          <t>Assets, fair value disclosure</t>
        </is>
      </c>
      <c r="B24" s="6" t="n">
        <v>0</v>
      </c>
      <c r="C24" s="6" t="n">
        <v>0</v>
      </c>
      <c r="D24" s="6" t="n">
        <v>0</v>
      </c>
    </row>
    <row r="25">
      <c r="A25" s="4" t="inlineStr">
        <is>
          <t>Certificate of Deposits</t>
        </is>
      </c>
    </row>
    <row r="26">
      <c r="A26" s="3" t="inlineStr">
        <is>
          <t>Fair Value, Assets and Liabilities Measured on Recurring and Nonrecurring Basis [Line Items]</t>
        </is>
      </c>
    </row>
    <row r="27">
      <c r="A27" s="4" t="inlineStr">
        <is>
          <t>Assets, fair value disclosure</t>
        </is>
      </c>
      <c r="B27" s="6" t="n">
        <v>1119</v>
      </c>
      <c r="C27" s="6" t="n">
        <v>1115</v>
      </c>
      <c r="D27" s="6" t="n">
        <v>358</v>
      </c>
    </row>
    <row r="28">
      <c r="A28" s="4" t="inlineStr">
        <is>
          <t>Certificate of Deposits | Level 1</t>
        </is>
      </c>
    </row>
    <row r="29">
      <c r="A29" s="3" t="inlineStr">
        <is>
          <t>Fair Value, Assets and Liabilities Measured on Recurring and Nonrecurring Basis [Line Items]</t>
        </is>
      </c>
    </row>
    <row r="30">
      <c r="A30" s="4" t="inlineStr">
        <is>
          <t>Assets, fair value disclosure</t>
        </is>
      </c>
      <c r="B30" s="6" t="n">
        <v>0</v>
      </c>
      <c r="C30" s="6" t="n">
        <v>0</v>
      </c>
      <c r="D30" s="6" t="n">
        <v>0</v>
      </c>
    </row>
    <row r="31">
      <c r="A31" s="4" t="inlineStr">
        <is>
          <t>Certificate of Deposits | Level 2</t>
        </is>
      </c>
    </row>
    <row r="32">
      <c r="A32" s="3" t="inlineStr">
        <is>
          <t>Fair Value, Assets and Liabilities Measured on Recurring and Nonrecurring Basis [Line Items]</t>
        </is>
      </c>
    </row>
    <row r="33">
      <c r="A33" s="4" t="inlineStr">
        <is>
          <t>Assets, fair value disclosure</t>
        </is>
      </c>
      <c r="B33" s="6" t="n">
        <v>1119</v>
      </c>
      <c r="C33" s="6" t="n">
        <v>1115</v>
      </c>
      <c r="D33" s="6" t="n">
        <v>358</v>
      </c>
    </row>
    <row r="34">
      <c r="A34" s="4" t="inlineStr">
        <is>
          <t>Certificate of Deposits | Level 3</t>
        </is>
      </c>
    </row>
    <row r="35">
      <c r="A35" s="3" t="inlineStr">
        <is>
          <t>Fair Value, Assets and Liabilities Measured on Recurring and Nonrecurring Basis [Line Items]</t>
        </is>
      </c>
    </row>
    <row r="36">
      <c r="A36" s="4" t="inlineStr">
        <is>
          <t>Assets, fair value disclosure</t>
        </is>
      </c>
      <c r="B36" s="6" t="n">
        <v>0</v>
      </c>
      <c r="C36" s="6" t="n">
        <v>0</v>
      </c>
      <c r="D36" s="5" t="n">
        <v>0</v>
      </c>
    </row>
    <row r="37">
      <c r="A37" s="4" t="inlineStr">
        <is>
          <t>Bond</t>
        </is>
      </c>
    </row>
    <row r="38">
      <c r="A38" s="3" t="inlineStr">
        <is>
          <t>Fair Value, Assets and Liabilities Measured on Recurring and Nonrecurring Basis [Line Items]</t>
        </is>
      </c>
    </row>
    <row r="39">
      <c r="A39" s="4" t="inlineStr">
        <is>
          <t>Assets, fair value disclosure</t>
        </is>
      </c>
      <c r="B39" s="6" t="n">
        <v>905</v>
      </c>
      <c r="C39" s="6" t="n">
        <v>0</v>
      </c>
    </row>
    <row r="40">
      <c r="A40" s="4" t="inlineStr">
        <is>
          <t>Bond | Level 1</t>
        </is>
      </c>
    </row>
    <row r="41">
      <c r="A41" s="3" t="inlineStr">
        <is>
          <t>Fair Value, Assets and Liabilities Measured on Recurring and Nonrecurring Basis [Line Items]</t>
        </is>
      </c>
    </row>
    <row r="42">
      <c r="A42" s="4" t="inlineStr">
        <is>
          <t>Assets, fair value disclosure</t>
        </is>
      </c>
      <c r="B42" s="6" t="n">
        <v>0</v>
      </c>
      <c r="C42" s="6" t="n">
        <v>0</v>
      </c>
    </row>
    <row r="43">
      <c r="A43" s="4" t="inlineStr">
        <is>
          <t>Bond | Level 2</t>
        </is>
      </c>
    </row>
    <row r="44">
      <c r="A44" s="3" t="inlineStr">
        <is>
          <t>Fair Value, Assets and Liabilities Measured on Recurring and Nonrecurring Basis [Line Items]</t>
        </is>
      </c>
    </row>
    <row r="45">
      <c r="A45" s="4" t="inlineStr">
        <is>
          <t>Assets, fair value disclosure</t>
        </is>
      </c>
      <c r="B45" s="6" t="n">
        <v>905</v>
      </c>
      <c r="C45" s="6" t="n">
        <v>0</v>
      </c>
    </row>
    <row r="46">
      <c r="A46" s="4" t="inlineStr">
        <is>
          <t>Bond | Level 3</t>
        </is>
      </c>
    </row>
    <row r="47">
      <c r="A47" s="3" t="inlineStr">
        <is>
          <t>Fair Value, Assets and Liabilities Measured on Recurring and Nonrecurring Basis [Line Items]</t>
        </is>
      </c>
    </row>
    <row r="48">
      <c r="A48" s="4" t="inlineStr">
        <is>
          <t>Assets, fair value disclosure</t>
        </is>
      </c>
      <c r="B48" s="5" t="n">
        <v>0</v>
      </c>
      <c r="C4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air Value Disclosures [Abstract]</t>
        </is>
      </c>
    </row>
    <row r="4">
      <c r="A4" s="4" t="inlineStr">
        <is>
          <t>Long term debt carrying value</t>
        </is>
      </c>
      <c r="B4" s="5" t="n">
        <v>148967000</v>
      </c>
      <c r="D4" s="5" t="n">
        <v>148967000</v>
      </c>
      <c r="F4" s="5" t="n">
        <v>144168000</v>
      </c>
      <c r="G4" s="5" t="n">
        <v>137957000</v>
      </c>
    </row>
    <row r="5">
      <c r="A5" s="4" t="inlineStr">
        <is>
          <t>Long-term debt fair value</t>
        </is>
      </c>
      <c r="B5" s="6" t="n">
        <v>151653000</v>
      </c>
      <c r="D5" s="6" t="n">
        <v>151653000</v>
      </c>
      <c r="F5" s="6" t="n">
        <v>149965000</v>
      </c>
      <c r="G5" s="6" t="n">
        <v>139636000</v>
      </c>
    </row>
    <row r="6">
      <c r="A6" s="4" t="inlineStr">
        <is>
          <t>Asset Impairment Charges</t>
        </is>
      </c>
      <c r="B6" s="5" t="n">
        <v>0</v>
      </c>
      <c r="C6" s="5" t="n">
        <v>0</v>
      </c>
      <c r="D6" s="5" t="n">
        <v>0</v>
      </c>
      <c r="E6" s="5" t="n">
        <v>0</v>
      </c>
      <c r="F6" s="5" t="n">
        <v>0</v>
      </c>
      <c r="G6" s="5" t="n">
        <v>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Sep. 30, 2021</t>
        </is>
      </c>
      <c r="C1" s="2" t="inlineStr">
        <is>
          <t>Dec. 31, 2020</t>
        </is>
      </c>
      <c r="D1" s="2" t="inlineStr">
        <is>
          <t>Dec. 31, 2019</t>
        </is>
      </c>
    </row>
    <row r="2">
      <c r="A2" s="3" t="inlineStr">
        <is>
          <t>Accounts Receivable, after Allowance for Credit Loss [Abstract]</t>
        </is>
      </c>
    </row>
    <row r="3">
      <c r="A3" s="4" t="inlineStr">
        <is>
          <t>Government receivables</t>
        </is>
      </c>
      <c r="B3" s="5" t="n">
        <v>11341</v>
      </c>
      <c r="C3" s="5" t="n">
        <v>10392</v>
      </c>
      <c r="D3" s="5" t="n">
        <v>10324</v>
      </c>
    </row>
    <row r="4">
      <c r="A4" s="4" t="inlineStr">
        <is>
          <t>Pharmacy rebates</t>
        </is>
      </c>
      <c r="B4" s="6" t="n">
        <v>32919</v>
      </c>
      <c r="C4" s="6" t="n">
        <v>25888</v>
      </c>
      <c r="D4" s="6" t="n">
        <v>21433</v>
      </c>
    </row>
    <row r="5">
      <c r="A5" s="4" t="inlineStr">
        <is>
          <t>Other receivables</t>
        </is>
      </c>
      <c r="B5" s="6" t="n">
        <v>3485</v>
      </c>
      <c r="C5" s="6" t="n">
        <v>3860</v>
      </c>
      <c r="D5" s="6" t="n">
        <v>5019</v>
      </c>
    </row>
    <row r="6">
      <c r="A6" s="4" t="inlineStr">
        <is>
          <t>Total accounts receivable</t>
        </is>
      </c>
      <c r="B6" s="6" t="n">
        <v>47745</v>
      </c>
      <c r="C6" s="6" t="n">
        <v>40140</v>
      </c>
      <c r="D6" s="6" t="n">
        <v>36776</v>
      </c>
    </row>
    <row r="7">
      <c r="A7" s="4" t="inlineStr">
        <is>
          <t>Allowance for credit losses</t>
        </is>
      </c>
      <c r="B7" s="6" t="n">
        <v>-74</v>
      </c>
      <c r="C7" s="6" t="n">
        <v>0</v>
      </c>
      <c r="D7" s="6" t="n">
        <v>-1144</v>
      </c>
    </row>
    <row r="8">
      <c r="A8" s="4" t="inlineStr">
        <is>
          <t>Accounts receivable, net</t>
        </is>
      </c>
      <c r="B8" s="5" t="n">
        <v>47671</v>
      </c>
      <c r="C8" s="5" t="n">
        <v>40140</v>
      </c>
      <c r="D8" s="5" t="n">
        <v>356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ccounts Receivable, after Allowance for Credit Loss [Abstract]</t>
        </is>
      </c>
    </row>
    <row r="4">
      <c r="A4" s="4" t="inlineStr">
        <is>
          <t>Credit loss related to accounts receivable</t>
        </is>
      </c>
      <c r="B4" s="5" t="n">
        <v>28</v>
      </c>
      <c r="C4" s="5" t="n">
        <v>19</v>
      </c>
      <c r="D4" s="5" t="n">
        <v>74</v>
      </c>
      <c r="E4" s="5" t="n">
        <v>54</v>
      </c>
      <c r="F4" s="5" t="n">
        <v>118</v>
      </c>
      <c r="G4" s="5" t="n">
        <v>1424</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operty and Equipment - Schedule of Property and Equipment (Details) - USD ($) $ in Thousands</t>
        </is>
      </c>
      <c r="B1" s="2" t="inlineStr">
        <is>
          <t>Sep. 30, 2021</t>
        </is>
      </c>
      <c r="C1" s="2" t="inlineStr">
        <is>
          <t>Dec. 31, 2020</t>
        </is>
      </c>
      <c r="E1" s="2" t="inlineStr">
        <is>
          <t>Dec. 31, 2019</t>
        </is>
      </c>
    </row>
    <row r="2">
      <c r="A2" s="3" t="inlineStr">
        <is>
          <t>Property Plant and Equipment [Line Items]</t>
        </is>
      </c>
    </row>
    <row r="3">
      <c r="A3" s="4" t="inlineStr">
        <is>
          <t>Subtotal</t>
        </is>
      </c>
      <c r="B3" s="5" t="n">
        <v>115699</v>
      </c>
      <c r="C3" s="5" t="n">
        <v>99852</v>
      </c>
      <c r="E3" s="5" t="n">
        <v>85172</v>
      </c>
    </row>
    <row r="4">
      <c r="A4" s="4" t="inlineStr">
        <is>
          <t>Less accumulated depreciation</t>
        </is>
      </c>
      <c r="B4" s="6" t="n">
        <v>-84194</v>
      </c>
      <c r="C4" s="6" t="n">
        <v>-72707</v>
      </c>
      <c r="E4" s="6" t="n">
        <v>-57730</v>
      </c>
    </row>
    <row r="5">
      <c r="A5" s="4" t="inlineStr">
        <is>
          <t>Property and equipment-net</t>
        </is>
      </c>
      <c r="B5" s="6" t="n">
        <v>31505</v>
      </c>
      <c r="C5" s="6" t="n">
        <v>27145</v>
      </c>
      <c r="D5" s="4" t="inlineStr">
        <is>
          <t>[1]</t>
        </is>
      </c>
      <c r="E5" s="6" t="n">
        <v>27442</v>
      </c>
    </row>
    <row r="6">
      <c r="A6" s="4" t="inlineStr">
        <is>
          <t>Computer and equipment</t>
        </is>
      </c>
    </row>
    <row r="7">
      <c r="A7" s="3" t="inlineStr">
        <is>
          <t>Property Plant and Equipment [Line Items]</t>
        </is>
      </c>
    </row>
    <row r="8">
      <c r="A8" s="4" t="inlineStr">
        <is>
          <t>Subtotal</t>
        </is>
      </c>
      <c r="B8" s="6" t="n">
        <v>8861</v>
      </c>
      <c r="C8" s="6" t="n">
        <v>8309</v>
      </c>
      <c r="E8" s="6" t="n">
        <v>7766</v>
      </c>
    </row>
    <row r="9">
      <c r="A9" s="4" t="inlineStr">
        <is>
          <t>Office equipment and furniture</t>
        </is>
      </c>
    </row>
    <row r="10">
      <c r="A10" s="3" t="inlineStr">
        <is>
          <t>Property Plant and Equipment [Line Items]</t>
        </is>
      </c>
    </row>
    <row r="11">
      <c r="A11" s="4" t="inlineStr">
        <is>
          <t>Subtotal</t>
        </is>
      </c>
      <c r="B11" s="6" t="n">
        <v>4403</v>
      </c>
      <c r="C11" s="6" t="n">
        <v>4363</v>
      </c>
      <c r="E11" s="6" t="n">
        <v>4485</v>
      </c>
    </row>
    <row r="12">
      <c r="A12" s="4" t="inlineStr">
        <is>
          <t>Software</t>
        </is>
      </c>
    </row>
    <row r="13">
      <c r="A13" s="3" t="inlineStr">
        <is>
          <t>Property Plant and Equipment [Line Items]</t>
        </is>
      </c>
    </row>
    <row r="14">
      <c r="A14" s="4" t="inlineStr">
        <is>
          <t>Subtotal</t>
        </is>
      </c>
      <c r="B14" s="6" t="n">
        <v>94791</v>
      </c>
      <c r="C14" s="6" t="n">
        <v>79204</v>
      </c>
      <c r="E14" s="6" t="n">
        <v>66018</v>
      </c>
    </row>
    <row r="15">
      <c r="A15" s="4" t="inlineStr">
        <is>
          <t>Leasehold improvements</t>
        </is>
      </c>
    </row>
    <row r="16">
      <c r="A16" s="3" t="inlineStr">
        <is>
          <t>Property Plant and Equipment [Line Items]</t>
        </is>
      </c>
    </row>
    <row r="17">
      <c r="A17" s="4" t="inlineStr">
        <is>
          <t>Subtotal</t>
        </is>
      </c>
      <c r="B17" s="6" t="n">
        <v>6116</v>
      </c>
      <c r="C17" s="6" t="n">
        <v>6083</v>
      </c>
      <c r="E17" s="6" t="n">
        <v>6309</v>
      </c>
    </row>
    <row r="18">
      <c r="A18" s="4" t="inlineStr">
        <is>
          <t>Construction in progress</t>
        </is>
      </c>
    </row>
    <row r="19">
      <c r="A19" s="3" t="inlineStr">
        <is>
          <t>Property Plant and Equipment [Line Items]</t>
        </is>
      </c>
    </row>
    <row r="20">
      <c r="A20" s="4" t="inlineStr">
        <is>
          <t>Subtotal</t>
        </is>
      </c>
      <c r="B20" s="5" t="n">
        <v>1528</v>
      </c>
      <c r="C20" s="5" t="n">
        <v>1893</v>
      </c>
      <c r="E20" s="5" t="n">
        <v>594</v>
      </c>
    </row>
    <row r="21"/>
    <row r="22">
      <c r="A22" s="4" t="inlineStr">
        <is>
          <t>[1]</t>
        </is>
      </c>
      <c r="B22"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sheetData>
  <mergeCells count="3">
    <mergeCell ref="C1:D1"/>
    <mergeCell ref="A21:E21"/>
    <mergeCell ref="B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Line Items]</t>
        </is>
      </c>
    </row>
    <row r="4">
      <c r="A4" s="4" t="inlineStr">
        <is>
          <t>Depreciation expense</t>
        </is>
      </c>
      <c r="B4" s="5" t="n">
        <v>4036</v>
      </c>
      <c r="C4" s="5" t="n">
        <v>3938</v>
      </c>
      <c r="D4" s="5" t="n">
        <v>11618</v>
      </c>
      <c r="E4" s="5" t="n">
        <v>11058</v>
      </c>
      <c r="F4" s="5" t="n">
        <v>15134</v>
      </c>
      <c r="G4" s="5" t="n">
        <v>16257</v>
      </c>
    </row>
    <row r="5">
      <c r="A5" s="4" t="inlineStr">
        <is>
          <t>Medical Expenses</t>
        </is>
      </c>
    </row>
    <row r="6">
      <c r="A6" s="3" t="inlineStr">
        <is>
          <t>Property Plant and Equipment [Line Items]</t>
        </is>
      </c>
    </row>
    <row r="7">
      <c r="A7" s="4" t="inlineStr">
        <is>
          <t>Depreciation expense</t>
        </is>
      </c>
      <c r="B7" s="5" t="n">
        <v>53</v>
      </c>
      <c r="C7" s="5" t="n">
        <v>87</v>
      </c>
      <c r="D7" s="5" t="n">
        <v>159</v>
      </c>
      <c r="E7" s="5" t="n">
        <v>280</v>
      </c>
      <c r="F7" s="5" t="n">
        <v>366</v>
      </c>
      <c r="G7" s="5" t="n">
        <v>1661</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Intangible Asset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Indefinite Lived Intangible Assets By Major Class [Line Items]</t>
        </is>
      </c>
    </row>
    <row r="4">
      <c r="A4" s="4" t="inlineStr">
        <is>
          <t>Gross Carrying Value</t>
        </is>
      </c>
      <c r="B4" s="5" t="n">
        <v>37970</v>
      </c>
      <c r="C4" s="5" t="n">
        <v>37136</v>
      </c>
      <c r="D4" s="5" t="n">
        <v>37136</v>
      </c>
    </row>
    <row r="5">
      <c r="A5" s="4" t="inlineStr">
        <is>
          <t>Accumulated Amortization</t>
        </is>
      </c>
      <c r="B5" s="6" t="n">
        <v>2757</v>
      </c>
      <c r="C5" s="6" t="n">
        <v>2491</v>
      </c>
      <c r="D5" s="6" t="n">
        <v>-2165</v>
      </c>
    </row>
    <row r="6">
      <c r="A6" s="4" t="inlineStr">
        <is>
          <t>Net Carrying Value</t>
        </is>
      </c>
      <c r="B6" s="5" t="n">
        <v>35213</v>
      </c>
      <c r="C6" s="5" t="n">
        <v>34645</v>
      </c>
      <c r="D6" s="5" t="n">
        <v>34971</v>
      </c>
    </row>
    <row r="7">
      <c r="A7" s="4" t="inlineStr">
        <is>
          <t>Weighted Average Life</t>
        </is>
      </c>
      <c r="B7" s="4" t="inlineStr">
        <is>
          <t xml:space="preserve"> </t>
        </is>
      </c>
      <c r="C7" s="4" t="inlineStr">
        <is>
          <t xml:space="preserve"> </t>
        </is>
      </c>
      <c r="D7" s="4" t="inlineStr">
        <is>
          <t xml:space="preserve"> </t>
        </is>
      </c>
    </row>
    <row r="8">
      <c r="A8" s="4" t="inlineStr">
        <is>
          <t>Goodwill, Gross Carrying Value</t>
        </is>
      </c>
      <c r="B8" s="5" t="n">
        <v>29303</v>
      </c>
      <c r="C8" s="5" t="n">
        <v>29303</v>
      </c>
      <c r="D8" s="5" t="n">
        <v>29303</v>
      </c>
    </row>
    <row r="9">
      <c r="A9" s="4" t="inlineStr">
        <is>
          <t>Goodwill, Accumulated Amortization</t>
        </is>
      </c>
      <c r="B9" s="6" t="n">
        <v>0</v>
      </c>
      <c r="C9" s="6" t="n">
        <v>0</v>
      </c>
      <c r="D9" s="6" t="n">
        <v>0</v>
      </c>
    </row>
    <row r="10">
      <c r="A10" s="4" t="inlineStr">
        <is>
          <t>Goodwill, Net Carrying Value</t>
        </is>
      </c>
      <c r="B10" s="6" t="n">
        <v>29303</v>
      </c>
      <c r="C10" s="6" t="n">
        <v>29303</v>
      </c>
      <c r="D10" s="6" t="n">
        <v>29303</v>
      </c>
    </row>
    <row r="11">
      <c r="A11" s="4" t="inlineStr">
        <is>
          <t>License (indefinite lived)</t>
        </is>
      </c>
    </row>
    <row r="12">
      <c r="A12" s="3" t="inlineStr">
        <is>
          <t>Indefinite Lived Intangible Assets By Major Class [Line Items]</t>
        </is>
      </c>
    </row>
    <row r="13">
      <c r="A13" s="4" t="inlineStr">
        <is>
          <t>Gross Carrying Value</t>
        </is>
      </c>
      <c r="B13" s="6" t="n">
        <v>4917</v>
      </c>
      <c r="C13" s="6" t="n">
        <v>4500</v>
      </c>
      <c r="D13" s="6" t="n">
        <v>4500</v>
      </c>
    </row>
    <row r="14">
      <c r="A14" s="4" t="inlineStr">
        <is>
          <t>Accumulated Amortization</t>
        </is>
      </c>
      <c r="B14" s="6" t="n">
        <v>0</v>
      </c>
      <c r="C14" s="6" t="n">
        <v>0</v>
      </c>
      <c r="D14" s="6" t="n">
        <v>0</v>
      </c>
    </row>
    <row r="15">
      <c r="A15" s="4" t="inlineStr">
        <is>
          <t>Net Carrying Value</t>
        </is>
      </c>
      <c r="B15" s="5" t="n">
        <v>4917</v>
      </c>
      <c r="C15" s="5" t="n">
        <v>4500</v>
      </c>
      <c r="D15" s="5" t="n">
        <v>4500</v>
      </c>
    </row>
    <row r="16">
      <c r="A16" s="4" t="inlineStr">
        <is>
          <t>Weighted Average Life</t>
        </is>
      </c>
      <c r="B16" s="4" t="inlineStr">
        <is>
          <t xml:space="preserve"> </t>
        </is>
      </c>
      <c r="C16" s="4" t="inlineStr">
        <is>
          <t xml:space="preserve"> </t>
        </is>
      </c>
      <c r="D16" s="4" t="inlineStr">
        <is>
          <t xml:space="preserve"> </t>
        </is>
      </c>
    </row>
    <row r="17">
      <c r="A17" s="4" t="inlineStr">
        <is>
          <t>Plan Member Relationship</t>
        </is>
      </c>
    </row>
    <row r="18">
      <c r="A18" s="3" t="inlineStr">
        <is>
          <t>Indefinite Lived Intangible Assets By Major Class [Line Items]</t>
        </is>
      </c>
    </row>
    <row r="19">
      <c r="A19" s="4" t="inlineStr">
        <is>
          <t>Gross Carrying Value</t>
        </is>
      </c>
      <c r="B19" s="5" t="n">
        <v>2700</v>
      </c>
      <c r="C19" s="5" t="n">
        <v>2700</v>
      </c>
      <c r="D19" s="5" t="n">
        <v>2700</v>
      </c>
    </row>
    <row r="20">
      <c r="A20" s="4" t="inlineStr">
        <is>
          <t>Accumulated Amortization</t>
        </is>
      </c>
      <c r="B20" s="6" t="n">
        <v>2241</v>
      </c>
      <c r="C20" s="6" t="n">
        <v>2034</v>
      </c>
      <c r="D20" s="6" t="n">
        <v>-1759</v>
      </c>
    </row>
    <row r="21">
      <c r="A21" s="4" t="inlineStr">
        <is>
          <t>Net Carrying Value</t>
        </is>
      </c>
      <c r="B21" s="5" t="n">
        <v>459</v>
      </c>
      <c r="C21" s="5" t="n">
        <v>666</v>
      </c>
      <c r="D21" s="5" t="n">
        <v>941</v>
      </c>
    </row>
    <row r="22">
      <c r="A22" s="4" t="inlineStr">
        <is>
          <t>Weighted Average Life</t>
        </is>
      </c>
      <c r="B22" s="4" t="inlineStr">
        <is>
          <t>9 years</t>
        </is>
      </c>
      <c r="C22" s="4" t="inlineStr">
        <is>
          <t>9 years</t>
        </is>
      </c>
      <c r="D22" s="4" t="inlineStr">
        <is>
          <t>9 years</t>
        </is>
      </c>
    </row>
    <row r="23">
      <c r="A23" s="4" t="inlineStr">
        <is>
          <t>Other</t>
        </is>
      </c>
    </row>
    <row r="24">
      <c r="A24" s="3" t="inlineStr">
        <is>
          <t>Indefinite Lived Intangible Assets By Major Class [Line Items]</t>
        </is>
      </c>
    </row>
    <row r="25">
      <c r="A25" s="4" t="inlineStr">
        <is>
          <t>Gross Carrying Value</t>
        </is>
      </c>
      <c r="B25" s="5" t="n">
        <v>1050</v>
      </c>
      <c r="C25" s="5" t="n">
        <v>633</v>
      </c>
      <c r="D25" s="5" t="n">
        <v>633</v>
      </c>
    </row>
    <row r="26">
      <c r="A26" s="4" t="inlineStr">
        <is>
          <t>Accumulated Amortization</t>
        </is>
      </c>
      <c r="B26" s="6" t="n">
        <v>516</v>
      </c>
      <c r="C26" s="6" t="n">
        <v>457</v>
      </c>
      <c r="D26" s="6" t="n">
        <v>-406</v>
      </c>
    </row>
    <row r="27">
      <c r="A27" s="4" t="inlineStr">
        <is>
          <t>Net Carrying Value</t>
        </is>
      </c>
      <c r="B27" s="5" t="n">
        <v>534</v>
      </c>
      <c r="C27" s="5" t="n">
        <v>176</v>
      </c>
      <c r="D27" s="5" t="n">
        <v>227</v>
      </c>
    </row>
    <row r="28">
      <c r="A28" s="4" t="inlineStr">
        <is>
          <t>Other | Minimum</t>
        </is>
      </c>
    </row>
    <row r="29">
      <c r="A29" s="3" t="inlineStr">
        <is>
          <t>Indefinite Lived Intangible Assets By Major Class [Line Items]</t>
        </is>
      </c>
    </row>
    <row r="30">
      <c r="A30" s="4" t="inlineStr">
        <is>
          <t>Weighted Average Life</t>
        </is>
      </c>
      <c r="B30" s="4" t="inlineStr">
        <is>
          <t>2 years</t>
        </is>
      </c>
      <c r="C30" s="4" t="inlineStr">
        <is>
          <t>2 years</t>
        </is>
      </c>
      <c r="D30" s="4" t="inlineStr">
        <is>
          <t>2 years</t>
        </is>
      </c>
    </row>
    <row r="31">
      <c r="A31" s="4" t="inlineStr">
        <is>
          <t>Other | Maximum</t>
        </is>
      </c>
    </row>
    <row r="32">
      <c r="A32" s="3" t="inlineStr">
        <is>
          <t>Indefinite Lived Intangible Assets By Major Class [Line Items]</t>
        </is>
      </c>
    </row>
    <row r="33">
      <c r="A33" s="4" t="inlineStr">
        <is>
          <t>Weighted Average Life</t>
        </is>
      </c>
      <c r="B33" s="4" t="inlineStr">
        <is>
          <t>10 years</t>
        </is>
      </c>
      <c r="C33" s="4" t="inlineStr">
        <is>
          <t>10 years</t>
        </is>
      </c>
      <c r="D33" s="4" t="inlineStr">
        <is>
          <t>10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3" customWidth="1" min="6" max="6"/>
    <col width="27" customWidth="1" min="7" max="7"/>
    <col width="20" customWidth="1" min="8" max="8"/>
    <col width="24" customWidth="1" min="9" max="9"/>
    <col width="13" customWidth="1" min="10" max="10"/>
    <col width="15" customWidth="1" min="11" max="11"/>
  </cols>
  <sheetData>
    <row r="1">
      <c r="A1" s="1" t="inlineStr">
        <is>
          <t>Condensed Consolidated Statements of Stockholders' Equity (Unaudited) - USD ($)</t>
        </is>
      </c>
      <c r="C1" s="2" t="inlineStr">
        <is>
          <t>Total</t>
        </is>
      </c>
      <c r="E1" s="2" t="inlineStr">
        <is>
          <t>Common Stock</t>
        </is>
      </c>
      <c r="G1" s="2" t="inlineStr">
        <is>
          <t>Additional Paid-in Capital</t>
        </is>
      </c>
      <c r="H1" s="2" t="inlineStr">
        <is>
          <t>Accumulated Deficit</t>
        </is>
      </c>
      <c r="I1" s="2" t="inlineStr">
        <is>
          <t>Noncontrolling Interest</t>
        </is>
      </c>
      <c r="J1" s="2" t="inlineStr">
        <is>
          <t>Member Units</t>
        </is>
      </c>
      <c r="K1" s="2" t="inlineStr">
        <is>
          <t>Members Equity</t>
        </is>
      </c>
    </row>
    <row r="2">
      <c r="A2" s="4" t="inlineStr">
        <is>
          <t>Balance at Dec. 31, 2018</t>
        </is>
      </c>
      <c r="C2" s="5" t="n">
        <v>-33655000</v>
      </c>
      <c r="H2" s="5" t="n">
        <v>-311913000</v>
      </c>
      <c r="K2" s="5" t="n">
        <v>278258000</v>
      </c>
    </row>
    <row r="3">
      <c r="A3" s="4" t="inlineStr">
        <is>
          <t>Balance (in shares) at Dec. 31, 2018</t>
        </is>
      </c>
      <c r="J3" s="6" t="n">
        <v>566200</v>
      </c>
    </row>
    <row r="4">
      <c r="A4" s="4" t="inlineStr">
        <is>
          <t>Net income (loss) attributable to Alignment Healthcare, Inc.</t>
        </is>
      </c>
      <c r="C4" s="6" t="n">
        <v>-44732000</v>
      </c>
      <c r="H4" s="6" t="n">
        <v>-44732000</v>
      </c>
    </row>
    <row r="5">
      <c r="A5" s="4" t="inlineStr">
        <is>
          <t>Equity-based compensation</t>
        </is>
      </c>
      <c r="C5" s="6" t="n">
        <v>1157000</v>
      </c>
      <c r="K5" s="6" t="n">
        <v>1157000</v>
      </c>
    </row>
    <row r="6">
      <c r="A6" s="4" t="inlineStr">
        <is>
          <t>Capital contribution</t>
        </is>
      </c>
      <c r="C6" s="6" t="n">
        <v>500000</v>
      </c>
      <c r="K6" s="6" t="n">
        <v>500000</v>
      </c>
    </row>
    <row r="7">
      <c r="A7" s="4" t="inlineStr">
        <is>
          <t>Return of Capital</t>
        </is>
      </c>
      <c r="C7" s="6" t="n">
        <v>-1981000</v>
      </c>
      <c r="K7" s="6" t="n">
        <v>-1981000</v>
      </c>
    </row>
    <row r="8">
      <c r="A8" s="4" t="inlineStr">
        <is>
          <t>Balance at Dec. 31, 2019</t>
        </is>
      </c>
      <c r="C8" s="6" t="n">
        <v>-78711000</v>
      </c>
      <c r="H8" s="6" t="n">
        <v>-356645000</v>
      </c>
      <c r="K8" s="6" t="n">
        <v>277934000</v>
      </c>
    </row>
    <row r="9">
      <c r="A9" s="4" t="inlineStr">
        <is>
          <t>Balance (in shares) at Dec. 31, 2019</t>
        </is>
      </c>
      <c r="J9" s="6" t="n">
        <v>566200</v>
      </c>
    </row>
    <row r="10">
      <c r="A10" s="4" t="inlineStr">
        <is>
          <t>Ending Balance at Dec. 31, 2019</t>
        </is>
      </c>
      <c r="B10" s="4" t="inlineStr">
        <is>
          <t>[1]</t>
        </is>
      </c>
      <c r="C10" s="6" t="n">
        <v>-78711000</v>
      </c>
      <c r="E10" s="5" t="n">
        <v>147000</v>
      </c>
      <c r="G10" s="5" t="n">
        <v>277787000</v>
      </c>
      <c r="H10" s="6" t="n">
        <v>-356645000</v>
      </c>
    </row>
    <row r="11">
      <c r="A11" s="4" t="inlineStr">
        <is>
          <t>Ending Balance, Shares at Dec. 31, 2019</t>
        </is>
      </c>
      <c r="B11" s="4" t="inlineStr">
        <is>
          <t>[1]</t>
        </is>
      </c>
      <c r="E11" s="6" t="n">
        <v>147157801</v>
      </c>
    </row>
    <row r="12">
      <c r="A12" s="4" t="inlineStr">
        <is>
          <t>Net income (loss) attributable to Alignment Healthcare, Inc.</t>
        </is>
      </c>
      <c r="C12" s="6" t="n">
        <v>9139000</v>
      </c>
      <c r="H12" s="6" t="n">
        <v>9139000</v>
      </c>
    </row>
    <row r="13">
      <c r="A13" s="4" t="inlineStr">
        <is>
          <t>Issuance of common stock, net of issuance costs</t>
        </is>
      </c>
      <c r="C13" s="6" t="n">
        <v>131629000</v>
      </c>
      <c r="E13" s="5" t="n">
        <v>17000</v>
      </c>
      <c r="G13" s="6" t="n">
        <v>131612000</v>
      </c>
      <c r="H13" s="6" t="n">
        <v>0</v>
      </c>
    </row>
    <row r="14">
      <c r="A14" s="4" t="inlineStr">
        <is>
          <t>Issuance of common stock, net of issuance costs, Shares</t>
        </is>
      </c>
      <c r="E14" s="6" t="n">
        <v>16905986</v>
      </c>
    </row>
    <row r="15">
      <c r="A15" s="4" t="inlineStr">
        <is>
          <t>Equity-based compensation</t>
        </is>
      </c>
      <c r="C15" s="6" t="n">
        <v>980000</v>
      </c>
      <c r="E15" s="5" t="n">
        <v>0</v>
      </c>
      <c r="G15" s="6" t="n">
        <v>980000</v>
      </c>
      <c r="H15" s="6" t="n">
        <v>0</v>
      </c>
    </row>
    <row r="16">
      <c r="A16" s="4" t="inlineStr">
        <is>
          <t>Equity repurchase</t>
        </is>
      </c>
      <c r="C16" s="6" t="n">
        <v>-1361000</v>
      </c>
      <c r="E16" s="6" t="n">
        <v>0</v>
      </c>
      <c r="G16" s="6" t="n">
        <v>-1361000</v>
      </c>
      <c r="H16" s="6" t="n">
        <v>0</v>
      </c>
    </row>
    <row r="17">
      <c r="A17" s="4" t="inlineStr">
        <is>
          <t>Ending Balance at Sep. 30, 2020</t>
        </is>
      </c>
      <c r="B17" s="4" t="inlineStr">
        <is>
          <t>[2]</t>
        </is>
      </c>
      <c r="C17" s="6" t="n">
        <v>61676000</v>
      </c>
      <c r="E17" s="5" t="n">
        <v>164000</v>
      </c>
      <c r="G17" s="6" t="n">
        <v>409018000</v>
      </c>
      <c r="H17" s="6" t="n">
        <v>-347506000</v>
      </c>
    </row>
    <row r="18">
      <c r="A18" s="4" t="inlineStr">
        <is>
          <t>Ending Balance, Shares at Sep. 30, 2020</t>
        </is>
      </c>
      <c r="B18" s="4" t="inlineStr">
        <is>
          <t>[2]</t>
        </is>
      </c>
      <c r="E18" s="6" t="n">
        <v>164063787</v>
      </c>
    </row>
    <row r="19">
      <c r="A19" s="4" t="inlineStr">
        <is>
          <t>Beginning Balance at Dec. 31, 2019</t>
        </is>
      </c>
      <c r="B19" s="4" t="inlineStr">
        <is>
          <t>[1]</t>
        </is>
      </c>
      <c r="C19" s="6" t="n">
        <v>-78711000</v>
      </c>
      <c r="E19" s="5" t="n">
        <v>147000</v>
      </c>
      <c r="G19" s="6" t="n">
        <v>277787000</v>
      </c>
      <c r="H19" s="6" t="n">
        <v>-356645000</v>
      </c>
    </row>
    <row r="20">
      <c r="A20" s="4" t="inlineStr">
        <is>
          <t>Beginning Balance, Shares at Dec. 31, 2019</t>
        </is>
      </c>
      <c r="B20" s="4" t="inlineStr">
        <is>
          <t>[1]</t>
        </is>
      </c>
      <c r="E20" s="6" t="n">
        <v>147157801</v>
      </c>
    </row>
    <row r="21">
      <c r="A21" s="4" t="inlineStr">
        <is>
          <t>Balance at Dec. 31, 2019</t>
        </is>
      </c>
      <c r="C21" s="6" t="n">
        <v>-78711000</v>
      </c>
      <c r="H21" s="6" t="n">
        <v>-356645000</v>
      </c>
      <c r="K21" s="6" t="n">
        <v>277934000</v>
      </c>
    </row>
    <row r="22">
      <c r="A22" s="4" t="inlineStr">
        <is>
          <t>Balance (in shares) at Dec. 31, 2019</t>
        </is>
      </c>
      <c r="J22" s="6" t="n">
        <v>566200</v>
      </c>
    </row>
    <row r="23">
      <c r="A23" s="4" t="inlineStr">
        <is>
          <t>Net income (loss) attributable to Alignment Healthcare, Inc.</t>
        </is>
      </c>
      <c r="C23" s="6" t="n">
        <v>-22926000</v>
      </c>
      <c r="H23" s="6" t="n">
        <v>-22926000</v>
      </c>
    </row>
    <row r="24">
      <c r="A24" s="4" t="inlineStr">
        <is>
          <t>Equity-based compensation</t>
        </is>
      </c>
      <c r="C24" s="6" t="n">
        <v>2124000</v>
      </c>
      <c r="K24" s="6" t="n">
        <v>2124000</v>
      </c>
    </row>
    <row r="25">
      <c r="A25" s="4" t="inlineStr">
        <is>
          <t>Capital contribution, units</t>
        </is>
      </c>
      <c r="J25" s="6" t="n">
        <v>65047</v>
      </c>
    </row>
    <row r="26">
      <c r="A26" s="4" t="inlineStr">
        <is>
          <t>Capital contribution</t>
        </is>
      </c>
      <c r="C26" s="6" t="n">
        <v>131629000</v>
      </c>
      <c r="K26" s="6" t="n">
        <v>131629000</v>
      </c>
    </row>
    <row r="27">
      <c r="A27" s="4" t="inlineStr">
        <is>
          <t>Return of Capital</t>
        </is>
      </c>
      <c r="C27" s="6" t="n">
        <v>-1505000</v>
      </c>
      <c r="K27" s="6" t="n">
        <v>-1505000</v>
      </c>
    </row>
    <row r="28">
      <c r="A28" s="4" t="inlineStr">
        <is>
          <t>Balance at Dec. 31, 2020</t>
        </is>
      </c>
      <c r="C28" s="6" t="n">
        <v>30611000</v>
      </c>
      <c r="H28" s="6" t="n">
        <v>-379571000</v>
      </c>
      <c r="K28" s="5" t="n">
        <v>410182000</v>
      </c>
    </row>
    <row r="29">
      <c r="A29" s="4" t="inlineStr">
        <is>
          <t>Balance (in shares) at Dec. 31, 2020</t>
        </is>
      </c>
      <c r="J29" s="6" t="n">
        <v>631247</v>
      </c>
    </row>
    <row r="30">
      <c r="A30" s="4" t="inlineStr">
        <is>
          <t>Ending Balance at Dec. 31, 2020</t>
        </is>
      </c>
      <c r="B30" s="4" t="inlineStr">
        <is>
          <t>[1]</t>
        </is>
      </c>
      <c r="C30" s="5" t="n">
        <v>30611000</v>
      </c>
      <c r="D30" s="4" t="inlineStr">
        <is>
          <t>[3]</t>
        </is>
      </c>
      <c r="E30" s="5" t="n">
        <v>164000</v>
      </c>
      <c r="G30" s="6" t="n">
        <v>410018000</v>
      </c>
      <c r="H30" s="6" t="n">
        <v>-379571000</v>
      </c>
    </row>
    <row r="31">
      <c r="A31" s="4" t="inlineStr">
        <is>
          <t>Ending Balance, Shares at Dec. 31, 2020</t>
        </is>
      </c>
      <c r="C31" s="6" t="n">
        <v>164063787</v>
      </c>
      <c r="E31" s="6" t="n">
        <v>164063787</v>
      </c>
      <c r="F31" s="4" t="inlineStr">
        <is>
          <t>[1]</t>
        </is>
      </c>
    </row>
    <row r="32">
      <c r="A32" s="4" t="inlineStr">
        <is>
          <t>Beginning Balance at Jun. 30, 2020</t>
        </is>
      </c>
      <c r="B32" s="4" t="inlineStr">
        <is>
          <t>[2]</t>
        </is>
      </c>
      <c r="C32" s="5" t="n">
        <v>50864000</v>
      </c>
      <c r="E32" s="5" t="n">
        <v>164000</v>
      </c>
      <c r="G32" s="6" t="n">
        <v>409052000</v>
      </c>
      <c r="H32" s="6" t="n">
        <v>-358352000</v>
      </c>
    </row>
    <row r="33">
      <c r="A33" s="4" t="inlineStr">
        <is>
          <t>Beginning Balance, Shares at Jun. 30, 2020</t>
        </is>
      </c>
      <c r="B33" s="4" t="inlineStr">
        <is>
          <t>[2]</t>
        </is>
      </c>
      <c r="E33" s="6" t="n">
        <v>164063787</v>
      </c>
    </row>
    <row r="34">
      <c r="A34" s="4" t="inlineStr">
        <is>
          <t>Net income (loss) attributable to Alignment Healthcare, Inc.</t>
        </is>
      </c>
      <c r="C34" s="6" t="n">
        <v>10846000</v>
      </c>
      <c r="H34" s="6" t="n">
        <v>10846000</v>
      </c>
    </row>
    <row r="35">
      <c r="A35" s="4" t="inlineStr">
        <is>
          <t>Adjustment to issuance cost estimate related to initial public offering</t>
        </is>
      </c>
      <c r="C35" s="6" t="n">
        <v>0</v>
      </c>
      <c r="G35" s="6" t="n">
        <v>0</v>
      </c>
    </row>
    <row r="36">
      <c r="A36" s="4" t="inlineStr">
        <is>
          <t>Equity-based compensation</t>
        </is>
      </c>
      <c r="C36" s="6" t="n">
        <v>304000</v>
      </c>
      <c r="E36" s="5" t="n">
        <v>0</v>
      </c>
      <c r="G36" s="6" t="n">
        <v>304000</v>
      </c>
      <c r="H36" s="6" t="n">
        <v>0</v>
      </c>
    </row>
    <row r="37">
      <c r="A37" s="4" t="inlineStr">
        <is>
          <t>Equity repurchase</t>
        </is>
      </c>
      <c r="C37" s="6" t="n">
        <v>-338000</v>
      </c>
      <c r="E37" s="6" t="n">
        <v>0</v>
      </c>
      <c r="G37" s="6" t="n">
        <v>-338000</v>
      </c>
      <c r="H37" s="6" t="n">
        <v>0</v>
      </c>
    </row>
    <row r="38">
      <c r="A38" s="4" t="inlineStr">
        <is>
          <t>Ending Balance at Sep. 30, 2020</t>
        </is>
      </c>
      <c r="B38" s="4" t="inlineStr">
        <is>
          <t>[2]</t>
        </is>
      </c>
      <c r="C38" s="6" t="n">
        <v>61676000</v>
      </c>
      <c r="E38" s="5" t="n">
        <v>164000</v>
      </c>
      <c r="G38" s="6" t="n">
        <v>409018000</v>
      </c>
      <c r="H38" s="6" t="n">
        <v>-347506000</v>
      </c>
    </row>
    <row r="39">
      <c r="A39" s="4" t="inlineStr">
        <is>
          <t>Ending Balance, Shares at Sep. 30, 2020</t>
        </is>
      </c>
      <c r="B39" s="4" t="inlineStr">
        <is>
          <t>[2]</t>
        </is>
      </c>
      <c r="E39" s="6" t="n">
        <v>164063787</v>
      </c>
    </row>
    <row r="40">
      <c r="A40" s="4" t="inlineStr">
        <is>
          <t>Beginning Balance at Dec. 31, 2020</t>
        </is>
      </c>
      <c r="B40" s="4" t="inlineStr">
        <is>
          <t>[1]</t>
        </is>
      </c>
      <c r="C40" s="5" t="n">
        <v>30611000</v>
      </c>
      <c r="D40" s="4" t="inlineStr">
        <is>
          <t>[3]</t>
        </is>
      </c>
      <c r="E40" s="5" t="n">
        <v>164000</v>
      </c>
      <c r="G40" s="6" t="n">
        <v>410018000</v>
      </c>
      <c r="H40" s="6" t="n">
        <v>-379571000</v>
      </c>
    </row>
    <row r="41">
      <c r="A41" s="4" t="inlineStr">
        <is>
          <t>Beginning Balance, Shares at Dec. 31, 2020</t>
        </is>
      </c>
      <c r="C41" s="6" t="n">
        <v>164063787</v>
      </c>
      <c r="E41" s="6" t="n">
        <v>164063787</v>
      </c>
      <c r="F41" s="4" t="inlineStr">
        <is>
          <t>[1]</t>
        </is>
      </c>
    </row>
    <row r="42">
      <c r="A42" s="4" t="inlineStr">
        <is>
          <t>Net income (loss) attributable to Alignment Healthcare, Inc.</t>
        </is>
      </c>
      <c r="C42" s="5" t="n">
        <v>-147452000</v>
      </c>
      <c r="H42" s="6" t="n">
        <v>-147452000</v>
      </c>
    </row>
    <row r="43">
      <c r="A43" s="4" t="inlineStr">
        <is>
          <t>Noncontrolling interest attributable to subsidiary</t>
        </is>
      </c>
      <c r="C43" s="6" t="n">
        <v>15000</v>
      </c>
      <c r="I43" s="5" t="n">
        <v>15000</v>
      </c>
    </row>
    <row r="44">
      <c r="A44" s="4" t="inlineStr">
        <is>
          <t>Issuance of common stock, net of issuance costs</t>
        </is>
      </c>
      <c r="C44" s="6" t="n">
        <v>361589000</v>
      </c>
      <c r="E44" s="5" t="n">
        <v>22000</v>
      </c>
      <c r="G44" s="6" t="n">
        <v>361567000</v>
      </c>
      <c r="H44" s="6" t="n">
        <v>0</v>
      </c>
    </row>
    <row r="45">
      <c r="A45" s="4" t="inlineStr">
        <is>
          <t>Issuance of common stock, net of issuance costs, Shares</t>
        </is>
      </c>
      <c r="E45" s="6" t="n">
        <v>21700000</v>
      </c>
    </row>
    <row r="46">
      <c r="A46" s="4" t="inlineStr">
        <is>
          <t>Issuance of common stock to third-party business partners</t>
        </is>
      </c>
      <c r="C46" s="6" t="n">
        <v>6480000</v>
      </c>
      <c r="E46" s="5" t="n">
        <v>1000</v>
      </c>
      <c r="G46" s="6" t="n">
        <v>6479000</v>
      </c>
      <c r="H46" s="6" t="n">
        <v>0</v>
      </c>
    </row>
    <row r="47">
      <c r="A47" s="4" t="inlineStr">
        <is>
          <t>Issuance of common stock to third-party business partners, Shares</t>
        </is>
      </c>
      <c r="E47" s="6" t="n">
        <v>573782</v>
      </c>
    </row>
    <row r="48">
      <c r="A48" s="4" t="inlineStr">
        <is>
          <t>Issuance of common stock to stock appreication rights holders</t>
        </is>
      </c>
      <c r="C48" s="6" t="n">
        <v>11510000</v>
      </c>
      <c r="E48" s="5" t="n">
        <v>1000</v>
      </c>
      <c r="G48" s="6" t="n">
        <v>11509000</v>
      </c>
      <c r="H48" s="6" t="n">
        <v>0</v>
      </c>
    </row>
    <row r="49">
      <c r="A49" s="4" t="inlineStr">
        <is>
          <t>Issuance of common stock to stock appreication rights holders, Shares</t>
        </is>
      </c>
      <c r="E49" s="6" t="n">
        <v>936213</v>
      </c>
    </row>
    <row r="50">
      <c r="A50" s="4" t="inlineStr">
        <is>
          <t>Forfeitures</t>
        </is>
      </c>
      <c r="C50" s="6" t="n">
        <v>0</v>
      </c>
    </row>
    <row r="51">
      <c r="A51" s="4" t="inlineStr">
        <is>
          <t>Forfeitures, shares</t>
        </is>
      </c>
      <c r="E51" s="6" t="n">
        <v>-22946</v>
      </c>
    </row>
    <row r="52">
      <c r="A52" s="4" t="inlineStr">
        <is>
          <t>Equity-based compensation</t>
        </is>
      </c>
      <c r="C52" s="6" t="n">
        <v>63796000</v>
      </c>
      <c r="E52" s="5" t="n">
        <v>0</v>
      </c>
      <c r="G52" s="6" t="n">
        <v>63796000</v>
      </c>
    </row>
    <row r="53">
      <c r="A53" s="4" t="inlineStr">
        <is>
          <t>Equity repurchase</t>
        </is>
      </c>
      <c r="C53" s="6" t="n">
        <v>-1474000</v>
      </c>
      <c r="E53" s="6" t="n">
        <v>0</v>
      </c>
      <c r="G53" s="6" t="n">
        <v>-1474000</v>
      </c>
    </row>
    <row r="54">
      <c r="A54" s="4" t="inlineStr">
        <is>
          <t>Ending Balance at Sep. 30, 2021</t>
        </is>
      </c>
      <c r="C54" s="5" t="n">
        <v>325075000</v>
      </c>
      <c r="E54" s="5" t="n">
        <v>188000</v>
      </c>
      <c r="G54" s="6" t="n">
        <v>851895000</v>
      </c>
      <c r="H54" s="6" t="n">
        <v>-527023000</v>
      </c>
      <c r="I54" s="6" t="n">
        <v>15000</v>
      </c>
    </row>
    <row r="55">
      <c r="A55" s="4" t="inlineStr">
        <is>
          <t>Ending Balance, Shares at Sep. 30, 2021</t>
        </is>
      </c>
      <c r="C55" s="6" t="n">
        <v>187250836</v>
      </c>
      <c r="E55" s="6" t="n">
        <v>187250836</v>
      </c>
    </row>
    <row r="56">
      <c r="A56" s="4" t="inlineStr">
        <is>
          <t>Beginning Balance at Jun. 30, 2021</t>
        </is>
      </c>
      <c r="C56" s="5" t="n">
        <v>340380000</v>
      </c>
      <c r="E56" s="5" t="n">
        <v>188000</v>
      </c>
      <c r="G56" s="6" t="n">
        <v>821384000</v>
      </c>
      <c r="H56" s="6" t="n">
        <v>-481207000</v>
      </c>
      <c r="I56" s="6" t="n">
        <v>15000</v>
      </c>
    </row>
    <row r="57">
      <c r="A57" s="4" t="inlineStr">
        <is>
          <t>Beginning Balance, Shares at Jun. 30, 2021</t>
        </is>
      </c>
      <c r="E57" s="6" t="n">
        <v>187273782</v>
      </c>
    </row>
    <row r="58">
      <c r="A58" s="4" t="inlineStr">
        <is>
          <t>Net income (loss) attributable to Alignment Healthcare, Inc.</t>
        </is>
      </c>
      <c r="C58" s="6" t="n">
        <v>-45816000</v>
      </c>
      <c r="H58" s="6" t="n">
        <v>-45816000</v>
      </c>
    </row>
    <row r="59">
      <c r="A59" s="4" t="inlineStr">
        <is>
          <t>Adjustment to issuance cost estimate related to initial public offering</t>
        </is>
      </c>
      <c r="C59" s="6" t="n">
        <v>0</v>
      </c>
      <c r="G59" s="6" t="n">
        <v>0</v>
      </c>
    </row>
    <row r="60">
      <c r="A60" s="4" t="inlineStr">
        <is>
          <t>Noncontrolling interest attributable to subsidiary</t>
        </is>
      </c>
      <c r="C60" s="6" t="n">
        <v>0</v>
      </c>
      <c r="I60" s="6" t="n">
        <v>0</v>
      </c>
    </row>
    <row r="61">
      <c r="A61" s="4" t="inlineStr">
        <is>
          <t>Issuance of common stock to third-party business partners</t>
        </is>
      </c>
      <c r="C61" s="6" t="n">
        <v>0</v>
      </c>
      <c r="E61" s="5" t="n">
        <v>0</v>
      </c>
    </row>
    <row r="62">
      <c r="A62" s="4" t="inlineStr">
        <is>
          <t>Forfeitures, shares</t>
        </is>
      </c>
      <c r="E62" s="6" t="n">
        <v>-22946</v>
      </c>
    </row>
    <row r="63">
      <c r="A63" s="4" t="inlineStr">
        <is>
          <t>Equity-based compensation</t>
        </is>
      </c>
      <c r="C63" s="6" t="n">
        <v>30511000</v>
      </c>
      <c r="E63" s="5" t="n">
        <v>0</v>
      </c>
      <c r="G63" s="6" t="n">
        <v>30511000</v>
      </c>
      <c r="H63" s="6" t="n">
        <v>0</v>
      </c>
    </row>
    <row r="64">
      <c r="A64" s="4" t="inlineStr">
        <is>
          <t>Ending Balance at Sep. 30, 2021</t>
        </is>
      </c>
      <c r="C64" s="5" t="n">
        <v>325075000</v>
      </c>
      <c r="E64" s="5" t="n">
        <v>188000</v>
      </c>
      <c r="G64" s="5" t="n">
        <v>851895000</v>
      </c>
      <c r="H64" s="5" t="n">
        <v>-527023000</v>
      </c>
      <c r="I64" s="5" t="n">
        <v>15000</v>
      </c>
    </row>
    <row r="65">
      <c r="A65" s="4" t="inlineStr">
        <is>
          <t>Ending Balance, Shares at Sep. 30, 2021</t>
        </is>
      </c>
      <c r="C65" s="6" t="n">
        <v>187250836</v>
      </c>
      <c r="E65" s="6" t="n">
        <v>187250836</v>
      </c>
    </row>
    <row r="66"/>
    <row r="67">
      <c r="A67" s="4" t="inlineStr">
        <is>
          <t>[1]</t>
        </is>
      </c>
      <c r="B67" s="4" t="inlineStr">
        <is>
          <t>The consolidated balances as of December 31, 2020 and 2019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row r="68">
      <c r="A68" s="4" t="inlineStr">
        <is>
          <t>[2]</t>
        </is>
      </c>
      <c r="B68" s="4" t="inlineStr">
        <is>
          <t>The consolidated balances as of June 30, 2020 and September 30, 2020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row r="69">
      <c r="A69" s="4" t="inlineStr">
        <is>
          <t>[3]</t>
        </is>
      </c>
      <c r="B69"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sheetData>
  <mergeCells count="7">
    <mergeCell ref="A1:B1"/>
    <mergeCell ref="C1:D1"/>
    <mergeCell ref="E1:F1"/>
    <mergeCell ref="A66:J66"/>
    <mergeCell ref="B67:J67"/>
    <mergeCell ref="B68:J68"/>
    <mergeCell ref="B69:J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Disclosure [Abstract]</t>
        </is>
      </c>
    </row>
    <row r="4">
      <c r="A4" s="4" t="inlineStr">
        <is>
          <t>Amortization expense</t>
        </is>
      </c>
      <c r="B4" s="5" t="n">
        <v>97</v>
      </c>
      <c r="C4" s="5" t="n">
        <v>82</v>
      </c>
      <c r="D4" s="5" t="n">
        <v>266</v>
      </c>
      <c r="E4" s="5" t="n">
        <v>246</v>
      </c>
      <c r="F4" s="5" t="n">
        <v>327</v>
      </c>
      <c r="G4" s="5" t="n">
        <v>327</v>
      </c>
    </row>
    <row r="5">
      <c r="A5" s="4" t="inlineStr">
        <is>
          <t>Impairment charges</t>
        </is>
      </c>
      <c r="B5" s="5" t="n">
        <v>0</v>
      </c>
      <c r="C5" s="5" t="n">
        <v>0</v>
      </c>
      <c r="D5" s="5" t="n">
        <v>0</v>
      </c>
      <c r="E5" s="5" t="n">
        <v>0</v>
      </c>
      <c r="F5" s="5" t="n">
        <v>0</v>
      </c>
      <c r="G5" s="5" t="n">
        <v>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Related to Intangible Assets (Details) - USD ($) $ in Thousands</t>
        </is>
      </c>
      <c r="B1" s="2" t="inlineStr">
        <is>
          <t>Sep. 30, 2021</t>
        </is>
      </c>
      <c r="C1" s="2" t="inlineStr">
        <is>
          <t>Dec. 31, 2020</t>
        </is>
      </c>
    </row>
    <row r="2">
      <c r="A2" s="3" t="inlineStr">
        <is>
          <t>Goodwill and Intangible Assets Disclosure [Abstract]</t>
        </is>
      </c>
    </row>
    <row r="3">
      <c r="A3" s="4" t="inlineStr">
        <is>
          <t>Remainder of 2021</t>
        </is>
      </c>
      <c r="B3" s="5" t="n">
        <v>97</v>
      </c>
      <c r="C3" s="5" t="n">
        <v>327</v>
      </c>
    </row>
    <row r="4">
      <c r="A4" s="4" t="inlineStr">
        <is>
          <t>2022</t>
        </is>
      </c>
      <c r="B4" s="6" t="n">
        <v>386</v>
      </c>
      <c r="C4" s="6" t="n">
        <v>327</v>
      </c>
    </row>
    <row r="5">
      <c r="A5" s="4" t="inlineStr">
        <is>
          <t>2023</t>
        </is>
      </c>
      <c r="B5" s="6" t="n">
        <v>226</v>
      </c>
      <c r="C5" s="6" t="n">
        <v>166</v>
      </c>
    </row>
    <row r="6">
      <c r="A6" s="4" t="inlineStr">
        <is>
          <t>2024</t>
        </is>
      </c>
      <c r="B6" s="6" t="n">
        <v>82</v>
      </c>
      <c r="C6" s="6" t="n">
        <v>22</v>
      </c>
    </row>
    <row r="7">
      <c r="A7" s="4" t="inlineStr">
        <is>
          <t>2025</t>
        </is>
      </c>
      <c r="B7" s="6" t="n">
        <v>60</v>
      </c>
    </row>
    <row r="8">
      <c r="A8" s="4" t="inlineStr">
        <is>
          <t>Thereafter</t>
        </is>
      </c>
      <c r="B8" s="6" t="n">
        <v>142</v>
      </c>
    </row>
    <row r="9">
      <c r="A9" s="4" t="inlineStr">
        <is>
          <t>Estimated amortization expense related to intangible assets</t>
        </is>
      </c>
      <c r="B9" s="5" t="n">
        <v>993</v>
      </c>
      <c r="C9" s="5" t="n">
        <v>8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dical Expenses Payable - Schedule of Medical Expenses Payable (Details) - USD ($) $ in Thousands</t>
        </is>
      </c>
      <c r="B1" s="2" t="inlineStr">
        <is>
          <t>Sep. 30, 2021</t>
        </is>
      </c>
      <c r="C1" s="2" t="inlineStr">
        <is>
          <t>Dec. 31, 2020</t>
        </is>
      </c>
      <c r="D1" s="2" t="inlineStr">
        <is>
          <t>Sep. 30, 2020</t>
        </is>
      </c>
      <c r="E1" s="2" t="inlineStr">
        <is>
          <t>Dec. 31, 2019</t>
        </is>
      </c>
      <c r="F1" s="2" t="inlineStr">
        <is>
          <t>Dec. 31, 2018</t>
        </is>
      </c>
    </row>
    <row r="2">
      <c r="A2" s="3" t="inlineStr">
        <is>
          <t>Insurance [Abstract]</t>
        </is>
      </c>
    </row>
    <row r="3">
      <c r="A3" s="4" t="inlineStr">
        <is>
          <t>Claims incurred but not paid</t>
        </is>
      </c>
      <c r="B3" s="5" t="n">
        <v>85756</v>
      </c>
      <c r="C3" s="5" t="n">
        <v>82391</v>
      </c>
      <c r="D3" s="5" t="n">
        <v>75065</v>
      </c>
      <c r="E3" s="5" t="n">
        <v>83939</v>
      </c>
      <c r="F3" s="5" t="n">
        <v>52898</v>
      </c>
    </row>
    <row r="4">
      <c r="A4" s="4" t="inlineStr">
        <is>
          <t>Capitation payable, risk-sharing payable, and other</t>
        </is>
      </c>
      <c r="B4" s="6" t="n">
        <v>43019</v>
      </c>
      <c r="C4" s="6" t="n">
        <v>30214</v>
      </c>
      <c r="E4" s="6" t="n">
        <v>18445</v>
      </c>
    </row>
    <row r="5">
      <c r="A5" s="4" t="inlineStr">
        <is>
          <t>Total medical expenses payable</t>
        </is>
      </c>
      <c r="B5" s="5" t="n">
        <v>128775</v>
      </c>
      <c r="C5" s="5" t="n">
        <v>112605</v>
      </c>
      <c r="D5" s="5" t="n">
        <v>104030</v>
      </c>
      <c r="E5" s="5" t="n">
        <v>1023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edical Expenses Payable - Components of Change in Medical Expenses Payabl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surance [Abstract]</t>
        </is>
      </c>
    </row>
    <row r="4">
      <c r="A4" s="4" t="inlineStr">
        <is>
          <t>Claims incurred but not paid - beginning balance</t>
        </is>
      </c>
      <c r="B4" s="5" t="n">
        <v>82391</v>
      </c>
      <c r="C4" s="5" t="n">
        <v>83939</v>
      </c>
      <c r="D4" s="5" t="n">
        <v>83939</v>
      </c>
      <c r="E4" s="5" t="n">
        <v>52898</v>
      </c>
    </row>
    <row r="5">
      <c r="A5" s="3" t="inlineStr">
        <is>
          <t>Incurred related to:</t>
        </is>
      </c>
    </row>
    <row r="6">
      <c r="A6" s="4" t="inlineStr">
        <is>
          <t>Current year</t>
        </is>
      </c>
      <c r="B6" s="6" t="n">
        <v>246352</v>
      </c>
      <c r="C6" s="6" t="n">
        <v>199541</v>
      </c>
      <c r="D6" s="6" t="n">
        <v>281124</v>
      </c>
      <c r="E6" s="6" t="n">
        <v>274871</v>
      </c>
    </row>
    <row r="7">
      <c r="A7" s="4" t="inlineStr">
        <is>
          <t>Prior years</t>
        </is>
      </c>
      <c r="B7" s="6" t="n">
        <v>-4034</v>
      </c>
      <c r="C7" s="6" t="n">
        <v>-17458</v>
      </c>
      <c r="D7" s="6" t="n">
        <v>-19494</v>
      </c>
      <c r="E7" s="6" t="n">
        <v>-11113</v>
      </c>
    </row>
    <row r="8">
      <c r="A8" s="4" t="inlineStr">
        <is>
          <t>Total incurred, net of reinsurance</t>
        </is>
      </c>
      <c r="B8" s="6" t="n">
        <v>242318</v>
      </c>
      <c r="C8" s="6" t="n">
        <v>182083</v>
      </c>
      <c r="D8" s="6" t="n">
        <v>261630</v>
      </c>
      <c r="E8" s="6" t="n">
        <v>263758</v>
      </c>
    </row>
    <row r="9">
      <c r="A9" s="3" t="inlineStr">
        <is>
          <t>Payments related to:</t>
        </is>
      </c>
    </row>
    <row r="10">
      <c r="A10" s="4" t="inlineStr">
        <is>
          <t>Current year</t>
        </is>
      </c>
      <c r="B10" s="6" t="n">
        <v>170496</v>
      </c>
      <c r="C10" s="6" t="n">
        <v>134879</v>
      </c>
      <c r="D10" s="6" t="n">
        <v>206288</v>
      </c>
      <c r="E10" s="6" t="n">
        <v>196086</v>
      </c>
    </row>
    <row r="11">
      <c r="A11" s="4" t="inlineStr">
        <is>
          <t>Prior years</t>
        </is>
      </c>
      <c r="B11" s="6" t="n">
        <v>68457</v>
      </c>
      <c r="C11" s="6" t="n">
        <v>56078</v>
      </c>
      <c r="D11" s="6" t="n">
        <v>56890</v>
      </c>
      <c r="E11" s="6" t="n">
        <v>36631</v>
      </c>
    </row>
    <row r="12">
      <c r="A12" s="4" t="inlineStr">
        <is>
          <t>Total payments, net of reinsurance</t>
        </is>
      </c>
      <c r="B12" s="6" t="n">
        <v>238953</v>
      </c>
      <c r="C12" s="6" t="n">
        <v>190957</v>
      </c>
      <c r="D12" s="6" t="n">
        <v>263178</v>
      </c>
      <c r="E12" s="6" t="n">
        <v>232717</v>
      </c>
    </row>
    <row r="13">
      <c r="A13" s="4" t="inlineStr">
        <is>
          <t>Claims incurred but not paid - ending balance</t>
        </is>
      </c>
      <c r="B13" s="6" t="n">
        <v>85756</v>
      </c>
      <c r="C13" s="6" t="n">
        <v>75065</v>
      </c>
      <c r="D13" s="6" t="n">
        <v>82391</v>
      </c>
      <c r="E13" s="6" t="n">
        <v>83939</v>
      </c>
    </row>
    <row r="14">
      <c r="A14" s="4" t="inlineStr">
        <is>
          <t>Other medical expenses payable</t>
        </is>
      </c>
      <c r="B14" s="6" t="n">
        <v>43019</v>
      </c>
      <c r="C14" s="6" t="n">
        <v>28965</v>
      </c>
      <c r="D14" s="6" t="n">
        <v>30214</v>
      </c>
      <c r="E14" s="6" t="n">
        <v>18445</v>
      </c>
    </row>
    <row r="15">
      <c r="A15" s="4" t="inlineStr">
        <is>
          <t>Total medical expenses payable</t>
        </is>
      </c>
      <c r="B15" s="5" t="n">
        <v>128775</v>
      </c>
      <c r="C15" s="5" t="n">
        <v>104030</v>
      </c>
      <c r="D15" s="5" t="n">
        <v>112605</v>
      </c>
      <c r="E15" s="5" t="n">
        <v>10238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Expenses Payable - Shortduration Insurance Contracts Claims Development (Details) - USD ($) $ in Thousands</t>
        </is>
      </c>
      <c r="B1" s="2" t="inlineStr">
        <is>
          <t>Dec. 31, 2020</t>
        </is>
      </c>
      <c r="C1" s="2" t="inlineStr">
        <is>
          <t>Dec. 31, 2019</t>
        </is>
      </c>
      <c r="D1" s="2" t="inlineStr">
        <is>
          <t>Dec. 31, 2018</t>
        </is>
      </c>
    </row>
    <row r="2">
      <c r="A2" s="3" t="inlineStr">
        <is>
          <t>Short-duration Insurance Contracts, Liability for Unpaid Claims and Allocated Claim Adjustment Expense, Net [Abstract]</t>
        </is>
      </c>
    </row>
    <row r="3">
      <c r="A3" s="4" t="inlineStr">
        <is>
          <t>Short-duration Insurance Contracts, Incurred Claims and Allocated Claim Adjustment Expense, Net</t>
        </is>
      </c>
      <c r="B3" s="5" t="n">
        <v>768712</v>
      </c>
    </row>
    <row r="4">
      <c r="A4" s="4" t="inlineStr">
        <is>
          <t>Short-duration Insurance Contracts, Cumulative Paid Claims And Allocated Claim Adjustment Expense, Net</t>
        </is>
      </c>
      <c r="B4" s="6" t="n">
        <v>686662</v>
      </c>
    </row>
    <row r="5">
      <c r="A5" s="4" t="inlineStr">
        <is>
          <t>Short-duration Insurance Contracts, Accident Year 2018 [Member]</t>
        </is>
      </c>
    </row>
    <row r="6">
      <c r="A6" s="3" t="inlineStr">
        <is>
          <t>Short-duration Insurance Contracts, Liability for Unpaid Claims and Allocated Claim Adjustment Expense, Net [Abstract]</t>
        </is>
      </c>
    </row>
    <row r="7">
      <c r="A7" s="4" t="inlineStr">
        <is>
          <t>Short-duration Insurance Contracts, Incurred Claims and Allocated Claim Adjustment Expense, Net</t>
        </is>
      </c>
      <c r="B7" s="6" t="n">
        <v>230778</v>
      </c>
      <c r="C7" s="5" t="n">
        <v>232211</v>
      </c>
      <c r="D7" s="5" t="n">
        <v>240940</v>
      </c>
    </row>
    <row r="8">
      <c r="A8" s="4" t="inlineStr">
        <is>
          <t>Short-duration Insurance Contracts, Cumulative Paid Claims And Allocated Claim Adjustment Expense, Net</t>
        </is>
      </c>
      <c r="B8" s="6" t="n">
        <v>228867</v>
      </c>
      <c r="C8" s="6" t="n">
        <v>227398</v>
      </c>
      <c r="D8" s="5" t="n">
        <v>190482</v>
      </c>
    </row>
    <row r="9">
      <c r="A9" s="4" t="inlineStr">
        <is>
          <t>Short-duration Insurance Contracts, Accident Year 2018 [Member] | Cumulative Number of Paid Claims [Member]</t>
        </is>
      </c>
    </row>
    <row r="10">
      <c r="A10" s="3" t="inlineStr">
        <is>
          <t>Short-duration Insurance Contracts, Liability for Unpaid Claims and Allocated Claim Adjustment Expense, Net [Abstract]</t>
        </is>
      </c>
    </row>
    <row r="11">
      <c r="A11" s="4" t="inlineStr">
        <is>
          <t>Short-duration Insurance Contracts, Cumulative Paid Claims And Allocated Claim Adjustment Expense, Net</t>
        </is>
      </c>
      <c r="B11" s="6" t="n">
        <v>463042</v>
      </c>
    </row>
    <row r="12">
      <c r="A12" s="4" t="inlineStr">
        <is>
          <t>Short-Duration Insurance Contract, Accident Year 2019 [Member]</t>
        </is>
      </c>
    </row>
    <row r="13">
      <c r="A13" s="3" t="inlineStr">
        <is>
          <t>Short-duration Insurance Contracts, Liability for Unpaid Claims and Allocated Claim Adjustment Expense, Net [Abstract]</t>
        </is>
      </c>
    </row>
    <row r="14">
      <c r="A14" s="4" t="inlineStr">
        <is>
          <t>Short-duration Insurance Contracts, Incurred Claims and Allocated Claim Adjustment Expense, Net</t>
        </is>
      </c>
      <c r="B14" s="6" t="n">
        <v>256810</v>
      </c>
      <c r="C14" s="6" t="n">
        <v>274871</v>
      </c>
    </row>
    <row r="15">
      <c r="A15" s="4" t="inlineStr">
        <is>
          <t>Short-duration Insurance Contracts, Cumulative Paid Claims And Allocated Claim Adjustment Expense, Net</t>
        </is>
      </c>
      <c r="B15" s="6" t="n">
        <v>251507</v>
      </c>
      <c r="C15" s="5" t="n">
        <v>196086</v>
      </c>
    </row>
    <row r="16">
      <c r="A16" s="4" t="inlineStr">
        <is>
          <t>Short-Duration Insurance Contract, Accident Year 2019 [Member] | Cumulative Number of Paid Claims [Member]</t>
        </is>
      </c>
    </row>
    <row r="17">
      <c r="A17" s="3" t="inlineStr">
        <is>
          <t>Short-duration Insurance Contracts, Liability for Unpaid Claims and Allocated Claim Adjustment Expense, Net [Abstract]</t>
        </is>
      </c>
    </row>
    <row r="18">
      <c r="A18" s="4" t="inlineStr">
        <is>
          <t>Short-duration Insurance Contracts, Cumulative Paid Claims And Allocated Claim Adjustment Expense, Net</t>
        </is>
      </c>
      <c r="B18" s="6" t="n">
        <v>409194</v>
      </c>
    </row>
    <row r="19">
      <c r="A19" s="4" t="inlineStr">
        <is>
          <t>Short-Duration Insurance Contract, Accident Year 2020 [Member]</t>
        </is>
      </c>
    </row>
    <row r="20">
      <c r="A20" s="3" t="inlineStr">
        <is>
          <t>Short-duration Insurance Contracts, Liability for Unpaid Claims and Allocated Claim Adjustment Expense, Net [Abstract]</t>
        </is>
      </c>
    </row>
    <row r="21">
      <c r="A21" s="4" t="inlineStr">
        <is>
          <t>Short-duration Insurance Contracts, Incurred Claims and Allocated Claim Adjustment Expense, Net</t>
        </is>
      </c>
      <c r="B21" s="6" t="n">
        <v>281124</v>
      </c>
    </row>
    <row r="22">
      <c r="A22" s="4" t="inlineStr">
        <is>
          <t>Short-duration Insurance Contracts, Cumulative Paid Claims And Allocated Claim Adjustment Expense, Net</t>
        </is>
      </c>
      <c r="B22" s="6" t="n">
        <v>206288</v>
      </c>
    </row>
    <row r="23">
      <c r="A23" s="4" t="inlineStr">
        <is>
          <t>Short-Duration Insurance Contract, Accident Year 2020 [Member] | Cumulative Number of Paid Claims [Member]</t>
        </is>
      </c>
    </row>
    <row r="24">
      <c r="A24" s="3" t="inlineStr">
        <is>
          <t>Short-duration Insurance Contracts, Liability for Unpaid Claims and Allocated Claim Adjustment Expense, Net [Abstract]</t>
        </is>
      </c>
    </row>
    <row r="25">
      <c r="A25" s="4" t="inlineStr">
        <is>
          <t>Short-duration Insurance Contracts, Cumulative Paid Claims And Allocated Claim Adjustment Expense, Net</t>
        </is>
      </c>
      <c r="B25" s="5" t="n">
        <v>2859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edical Expenses Payable - Additional Information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Insurance [Abstract]</t>
        </is>
      </c>
    </row>
    <row r="4">
      <c r="A4" s="4" t="inlineStr">
        <is>
          <t>Claims reserve estimates, excluding provision</t>
        </is>
      </c>
      <c r="B4" s="5" t="n">
        <v>1287</v>
      </c>
      <c r="C4" s="5" t="n">
        <v>48</v>
      </c>
      <c r="D4" s="5" t="n">
        <v>14552</v>
      </c>
      <c r="E4" s="5" t="n">
        <v>8169</v>
      </c>
    </row>
    <row r="5">
      <c r="A5" s="4" t="inlineStr">
        <is>
          <t>Remaining claim amounts payment period</t>
        </is>
      </c>
      <c r="C5" s="4" t="inlineStr">
        <is>
          <t>3 years</t>
        </is>
      </c>
      <c r="D5" s="4" t="inlineStr">
        <is>
          <t>3 years</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ng-Term Debt - Schedule of Long-Term Debt Outstanding, Net of Unamortized Debt Issuance Costs (Details) - USD ($) $ in Thousands</t>
        </is>
      </c>
      <c r="B1" s="2" t="inlineStr">
        <is>
          <t>Sep. 30, 2021</t>
        </is>
      </c>
      <c r="C1" s="2" t="inlineStr">
        <is>
          <t>Dec. 31, 2020</t>
        </is>
      </c>
      <c r="E1" s="2" t="inlineStr">
        <is>
          <t>Dec. 31, 2019</t>
        </is>
      </c>
    </row>
    <row r="2">
      <c r="A2" s="3" t="inlineStr">
        <is>
          <t>Debt Disclosure [Abstract]</t>
        </is>
      </c>
    </row>
    <row r="3">
      <c r="A3" s="4" t="inlineStr">
        <is>
          <t>Long-term debt</t>
        </is>
      </c>
      <c r="B3" s="5" t="n">
        <v>153033</v>
      </c>
      <c r="C3" s="5" t="n">
        <v>149915</v>
      </c>
      <c r="E3" s="5" t="n">
        <v>145900</v>
      </c>
    </row>
    <row r="4">
      <c r="A4" s="4" t="inlineStr">
        <is>
          <t>Less unamortized debt issuance costs</t>
        </is>
      </c>
      <c r="B4" s="6" t="n">
        <v>-4066</v>
      </c>
      <c r="C4" s="6" t="n">
        <v>-5747</v>
      </c>
      <c r="E4" s="6" t="n">
        <v>-7943</v>
      </c>
    </row>
    <row r="5">
      <c r="A5" s="4" t="inlineStr">
        <is>
          <t>Long-term debt—net of amortization</t>
        </is>
      </c>
      <c r="B5" s="6" t="n">
        <v>148967</v>
      </c>
      <c r="C5" s="6" t="n">
        <v>144168</v>
      </c>
      <c r="E5" s="6" t="n">
        <v>137957</v>
      </c>
    </row>
    <row r="6">
      <c r="A6" s="4" t="inlineStr">
        <is>
          <t>Less current portion of long-term debt</t>
        </is>
      </c>
      <c r="B6" s="6" t="n">
        <v>0</v>
      </c>
      <c r="C6" s="6" t="n">
        <v>0</v>
      </c>
      <c r="E6" s="6" t="n">
        <v>0</v>
      </c>
    </row>
    <row r="7">
      <c r="A7" s="4" t="inlineStr">
        <is>
          <t>Long-term debt—net of current portion</t>
        </is>
      </c>
      <c r="B7" s="5" t="n">
        <v>148967</v>
      </c>
      <c r="C7" s="5" t="n">
        <v>144168</v>
      </c>
      <c r="D7" s="4" t="inlineStr">
        <is>
          <t>[1]</t>
        </is>
      </c>
      <c r="E7" s="5" t="n">
        <v>137957</v>
      </c>
    </row>
    <row r="8"/>
    <row r="9">
      <c r="A9" s="4" t="inlineStr">
        <is>
          <t>[1]</t>
        </is>
      </c>
      <c r="B9"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sheetData>
  <mergeCells count="3">
    <mergeCell ref="C1:D1"/>
    <mergeCell ref="A8:E8"/>
    <mergeCell ref="B9:E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15" customWidth="1" min="2" max="2"/>
    <col width="16" customWidth="1" min="3" max="3"/>
    <col width="80" customWidth="1" min="4" max="4"/>
    <col width="80" customWidth="1" min="5" max="5"/>
    <col width="16" customWidth="1" min="6" max="6"/>
    <col width="14" customWidth="1" min="7" max="7"/>
    <col width="14" customWidth="1" min="8" max="8"/>
  </cols>
  <sheetData>
    <row r="1">
      <c r="A1" s="1" t="inlineStr">
        <is>
          <t>Long-Term Debt - Additional Information (Details) - USD ($) $ in Thousands</t>
        </is>
      </c>
      <c r="B1" s="2" t="inlineStr">
        <is>
          <t>1 Months Ended</t>
        </is>
      </c>
      <c r="C1" s="2" t="inlineStr">
        <is>
          <t>6 Months Ended</t>
        </is>
      </c>
      <c r="D1" s="2" t="inlineStr">
        <is>
          <t>9 Months Ended</t>
        </is>
      </c>
      <c r="E1" s="2" t="inlineStr">
        <is>
          <t>12 Months Ended</t>
        </is>
      </c>
      <c r="F1" s="2" t="inlineStr">
        <is>
          <t>37 Months Ended</t>
        </is>
      </c>
    </row>
    <row r="2">
      <c r="B2" s="2" t="inlineStr">
        <is>
          <t>Apr. 30, 2019</t>
        </is>
      </c>
      <c r="C2" s="2" t="inlineStr">
        <is>
          <t>Jun. 30, 2021</t>
        </is>
      </c>
      <c r="D2" s="2" t="inlineStr">
        <is>
          <t>Sep. 30, 2021</t>
        </is>
      </c>
      <c r="E2" s="2" t="inlineStr">
        <is>
          <t>Dec. 31, 2020</t>
        </is>
      </c>
      <c r="F2" s="2" t="inlineStr">
        <is>
          <t>Aug. 31, 2021</t>
        </is>
      </c>
      <c r="G2" s="2" t="inlineStr">
        <is>
          <t>Dec. 31, 2019</t>
        </is>
      </c>
      <c r="H2" s="2" t="inlineStr">
        <is>
          <t>Aug. 31, 2018</t>
        </is>
      </c>
    </row>
    <row r="3">
      <c r="A3" s="3" t="inlineStr">
        <is>
          <t>Debt Instrument [Line Items]</t>
        </is>
      </c>
    </row>
    <row r="4">
      <c r="A4" s="4" t="inlineStr">
        <is>
          <t>Debt instrument, interest rate</t>
        </is>
      </c>
      <c r="B4" s="4" t="inlineStr">
        <is>
          <t>10.25%</t>
        </is>
      </c>
    </row>
    <row r="5">
      <c r="A5" s="4" t="inlineStr">
        <is>
          <t>Debt instrument principal outstanding</t>
        </is>
      </c>
      <c r="D5" s="5" t="n">
        <v>135000</v>
      </c>
      <c r="E5" s="5" t="n">
        <v>135000</v>
      </c>
    </row>
    <row r="6">
      <c r="A6" s="4" t="inlineStr">
        <is>
          <t>Commitment fee</t>
        </is>
      </c>
      <c r="D6" s="6" t="n">
        <v>6750</v>
      </c>
      <c r="E6" s="6" t="n">
        <v>6750</v>
      </c>
    </row>
    <row r="7">
      <c r="A7" s="4" t="inlineStr">
        <is>
          <t>Payment in kind interest on principal balance</t>
        </is>
      </c>
      <c r="D7" s="6" t="n">
        <v>11055</v>
      </c>
      <c r="E7" s="6" t="n">
        <v>8051</v>
      </c>
    </row>
    <row r="8">
      <c r="A8" s="4" t="inlineStr">
        <is>
          <t>Payment-in-kind interest on the principal balance, commitment fee.</t>
        </is>
      </c>
      <c r="D8" s="6" t="n">
        <v>228</v>
      </c>
      <c r="E8" s="6" t="n">
        <v>114</v>
      </c>
    </row>
    <row r="9">
      <c r="A9" s="4" t="inlineStr">
        <is>
          <t>Term loan facility maturity date</t>
        </is>
      </c>
      <c r="C9" s="4" t="inlineStr">
        <is>
          <t>Jun. 30,
		2023</t>
        </is>
      </c>
    </row>
    <row r="10">
      <c r="A10" s="4" t="inlineStr">
        <is>
          <t>Minimum liquidity balance on operating cash</t>
        </is>
      </c>
      <c r="D10" s="6" t="n">
        <v>6000</v>
      </c>
    </row>
    <row r="11">
      <c r="A11" s="4" t="inlineStr">
        <is>
          <t>Minimum liquidity balance on operating cash in cash account on daily basis</t>
        </is>
      </c>
      <c r="D11" s="6" t="n">
        <v>10000</v>
      </c>
    </row>
    <row r="12">
      <c r="A12" s="4" t="inlineStr">
        <is>
          <t>Debt Instrument, Face Amount</t>
        </is>
      </c>
      <c r="H12" s="5" t="n">
        <v>80000</v>
      </c>
    </row>
    <row r="13">
      <c r="A13" s="4" t="inlineStr">
        <is>
          <t>Debt Instrument, Repurchase Amount</t>
        </is>
      </c>
      <c r="H13" s="5" t="n">
        <v>20000</v>
      </c>
    </row>
    <row r="14">
      <c r="A14" s="4" t="inlineStr">
        <is>
          <t>Line of Credit Facility, Maximum Borrowing Capacity</t>
        </is>
      </c>
      <c r="B14" s="5" t="n">
        <v>75000</v>
      </c>
    </row>
    <row r="15">
      <c r="A15" s="4" t="inlineStr">
        <is>
          <t>Line of Credit Facility, Commitment Fee Amount</t>
        </is>
      </c>
      <c r="B15" s="6" t="n">
        <v>6750</v>
      </c>
    </row>
    <row r="16">
      <c r="A16" s="4" t="inlineStr">
        <is>
          <t>Debt Issuance Costs, Net</t>
        </is>
      </c>
      <c r="B16" s="5" t="n">
        <v>3625</v>
      </c>
    </row>
    <row r="17">
      <c r="A17" s="4" t="inlineStr">
        <is>
          <t>Line of Credit Facility, Commitment Fee Percentage</t>
        </is>
      </c>
      <c r="B17" s="4" t="inlineStr">
        <is>
          <t>5.00%</t>
        </is>
      </c>
      <c r="F17" s="4" t="inlineStr">
        <is>
          <t>5.00%</t>
        </is>
      </c>
    </row>
    <row r="18">
      <c r="A18" s="4" t="inlineStr">
        <is>
          <t>Long-term debt</t>
        </is>
      </c>
      <c r="D18" s="5" t="n">
        <v>153033</v>
      </c>
      <c r="E18" s="6" t="n">
        <v>149915</v>
      </c>
      <c r="G18" s="5" t="n">
        <v>145900</v>
      </c>
    </row>
    <row r="19">
      <c r="A19" s="4" t="inlineStr">
        <is>
          <t>Maximum</t>
        </is>
      </c>
    </row>
    <row r="20">
      <c r="A20" s="3" t="inlineStr">
        <is>
          <t>Debt Instrument [Line Items]</t>
        </is>
      </c>
    </row>
    <row r="21">
      <c r="A21" s="4" t="inlineStr">
        <is>
          <t>cash payment interest rate</t>
        </is>
      </c>
      <c r="B21" s="4" t="inlineStr">
        <is>
          <t>7.75%</t>
        </is>
      </c>
    </row>
    <row r="22">
      <c r="A22" s="4" t="inlineStr">
        <is>
          <t>Payment in kind, interest rate</t>
        </is>
      </c>
      <c r="B22" s="4" t="inlineStr">
        <is>
          <t>2.75%</t>
        </is>
      </c>
    </row>
    <row r="23">
      <c r="A23" s="4" t="inlineStr">
        <is>
          <t>Minimum</t>
        </is>
      </c>
    </row>
    <row r="24">
      <c r="A24" s="3" t="inlineStr">
        <is>
          <t>Debt Instrument [Line Items]</t>
        </is>
      </c>
    </row>
    <row r="25">
      <c r="A25" s="4" t="inlineStr">
        <is>
          <t>cash payment interest rate</t>
        </is>
      </c>
      <c r="B25" s="4" t="inlineStr">
        <is>
          <t>7.50%</t>
        </is>
      </c>
    </row>
    <row r="26">
      <c r="A26" s="4" t="inlineStr">
        <is>
          <t>Payment in kind, interest rate</t>
        </is>
      </c>
      <c r="B26" s="4" t="inlineStr">
        <is>
          <t>2.50%</t>
        </is>
      </c>
    </row>
    <row r="27">
      <c r="A27" s="4" t="inlineStr">
        <is>
          <t>Term Loan</t>
        </is>
      </c>
    </row>
    <row r="28">
      <c r="A28" s="3" t="inlineStr">
        <is>
          <t>Debt Instrument [Line Items]</t>
        </is>
      </c>
    </row>
    <row r="29">
      <c r="A29" s="4" t="inlineStr">
        <is>
          <t>Minimum liquidity balance on operating cash</t>
        </is>
      </c>
      <c r="E29" s="6" t="n">
        <v>6000</v>
      </c>
    </row>
    <row r="30">
      <c r="A30" s="4" t="inlineStr">
        <is>
          <t>Minimum liquidity balance on operating cash in cash account on daily basis</t>
        </is>
      </c>
      <c r="E30" s="5" t="n">
        <v>10000</v>
      </c>
    </row>
    <row r="31">
      <c r="A31" s="4" t="inlineStr">
        <is>
          <t>Debt description</t>
        </is>
      </c>
      <c r="D31" s="4" t="inlineStr">
        <is>
          <t>The term loan was entered into by our wholly owned subsidiary and is also guaranteed by certain of our wholly owned subsidiaries and collateralized by all unrestricted assets of our subsidiaries.</t>
        </is>
      </c>
      <c r="E31" s="4" t="inlineStr">
        <is>
          <t>The term loan was entered into by our wholly owned subsidiary and is also guaranteed by certain of our wholly owned subsidiaries and collateralized by all unrestricted assets of our subsidiaries.</t>
        </is>
      </c>
    </row>
    <row r="32">
      <c r="A32" s="4" t="inlineStr">
        <is>
          <t>Payment In Kind PIK Note</t>
        </is>
      </c>
    </row>
    <row r="33">
      <c r="A33" s="3" t="inlineStr">
        <is>
          <t>Debt Instrument [Line Items]</t>
        </is>
      </c>
    </row>
    <row r="34">
      <c r="A34" s="4" t="inlineStr">
        <is>
          <t>Term loan facility maturity date</t>
        </is>
      </c>
      <c r="E34" s="4" t="inlineStr">
        <is>
          <t>Jun. 30,
		2023</t>
        </is>
      </c>
    </row>
    <row r="35">
      <c r="A35" s="4" t="inlineStr">
        <is>
          <t>Long-term debt</t>
        </is>
      </c>
      <c r="E35" s="5" t="n">
        <v>8051</v>
      </c>
      <c r="G35" s="5" t="n">
        <v>41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Additional Information (Details) - USD ($) $ in Thousands</t>
        </is>
      </c>
      <c r="B1" s="2" t="inlineStr">
        <is>
          <t>Jun. 30, 2021</t>
        </is>
      </c>
      <c r="C1" s="2" t="inlineStr">
        <is>
          <t>Dec. 31, 2020</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Mar. 27, 2020</t>
        </is>
      </c>
    </row>
    <row r="2">
      <c r="A2" s="3" t="inlineStr">
        <is>
          <t>Operating Loss Carryforwards [Line Items]</t>
        </is>
      </c>
    </row>
    <row r="3">
      <c r="A3" s="4" t="inlineStr">
        <is>
          <t>Income tax expense</t>
        </is>
      </c>
      <c r="D3" s="5" t="n">
        <v>0</v>
      </c>
      <c r="E3" s="5" t="n">
        <v>0</v>
      </c>
      <c r="F3" s="5" t="n">
        <v>0</v>
      </c>
      <c r="G3" s="5" t="n">
        <v>0</v>
      </c>
      <c r="H3" s="5" t="n">
        <v>0</v>
      </c>
      <c r="I3" s="5" t="n">
        <v>0</v>
      </c>
    </row>
    <row r="4">
      <c r="A4" s="4" t="inlineStr">
        <is>
          <t>Operating Loss Carry Forwards Limitations Amount</t>
        </is>
      </c>
      <c r="C4" s="5" t="n">
        <v>803</v>
      </c>
    </row>
    <row r="5">
      <c r="A5" s="4" t="inlineStr">
        <is>
          <t>Operating Loss Carry Forwards Limitation On Taxable Income</t>
        </is>
      </c>
      <c r="C5" s="6" t="n">
        <v>1000</v>
      </c>
    </row>
    <row r="6">
      <c r="A6" s="4" t="inlineStr">
        <is>
          <t>Deferred Payment Of Social Security Tax</t>
        </is>
      </c>
      <c r="H6" s="6" t="n">
        <v>2140</v>
      </c>
    </row>
    <row r="7">
      <c r="A7" s="4" t="inlineStr">
        <is>
          <t>Unrecognized tax benefits</t>
        </is>
      </c>
      <c r="C7" s="5" t="n">
        <v>0</v>
      </c>
      <c r="H7" s="5" t="n">
        <v>0</v>
      </c>
      <c r="I7" s="6" t="n">
        <v>0</v>
      </c>
    </row>
    <row r="8">
      <c r="A8" s="4" t="inlineStr">
        <is>
          <t>Due On December 2021</t>
        </is>
      </c>
    </row>
    <row r="9">
      <c r="A9" s="3" t="inlineStr">
        <is>
          <t>Operating Loss Carryforwards [Line Items]</t>
        </is>
      </c>
    </row>
    <row r="10">
      <c r="A10" s="4" t="inlineStr">
        <is>
          <t>Percentage Of Deferred Social Security Tax</t>
        </is>
      </c>
      <c r="J10" s="4" t="inlineStr">
        <is>
          <t>50.00%</t>
        </is>
      </c>
    </row>
    <row r="11">
      <c r="A11" s="4" t="inlineStr">
        <is>
          <t>Due On December 2022 [Member]</t>
        </is>
      </c>
    </row>
    <row r="12">
      <c r="A12" s="3" t="inlineStr">
        <is>
          <t>Operating Loss Carryforwards [Line Items]</t>
        </is>
      </c>
    </row>
    <row r="13">
      <c r="A13" s="4" t="inlineStr">
        <is>
          <t>Percentage Of Deferred Social Security Tax</t>
        </is>
      </c>
      <c r="C13" s="4" t="inlineStr">
        <is>
          <t>50.00%</t>
        </is>
      </c>
      <c r="H13" s="4" t="inlineStr">
        <is>
          <t>50.00%</t>
        </is>
      </c>
    </row>
    <row r="14">
      <c r="A14" s="4" t="inlineStr">
        <is>
          <t>Maximum | Subsequent Event</t>
        </is>
      </c>
    </row>
    <row r="15">
      <c r="A15" s="3" t="inlineStr">
        <is>
          <t>Operating Loss Carryforwards [Line Items]</t>
        </is>
      </c>
    </row>
    <row r="16">
      <c r="A16" s="4" t="inlineStr">
        <is>
          <t>Operating Loss Carry Forwards Limitation On Taxable Income</t>
        </is>
      </c>
      <c r="B16" s="5" t="n">
        <v>1000</v>
      </c>
    </row>
    <row r="17">
      <c r="A17" s="4" t="inlineStr">
        <is>
          <t>Tax Year 2017</t>
        </is>
      </c>
    </row>
    <row r="18">
      <c r="A18" s="3" t="inlineStr">
        <is>
          <t>Operating Loss Carryforwards [Line Items]</t>
        </is>
      </c>
    </row>
    <row r="19">
      <c r="A19" s="4" t="inlineStr">
        <is>
          <t>Operating Loss Carryforwards, Expiration Year</t>
        </is>
      </c>
      <c r="C19" s="4" t="inlineStr">
        <is>
          <t>20 years</t>
        </is>
      </c>
    </row>
    <row r="20">
      <c r="A20" s="4" t="inlineStr">
        <is>
          <t>Domestic Tax Authority</t>
        </is>
      </c>
    </row>
    <row r="21">
      <c r="A21" s="3" t="inlineStr">
        <is>
          <t>Operating Loss Carryforwards [Line Items]</t>
        </is>
      </c>
    </row>
    <row r="22">
      <c r="A22" s="4" t="inlineStr">
        <is>
          <t>Taxable income deduction limit percentage</t>
        </is>
      </c>
      <c r="F22" s="4" t="inlineStr">
        <is>
          <t>80.00%</t>
        </is>
      </c>
      <c r="H22" s="4" t="inlineStr">
        <is>
          <t>80.00%</t>
        </is>
      </c>
    </row>
    <row r="23">
      <c r="A23" s="4" t="inlineStr">
        <is>
          <t>State and Local Jurisdiction</t>
        </is>
      </c>
    </row>
    <row r="24">
      <c r="A24" s="3" t="inlineStr">
        <is>
          <t>Operating Loss Carryforwards [Line Items]</t>
        </is>
      </c>
    </row>
    <row r="25">
      <c r="A25" s="4" t="inlineStr">
        <is>
          <t>Operating Loss Carryforwards</t>
        </is>
      </c>
      <c r="C25" s="5" t="n">
        <v>343140</v>
      </c>
      <c r="H25" s="5" t="n">
        <v>343140</v>
      </c>
      <c r="I25" s="6" t="n">
        <v>332566</v>
      </c>
    </row>
    <row r="26">
      <c r="A26" s="4" t="inlineStr">
        <is>
          <t>State and Local Jurisdiction | Alignment Health Plan Inc</t>
        </is>
      </c>
    </row>
    <row r="27">
      <c r="A27" s="3" t="inlineStr">
        <is>
          <t>Operating Loss Carryforwards [Line Items]</t>
        </is>
      </c>
    </row>
    <row r="28">
      <c r="A28" s="4" t="inlineStr">
        <is>
          <t>Operating Loss Carryforwards</t>
        </is>
      </c>
      <c r="I28" s="6" t="n">
        <v>13221</v>
      </c>
    </row>
    <row r="29">
      <c r="A29" s="4" t="inlineStr">
        <is>
          <t>Federal Tax Authority</t>
        </is>
      </c>
    </row>
    <row r="30">
      <c r="A30" s="3" t="inlineStr">
        <is>
          <t>Operating Loss Carryforwards [Line Items]</t>
        </is>
      </c>
    </row>
    <row r="31">
      <c r="A31" s="4" t="inlineStr">
        <is>
          <t>Operating Loss Carryforwards</t>
        </is>
      </c>
      <c r="C31" s="6" t="n">
        <v>322808</v>
      </c>
      <c r="H31" s="6" t="n">
        <v>322808</v>
      </c>
      <c r="I31" s="5" t="n">
        <v>319830</v>
      </c>
    </row>
    <row r="32">
      <c r="A32" s="4" t="inlineStr">
        <is>
          <t>Federal Tax Authority | Alignment Health Plan Inc</t>
        </is>
      </c>
    </row>
    <row r="33">
      <c r="A33" s="3" t="inlineStr">
        <is>
          <t>Operating Loss Carryforwards [Line Items]</t>
        </is>
      </c>
    </row>
    <row r="34">
      <c r="A34" s="4" t="inlineStr">
        <is>
          <t>Operating Loss Carryforwards</t>
        </is>
      </c>
      <c r="C34" s="6" t="n">
        <v>11097</v>
      </c>
      <c r="H34" s="6" t="n">
        <v>11097</v>
      </c>
    </row>
    <row r="35">
      <c r="A35" s="4" t="inlineStr">
        <is>
          <t>Federal Tax Authority | Indefinite Period</t>
        </is>
      </c>
    </row>
    <row r="36">
      <c r="A36" s="3" t="inlineStr">
        <is>
          <t>Operating Loss Carryforwards [Line Items]</t>
        </is>
      </c>
    </row>
    <row r="37">
      <c r="A37" s="4" t="inlineStr">
        <is>
          <t>Operating Loss Carryforwards</t>
        </is>
      </c>
      <c r="C37" s="5" t="n">
        <v>54616</v>
      </c>
      <c r="H37" s="5" t="n">
        <v>546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Reconciliation of Income Tax Expense Recorded in the Consolidated Statement of Operations and Amounts Computed at the Statutory Federal Income Tax Rat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ffective Income Tax Rate Reconciliation, Amount [Abstract]</t>
        </is>
      </c>
    </row>
    <row r="4">
      <c r="A4" s="4" t="inlineStr">
        <is>
          <t>Loss before tax at statutory federal rate</t>
        </is>
      </c>
      <c r="F4" s="5" t="n">
        <v>-4814</v>
      </c>
      <c r="G4" s="5" t="n">
        <v>-9394</v>
      </c>
    </row>
    <row r="5">
      <c r="A5" s="4" t="inlineStr">
        <is>
          <t>Loss before tax at statutory federal rate, percentage</t>
        </is>
      </c>
      <c r="F5" s="4" t="inlineStr">
        <is>
          <t>21.00%</t>
        </is>
      </c>
      <c r="G5" s="4" t="inlineStr">
        <is>
          <t>21.00%</t>
        </is>
      </c>
    </row>
    <row r="6">
      <c r="A6" s="4" t="inlineStr">
        <is>
          <t>Valuation allowance</t>
        </is>
      </c>
      <c r="F6" s="5" t="n">
        <v>-833</v>
      </c>
      <c r="G6" s="5" t="n">
        <v>12066</v>
      </c>
    </row>
    <row r="7">
      <c r="A7" s="4" t="inlineStr">
        <is>
          <t>Valuation allowance, percentage</t>
        </is>
      </c>
      <c r="F7" s="4" t="inlineStr">
        <is>
          <t>3.60%</t>
        </is>
      </c>
      <c r="G7" s="4" t="inlineStr">
        <is>
          <t>(27.00%)</t>
        </is>
      </c>
    </row>
    <row r="8">
      <c r="A8" s="4" t="inlineStr">
        <is>
          <t>State income tax—net of federal tax benefit</t>
        </is>
      </c>
      <c r="F8" s="5" t="n">
        <v>-1289</v>
      </c>
      <c r="G8" s="5" t="n">
        <v>-2892</v>
      </c>
    </row>
    <row r="9">
      <c r="A9" s="4" t="inlineStr">
        <is>
          <t>State income tax—net of federal tax benefit, percentage</t>
        </is>
      </c>
      <c r="F9" s="4" t="inlineStr">
        <is>
          <t>5.60%</t>
        </is>
      </c>
      <c r="G9" s="4" t="inlineStr">
        <is>
          <t>6.50%</t>
        </is>
      </c>
    </row>
    <row r="10">
      <c r="A10" s="4" t="inlineStr">
        <is>
          <t>Nondeductible expenses</t>
        </is>
      </c>
      <c r="F10" s="5" t="n">
        <v>60</v>
      </c>
      <c r="G10" s="5" t="n">
        <v>187</v>
      </c>
    </row>
    <row r="11">
      <c r="A11" s="4" t="inlineStr">
        <is>
          <t>Nondeductible expenses, percentage</t>
        </is>
      </c>
      <c r="F11" s="4" t="inlineStr">
        <is>
          <t>(0.20%)</t>
        </is>
      </c>
      <c r="G11" s="4" t="inlineStr">
        <is>
          <t>(0.40%)</t>
        </is>
      </c>
    </row>
    <row r="12">
      <c r="A12" s="4" t="inlineStr">
        <is>
          <t>Equity-based compensation</t>
        </is>
      </c>
      <c r="F12" s="5" t="n">
        <v>446</v>
      </c>
      <c r="G12" s="5" t="n">
        <v>0</v>
      </c>
    </row>
    <row r="13">
      <c r="A13" s="4" t="inlineStr">
        <is>
          <t>Equity-based compensation, percentage</t>
        </is>
      </c>
      <c r="F13" s="4" t="inlineStr">
        <is>
          <t>(1.90%)</t>
        </is>
      </c>
      <c r="G13" s="4" t="inlineStr">
        <is>
          <t>0.00%</t>
        </is>
      </c>
    </row>
    <row r="14">
      <c r="A14" s="4" t="inlineStr">
        <is>
          <t>Cumulative deferred adjustment and other</t>
        </is>
      </c>
      <c r="F14" s="5" t="n">
        <v>2600</v>
      </c>
      <c r="G14" s="5" t="n">
        <v>0</v>
      </c>
    </row>
    <row r="15">
      <c r="A15" s="4" t="inlineStr">
        <is>
          <t>Cumulative deferred adjustment and other, percentage</t>
        </is>
      </c>
      <c r="F15" s="4" t="inlineStr">
        <is>
          <t>(11.30%)</t>
        </is>
      </c>
      <c r="G15" s="4" t="inlineStr">
        <is>
          <t>0.00%</t>
        </is>
      </c>
    </row>
    <row r="16">
      <c r="A16" s="4" t="inlineStr">
        <is>
          <t>ACA Health insurer fee</t>
        </is>
      </c>
      <c r="F16" s="5" t="n">
        <v>2580</v>
      </c>
      <c r="G16" s="5" t="n">
        <v>0</v>
      </c>
    </row>
    <row r="17">
      <c r="A17" s="4" t="inlineStr">
        <is>
          <t>ACA Health insurer fee, percentage</t>
        </is>
      </c>
      <c r="F17" s="4" t="inlineStr">
        <is>
          <t>(11.30%)</t>
        </is>
      </c>
      <c r="G17" s="4" t="inlineStr">
        <is>
          <t>0.00%</t>
        </is>
      </c>
    </row>
    <row r="18">
      <c r="A18" s="4" t="inlineStr">
        <is>
          <t>Provision to return adjustment</t>
        </is>
      </c>
      <c r="F18" s="5" t="n">
        <v>1250</v>
      </c>
      <c r="G18" s="5" t="n">
        <v>33</v>
      </c>
    </row>
    <row r="19">
      <c r="A19" s="4" t="inlineStr">
        <is>
          <t>Provision to return adjustment, percentage</t>
        </is>
      </c>
      <c r="F19" s="4" t="inlineStr">
        <is>
          <t>(5.50%)</t>
        </is>
      </c>
      <c r="G19" s="4" t="inlineStr">
        <is>
          <t>(0.10%)</t>
        </is>
      </c>
    </row>
    <row r="20">
      <c r="A20" s="4" t="inlineStr">
        <is>
          <t>Income tax expense</t>
        </is>
      </c>
      <c r="B20" s="5" t="n">
        <v>0</v>
      </c>
      <c r="C20" s="5" t="n">
        <v>0</v>
      </c>
      <c r="D20" s="5" t="n">
        <v>0</v>
      </c>
      <c r="E20" s="5" t="n">
        <v>0</v>
      </c>
      <c r="F20" s="5" t="n">
        <v>0</v>
      </c>
      <c r="G20" s="5" t="n">
        <v>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Stockholders' Equity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0, 2021</t>
        </is>
      </c>
    </row>
    <row r="3">
      <c r="A3" s="4" t="inlineStr">
        <is>
          <t>Common stock issuance costs</t>
        </is>
      </c>
      <c r="B3" s="5" t="n">
        <v>0</v>
      </c>
      <c r="C3" s="5" t="n">
        <v>0</v>
      </c>
    </row>
    <row r="4">
      <c r="A4" s="4" t="inlineStr">
        <is>
          <t>IPO</t>
        </is>
      </c>
    </row>
    <row r="5">
      <c r="A5" s="4" t="inlineStr">
        <is>
          <t>Stock price (in dollars per share)</t>
        </is>
      </c>
      <c r="B5" s="5" t="n">
        <v>18</v>
      </c>
      <c r="C5" s="8" t="n">
        <v>7.99</v>
      </c>
      <c r="D5" s="5" t="n">
        <v>18</v>
      </c>
      <c r="E5" s="8" t="n">
        <v>7.99</v>
      </c>
      <c r="F5" s="5" t="n">
        <v>18</v>
      </c>
    </row>
    <row r="6">
      <c r="A6" s="4" t="inlineStr">
        <is>
          <t>Common stock issuance costs</t>
        </is>
      </c>
      <c r="D6" s="5" t="n">
        <v>29011</v>
      </c>
      <c r="E6" s="5" t="n">
        <v>33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Income Taxes (Details) - USD ($) $ in Thousands</t>
        </is>
      </c>
      <c r="B1" s="2" t="inlineStr">
        <is>
          <t>Dec. 31, 2020</t>
        </is>
      </c>
      <c r="C1" s="2" t="inlineStr">
        <is>
          <t>Dec. 31, 2019</t>
        </is>
      </c>
    </row>
    <row r="2">
      <c r="A2" s="3" t="inlineStr">
        <is>
          <t>Components of Deferred Tax Assets and Liabilities [Abstract]</t>
        </is>
      </c>
    </row>
    <row r="3">
      <c r="A3" s="4" t="inlineStr">
        <is>
          <t>Federal and state net operating loss carryforwards</t>
        </is>
      </c>
      <c r="B3" s="5" t="n">
        <v>90351</v>
      </c>
      <c r="C3" s="5" t="n">
        <v>90535</v>
      </c>
    </row>
    <row r="4">
      <c r="A4" s="4" t="inlineStr">
        <is>
          <t>Employee benefits</t>
        </is>
      </c>
      <c r="B4" s="6" t="n">
        <v>5466</v>
      </c>
      <c r="C4" s="6" t="n">
        <v>6002</v>
      </c>
    </row>
    <row r="5">
      <c r="A5" s="4" t="inlineStr">
        <is>
          <t>Interest deduction limitation</t>
        </is>
      </c>
      <c r="B5" s="6" t="n">
        <v>4484</v>
      </c>
      <c r="C5" s="6" t="n">
        <v>4306</v>
      </c>
    </row>
    <row r="6">
      <c r="A6" s="4" t="inlineStr">
        <is>
          <t>Other</t>
        </is>
      </c>
      <c r="B6" s="6" t="n">
        <v>1340</v>
      </c>
      <c r="C6" s="6" t="n">
        <v>383</v>
      </c>
    </row>
    <row r="7">
      <c r="A7" s="4" t="inlineStr">
        <is>
          <t>Gross deferred tax assets</t>
        </is>
      </c>
      <c r="B7" s="6" t="n">
        <v>101641</v>
      </c>
      <c r="C7" s="6" t="n">
        <v>101226</v>
      </c>
    </row>
    <row r="8">
      <c r="A8" s="3" t="inlineStr">
        <is>
          <t>Deferred tax liabilities:</t>
        </is>
      </c>
    </row>
    <row r="9">
      <c r="A9" s="4" t="inlineStr">
        <is>
          <t>Intangibles</t>
        </is>
      </c>
      <c r="B9" s="6" t="n">
        <v>-1491</v>
      </c>
      <c r="C9" s="6" t="n">
        <v>-1583</v>
      </c>
    </row>
    <row r="10">
      <c r="A10" s="4" t="inlineStr">
        <is>
          <t>Depreciation</t>
        </is>
      </c>
      <c r="B10" s="6" t="n">
        <v>-1646</v>
      </c>
      <c r="C10" s="6" t="n">
        <v>-568</v>
      </c>
    </row>
    <row r="11">
      <c r="A11" s="4" t="inlineStr">
        <is>
          <t>Lease liabilities</t>
        </is>
      </c>
      <c r="B11" s="6" t="n">
        <v>-262</v>
      </c>
      <c r="C11" s="6" t="n">
        <v>0</v>
      </c>
    </row>
    <row r="12">
      <c r="A12" s="4" t="inlineStr">
        <is>
          <t>Gross deferred tax liabilities</t>
        </is>
      </c>
      <c r="B12" s="6" t="n">
        <v>-3399</v>
      </c>
      <c r="C12" s="6" t="n">
        <v>-2151</v>
      </c>
    </row>
    <row r="13">
      <c r="A13" s="4" t="inlineStr">
        <is>
          <t>Net deferred tax assets</t>
        </is>
      </c>
      <c r="B13" s="6" t="n">
        <v>98242</v>
      </c>
      <c r="C13" s="6" t="n">
        <v>99075</v>
      </c>
    </row>
    <row r="14">
      <c r="A14" s="4" t="inlineStr">
        <is>
          <t>Valuation allowance</t>
        </is>
      </c>
      <c r="B14" s="6" t="n">
        <v>-98242</v>
      </c>
      <c r="C14" s="6" t="n">
        <v>-99075</v>
      </c>
    </row>
    <row r="15">
      <c r="A15" s="4" t="inlineStr">
        <is>
          <t>Net deferred taxes</t>
        </is>
      </c>
      <c r="B15" s="5" t="n">
        <v>0</v>
      </c>
      <c r="C1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0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3" customWidth="1" min="8" max="8"/>
    <col width="14" customWidth="1" min="9" max="9"/>
    <col width="14" customWidth="1" min="10" max="10"/>
    <col width="13" customWidth="1" min="11" max="11"/>
    <col width="80" customWidth="1" min="12" max="12"/>
    <col width="13" customWidth="1" min="13" max="13"/>
    <col width="14" customWidth="1" min="14" max="14"/>
    <col width="13" customWidth="1" min="15" max="15"/>
    <col width="80" customWidth="1" min="16" max="16"/>
    <col width="13" customWidth="1" min="17" max="17"/>
    <col width="24" customWidth="1" min="18" max="18"/>
    <col width="13" customWidth="1" min="19" max="19"/>
    <col width="14" customWidth="1" min="20" max="20"/>
    <col width="14" customWidth="1" min="21" max="21"/>
    <col width="14" customWidth="1" min="22" max="22"/>
    <col width="13" customWidth="1" min="23" max="23"/>
  </cols>
  <sheetData>
    <row r="1">
      <c r="A1" s="1" t="inlineStr">
        <is>
          <t>Equity-Based Compensation - Additional Information (Details) - USD ($) $ / shares in Units, $ in Thousands</t>
        </is>
      </c>
      <c r="B1" s="2" t="inlineStr">
        <is>
          <t>Mar. 24, 2021</t>
        </is>
      </c>
      <c r="C1" s="2" t="inlineStr">
        <is>
          <t>Feb. 01, 2020</t>
        </is>
      </c>
      <c r="D1" s="2" t="inlineStr">
        <is>
          <t>Dec. 31, 2015</t>
        </is>
      </c>
      <c r="E1" s="2" t="inlineStr">
        <is>
          <t>Dec. 31, 2014</t>
        </is>
      </c>
      <c r="F1" s="2" t="inlineStr">
        <is>
          <t>Mar. 31, 2021</t>
        </is>
      </c>
      <c r="G1" s="2" t="inlineStr">
        <is>
          <t>Sep. 30, 2020</t>
        </is>
      </c>
      <c r="I1" s="2" t="inlineStr">
        <is>
          <t>Sep. 30, 2021</t>
        </is>
      </c>
      <c r="J1" s="2" t="inlineStr">
        <is>
          <t>Sep. 30, 2020</t>
        </is>
      </c>
      <c r="L1" s="2" t="inlineStr">
        <is>
          <t>Sep. 30, 2021</t>
        </is>
      </c>
      <c r="N1" s="2" t="inlineStr">
        <is>
          <t>Sep. 30, 2020</t>
        </is>
      </c>
      <c r="P1" s="2" t="inlineStr">
        <is>
          <t>Dec. 31, 2020</t>
        </is>
      </c>
      <c r="R1" s="2" t="inlineStr">
        <is>
          <t>Dec. 31, 2019</t>
        </is>
      </c>
      <c r="T1" s="2" t="inlineStr">
        <is>
          <t>Jun. 30, 2021</t>
        </is>
      </c>
      <c r="U1" s="2" t="inlineStr">
        <is>
          <t>Mar. 17, 2021</t>
        </is>
      </c>
      <c r="V1" s="2" t="inlineStr">
        <is>
          <t>Jun. 30, 2020</t>
        </is>
      </c>
      <c r="W1" s="2" t="inlineStr">
        <is>
          <t>[2]</t>
        </is>
      </c>
    </row>
    <row r="2">
      <c r="A2" s="3" t="inlineStr">
        <is>
          <t>Share Based Compensation Arrangement by Share Based Payment Award [Line Items]</t>
        </is>
      </c>
    </row>
    <row r="3">
      <c r="A3" s="4" t="inlineStr">
        <is>
          <t>Aggregate intrinsic value, options exercised</t>
        </is>
      </c>
      <c r="I3" s="5" t="n">
        <v>0</v>
      </c>
      <c r="J3" s="5" t="n">
        <v>0</v>
      </c>
      <c r="L3" s="5" t="n">
        <v>0</v>
      </c>
      <c r="N3" s="5" t="n">
        <v>0</v>
      </c>
    </row>
    <row r="4">
      <c r="A4" s="4" t="inlineStr">
        <is>
          <t>Options granted, fair value</t>
        </is>
      </c>
      <c r="I4" s="6" t="n">
        <v>544</v>
      </c>
      <c r="J4" s="6" t="n">
        <v>0</v>
      </c>
      <c r="L4" s="6" t="n">
        <v>84684</v>
      </c>
      <c r="N4" s="6" t="n">
        <v>0</v>
      </c>
    </row>
    <row r="5">
      <c r="A5" s="4" t="inlineStr">
        <is>
          <t>Share based compensation expense</t>
        </is>
      </c>
      <c r="F5" s="5" t="n">
        <v>10328</v>
      </c>
      <c r="I5" s="5" t="n">
        <v>30511</v>
      </c>
      <c r="J5" s="5" t="n">
        <v>304</v>
      </c>
      <c r="L5" s="5" t="n">
        <v>93185</v>
      </c>
      <c r="N5" s="6" t="n">
        <v>980</v>
      </c>
    </row>
    <row r="6">
      <c r="A6" s="4" t="inlineStr">
        <is>
          <t>Common Stock issued settled</t>
        </is>
      </c>
      <c r="I6" s="6" t="n">
        <v>187250836</v>
      </c>
      <c r="L6" s="6" t="n">
        <v>187250836</v>
      </c>
      <c r="P6" s="6" t="n">
        <v>164063787</v>
      </c>
    </row>
    <row r="7">
      <c r="A7" s="4" t="inlineStr">
        <is>
          <t>Common stock, par value</t>
        </is>
      </c>
      <c r="I7" s="7" t="n">
        <v>0.001</v>
      </c>
      <c r="L7" s="7" t="n">
        <v>0.001</v>
      </c>
      <c r="P7" s="7" t="n">
        <v>0.001</v>
      </c>
    </row>
    <row r="8">
      <c r="A8" s="4" t="inlineStr">
        <is>
          <t>Equity Method Investment, Ownership Percentage</t>
        </is>
      </c>
      <c r="P8" s="4" t="inlineStr">
        <is>
          <t>50.00%</t>
        </is>
      </c>
    </row>
    <row r="9">
      <c r="A9" s="4" t="inlineStr">
        <is>
          <t>Payments for Repurchase of Equity</t>
        </is>
      </c>
      <c r="L9" s="5" t="n">
        <v>1474</v>
      </c>
      <c r="N9" s="5" t="n">
        <v>1361</v>
      </c>
    </row>
    <row r="10">
      <c r="A10" s="4" t="inlineStr">
        <is>
          <t>Class A-1 Limited Partnership Units [member]</t>
        </is>
      </c>
    </row>
    <row r="11">
      <c r="A11" s="3" t="inlineStr">
        <is>
          <t>Share Based Compensation Arrangement by Share Based Payment Award [Line Items]</t>
        </is>
      </c>
    </row>
    <row r="12">
      <c r="A12" s="4" t="inlineStr">
        <is>
          <t>Cash purchase price paid</t>
        </is>
      </c>
      <c r="C12" s="5" t="n">
        <v>135000</v>
      </c>
    </row>
    <row r="13">
      <c r="A13" s="4" t="inlineStr">
        <is>
          <t>Business Acquisition, Equity Interest Issued or Issuable, Number of Shares</t>
        </is>
      </c>
      <c r="C13" s="6" t="n">
        <v>65047</v>
      </c>
    </row>
    <row r="14">
      <c r="A14" s="4" t="inlineStr">
        <is>
          <t>Capital Issuance Costs Incurred</t>
        </is>
      </c>
      <c r="P14" s="5" t="n">
        <v>3371</v>
      </c>
    </row>
    <row r="15">
      <c r="A15" s="4" t="inlineStr">
        <is>
          <t>Stock Options</t>
        </is>
      </c>
    </row>
    <row r="16">
      <c r="A16" s="3" t="inlineStr">
        <is>
          <t>Share Based Compensation Arrangement by Share Based Payment Award [Line Items]</t>
        </is>
      </c>
    </row>
    <row r="17">
      <c r="A17" s="4" t="inlineStr">
        <is>
          <t>Annual award vesting rights, percentage</t>
        </is>
      </c>
      <c r="L17" s="4" t="inlineStr">
        <is>
          <t>25.00%</t>
        </is>
      </c>
    </row>
    <row r="18">
      <c r="A18" s="4" t="inlineStr">
        <is>
          <t>Award vesting period</t>
        </is>
      </c>
      <c r="L18" s="4" t="inlineStr">
        <is>
          <t>4 years</t>
        </is>
      </c>
    </row>
    <row r="19">
      <c r="A19" s="4" t="inlineStr">
        <is>
          <t>Award expiration period</t>
        </is>
      </c>
      <c r="L19" s="4" t="inlineStr">
        <is>
          <t>10 years</t>
        </is>
      </c>
    </row>
    <row r="20">
      <c r="A20" s="4" t="inlineStr">
        <is>
          <t>Share-based Payment Award, Fair Value Assumptions, Expected Term</t>
        </is>
      </c>
      <c r="L20" s="4" t="inlineStr">
        <is>
          <t>6 years 3 months</t>
        </is>
      </c>
      <c r="M20" s="4" t="inlineStr">
        <is>
          <t>[1]</t>
        </is>
      </c>
      <c r="R20" s="4" t="inlineStr">
        <is>
          <t>1 year 8 months 8 days</t>
        </is>
      </c>
    </row>
    <row r="21">
      <c r="A21" s="4" t="inlineStr">
        <is>
          <t>Restricted Stock Awards</t>
        </is>
      </c>
    </row>
    <row r="22">
      <c r="A22" s="3" t="inlineStr">
        <is>
          <t>Share Based Compensation Arrangement by Share Based Payment Award [Line Items]</t>
        </is>
      </c>
    </row>
    <row r="23">
      <c r="A23" s="4" t="inlineStr">
        <is>
          <t>Annual award vesting rights, percentage</t>
        </is>
      </c>
      <c r="L23" s="4" t="inlineStr">
        <is>
          <t>25.00%</t>
        </is>
      </c>
    </row>
    <row r="24">
      <c r="A24" s="4" t="inlineStr">
        <is>
          <t>Number of shares issued</t>
        </is>
      </c>
      <c r="B24" s="6" t="n">
        <v>300489</v>
      </c>
    </row>
    <row r="25">
      <c r="A25" s="4" t="inlineStr">
        <is>
          <t>Award vesting period</t>
        </is>
      </c>
      <c r="L25" s="4" t="inlineStr">
        <is>
          <t>4 years</t>
        </is>
      </c>
    </row>
    <row r="26">
      <c r="A26" s="4" t="inlineStr">
        <is>
          <t>Share based compensation expense, unrecognized</t>
        </is>
      </c>
      <c r="L26" s="5" t="n">
        <v>2822</v>
      </c>
    </row>
    <row r="27">
      <c r="A27" s="4" t="inlineStr">
        <is>
          <t>Pre-IPO Awards Converted RSAs</t>
        </is>
      </c>
    </row>
    <row r="28">
      <c r="A28" s="3" t="inlineStr">
        <is>
          <t>Share Based Compensation Arrangement by Share Based Payment Award [Line Items]</t>
        </is>
      </c>
    </row>
    <row r="29">
      <c r="A29" s="4" t="inlineStr">
        <is>
          <t>Annual award vesting rights, percentage</t>
        </is>
      </c>
      <c r="L29" s="4" t="inlineStr">
        <is>
          <t>50.00%</t>
        </is>
      </c>
    </row>
    <row r="30">
      <c r="A30" s="4" t="inlineStr">
        <is>
          <t>RSUs</t>
        </is>
      </c>
    </row>
    <row r="31">
      <c r="A31" s="3" t="inlineStr">
        <is>
          <t>Share Based Compensation Arrangement by Share Based Payment Award [Line Items]</t>
        </is>
      </c>
    </row>
    <row r="32">
      <c r="A32" s="4" t="inlineStr">
        <is>
          <t>Annual award vesting rights, percentage</t>
        </is>
      </c>
      <c r="L32" s="4" t="inlineStr">
        <is>
          <t>25.00%</t>
        </is>
      </c>
    </row>
    <row r="33">
      <c r="A33" s="4" t="inlineStr">
        <is>
          <t>Stock Appreciation Rights (SARs)</t>
        </is>
      </c>
    </row>
    <row r="34">
      <c r="A34" s="3" t="inlineStr">
        <is>
          <t>Share Based Compensation Arrangement by Share Based Payment Award [Line Items]</t>
        </is>
      </c>
    </row>
    <row r="35">
      <c r="A35" s="4" t="inlineStr">
        <is>
          <t>Annual award vesting rights, percentage</t>
        </is>
      </c>
      <c r="B35" s="4" t="inlineStr">
        <is>
          <t>50.00%</t>
        </is>
      </c>
      <c r="L35" s="4" t="inlineStr">
        <is>
          <t>25.00%</t>
        </is>
      </c>
    </row>
    <row r="36">
      <c r="A36" s="4" t="inlineStr">
        <is>
          <t>Share based payment award, description and terms</t>
        </is>
      </c>
      <c r="L36" s="4" t="inlineStr">
        <is>
          <t>80% of each SAR award vested 25% annually over four years and only becomes payable to the extent vested upon a qualified change in control (“Time-vesting SARs”), while the remaining 20% vests concurrent to the change in control (“Performance-vesting SARs”).</t>
        </is>
      </c>
      <c r="P36" s="4" t="inlineStr">
        <is>
          <t>80% of each SARs award time vests over a four-year vesting schedule and can only become payable to the extent vested upon a qualified change in control or IPO, while the remaining 20% vests concurrent to the change in control.</t>
        </is>
      </c>
    </row>
    <row r="37">
      <c r="A37" s="4" t="inlineStr">
        <is>
          <t>Share based compensation expense</t>
        </is>
      </c>
      <c r="L37" s="5" t="n">
        <v>11399</v>
      </c>
    </row>
    <row r="38">
      <c r="A38" s="4" t="inlineStr">
        <is>
          <t>Capital Units, Authorized</t>
        </is>
      </c>
      <c r="P38" s="6" t="n">
        <v>350000</v>
      </c>
    </row>
    <row r="39">
      <c r="A39" s="4" t="inlineStr">
        <is>
          <t>Capital units unissued</t>
        </is>
      </c>
      <c r="P39" s="6" t="n">
        <v>170075</v>
      </c>
      <c r="R39" s="6" t="n">
        <v>153375</v>
      </c>
    </row>
    <row r="40">
      <c r="A40" s="4" t="inlineStr">
        <is>
          <t>Equity Method Investment, Ownership Percentage</t>
        </is>
      </c>
      <c r="P40" s="4" t="inlineStr">
        <is>
          <t>50.00%</t>
        </is>
      </c>
    </row>
    <row r="41">
      <c r="A41" s="4" t="inlineStr">
        <is>
          <t>Non-vested awards RSAs, options and RSUs</t>
        </is>
      </c>
    </row>
    <row r="42">
      <c r="A42" s="3" t="inlineStr">
        <is>
          <t>Share Based Compensation Arrangement by Share Based Payment Award [Line Items]</t>
        </is>
      </c>
    </row>
    <row r="43">
      <c r="A43" s="4" t="inlineStr">
        <is>
          <t>Share based compensation expense</t>
        </is>
      </c>
      <c r="I43" s="5" t="n">
        <v>0</v>
      </c>
      <c r="L43" s="6" t="n">
        <v>10328</v>
      </c>
    </row>
    <row r="44">
      <c r="A44" s="4" t="inlineStr">
        <is>
          <t>Share based compensation expense, unrecognized</t>
        </is>
      </c>
      <c r="L44" s="5" t="n">
        <v>142040</v>
      </c>
    </row>
    <row r="45">
      <c r="A45" s="4" t="inlineStr">
        <is>
          <t>Weighted average contractual term</t>
        </is>
      </c>
      <c r="L45" s="4" t="inlineStr">
        <is>
          <t>2 years 8 months 23 days</t>
        </is>
      </c>
    </row>
    <row r="46">
      <c r="A46" s="4" t="inlineStr">
        <is>
          <t>Maximum</t>
        </is>
      </c>
    </row>
    <row r="47">
      <c r="A47" s="3" t="inlineStr">
        <is>
          <t>Share Based Compensation Arrangement by Share Based Payment Award [Line Items]</t>
        </is>
      </c>
    </row>
    <row r="48">
      <c r="A48" s="4" t="inlineStr">
        <is>
          <t>Share-based Payment Award, Fair Value Assumptions, marketability discount</t>
        </is>
      </c>
      <c r="G48" s="4" t="inlineStr">
        <is>
          <t>29.00%</t>
        </is>
      </c>
      <c r="P48" s="4" t="inlineStr">
        <is>
          <t>28.50%</t>
        </is>
      </c>
    </row>
    <row r="49">
      <c r="A49" s="4" t="inlineStr">
        <is>
          <t>Maximum | Stock Options</t>
        </is>
      </c>
    </row>
    <row r="50">
      <c r="A50" s="3" t="inlineStr">
        <is>
          <t>Share Based Compensation Arrangement by Share Based Payment Award [Line Items]</t>
        </is>
      </c>
    </row>
    <row r="51">
      <c r="A51" s="4" t="inlineStr">
        <is>
          <t>Share-based Payment Award, Fair Value Assumptions, Expected Term</t>
        </is>
      </c>
      <c r="P51" s="4" t="inlineStr">
        <is>
          <t>2 months 12 days</t>
        </is>
      </c>
    </row>
    <row r="52">
      <c r="A52" s="4" t="inlineStr">
        <is>
          <t>Minimum</t>
        </is>
      </c>
    </row>
    <row r="53">
      <c r="A53" s="3" t="inlineStr">
        <is>
          <t>Share Based Compensation Arrangement by Share Based Payment Award [Line Items]</t>
        </is>
      </c>
    </row>
    <row r="54">
      <c r="A54" s="4" t="inlineStr">
        <is>
          <t>Share-based Payment Award, Fair Value Assumptions, marketability discount</t>
        </is>
      </c>
      <c r="G54" s="4" t="inlineStr">
        <is>
          <t>4.50%</t>
        </is>
      </c>
      <c r="P54" s="4" t="inlineStr">
        <is>
          <t>5.00%</t>
        </is>
      </c>
    </row>
    <row r="55">
      <c r="A55" s="4" t="inlineStr">
        <is>
          <t>Minimum | Stock Options</t>
        </is>
      </c>
    </row>
    <row r="56">
      <c r="A56" s="3" t="inlineStr">
        <is>
          <t>Share Based Compensation Arrangement by Share Based Payment Award [Line Items]</t>
        </is>
      </c>
    </row>
    <row r="57">
      <c r="A57" s="4" t="inlineStr">
        <is>
          <t>Share-based Payment Award, Fair Value Assumptions, Expected Term</t>
        </is>
      </c>
      <c r="P57" s="4" t="inlineStr">
        <is>
          <t>1 month 6 days</t>
        </is>
      </c>
    </row>
    <row r="58">
      <c r="A58" s="4" t="inlineStr">
        <is>
          <t>2021 Equity Incentive Plan</t>
        </is>
      </c>
    </row>
    <row r="59">
      <c r="A59" s="3" t="inlineStr">
        <is>
          <t>Share Based Compensation Arrangement by Share Based Payment Award [Line Items]</t>
        </is>
      </c>
    </row>
    <row r="60">
      <c r="A60" s="4" t="inlineStr">
        <is>
          <t>Number of shares available for issuance, annual percentage increase</t>
        </is>
      </c>
      <c r="I60" s="4" t="inlineStr">
        <is>
          <t>4.00%</t>
        </is>
      </c>
      <c r="L60" s="4" t="inlineStr">
        <is>
          <t>4.00%</t>
        </is>
      </c>
    </row>
    <row r="61">
      <c r="A61" s="4" t="inlineStr">
        <is>
          <t>Number of share available for grant, annual percentage increase, term</t>
        </is>
      </c>
      <c r="L61" s="4" t="inlineStr">
        <is>
          <t>10 years</t>
        </is>
      </c>
    </row>
    <row r="62">
      <c r="A62" s="4" t="inlineStr">
        <is>
          <t>2021 Equity Incentive Plan | Maximum</t>
        </is>
      </c>
    </row>
    <row r="63">
      <c r="A63" s="3" t="inlineStr">
        <is>
          <t>Share Based Compensation Arrangement by Share Based Payment Award [Line Items]</t>
        </is>
      </c>
    </row>
    <row r="64">
      <c r="A64" s="4" t="inlineStr">
        <is>
          <t>Number of shares available for issuance</t>
        </is>
      </c>
      <c r="I64" s="6" t="n">
        <v>20744444</v>
      </c>
      <c r="L64" s="6" t="n">
        <v>20744444</v>
      </c>
    </row>
    <row r="65">
      <c r="A65" s="4" t="inlineStr">
        <is>
          <t>Cash | Stock Appreciation Rights (SARs)</t>
        </is>
      </c>
    </row>
    <row r="66">
      <c r="A66" s="3" t="inlineStr">
        <is>
          <t>Share Based Compensation Arrangement by Share Based Payment Award [Line Items]</t>
        </is>
      </c>
    </row>
    <row r="67">
      <c r="A67" s="4" t="inlineStr">
        <is>
          <t>Annual award vesting rights, percentage</t>
        </is>
      </c>
      <c r="B67" s="4" t="inlineStr">
        <is>
          <t>50.00%</t>
        </is>
      </c>
    </row>
    <row r="68">
      <c r="A68" s="4" t="inlineStr">
        <is>
          <t>Common Stock [Member]</t>
        </is>
      </c>
    </row>
    <row r="69">
      <c r="A69" s="3" t="inlineStr">
        <is>
          <t>Share Based Compensation Arrangement by Share Based Payment Award [Line Items]</t>
        </is>
      </c>
    </row>
    <row r="70">
      <c r="A70" s="4" t="inlineStr">
        <is>
          <t>Common Stock issued settled</t>
        </is>
      </c>
      <c r="G70" s="6" t="n">
        <v>164063787</v>
      </c>
      <c r="H70" s="4" t="inlineStr">
        <is>
          <t>[2]</t>
        </is>
      </c>
      <c r="I70" s="6" t="n">
        <v>187250836</v>
      </c>
      <c r="J70" s="6" t="n">
        <v>164063787</v>
      </c>
      <c r="K70" s="4" t="inlineStr">
        <is>
          <t>[2]</t>
        </is>
      </c>
      <c r="L70" s="6" t="n">
        <v>187250836</v>
      </c>
      <c r="N70" s="6" t="n">
        <v>164063787</v>
      </c>
      <c r="O70" s="4" t="inlineStr">
        <is>
          <t>[2]</t>
        </is>
      </c>
      <c r="P70" s="6" t="n">
        <v>164063787</v>
      </c>
      <c r="Q70" s="4" t="inlineStr">
        <is>
          <t>[3]</t>
        </is>
      </c>
      <c r="R70" s="6" t="n">
        <v>147157801</v>
      </c>
      <c r="S70" s="4" t="inlineStr">
        <is>
          <t>[3]</t>
        </is>
      </c>
      <c r="T70" s="6" t="n">
        <v>187273782</v>
      </c>
      <c r="V70" s="6" t="n">
        <v>164063787</v>
      </c>
    </row>
    <row r="71">
      <c r="A71" s="4" t="inlineStr">
        <is>
          <t>Common Stock [Member] | Stock Appreciation Rights (SARs)</t>
        </is>
      </c>
    </row>
    <row r="72">
      <c r="A72" s="3" t="inlineStr">
        <is>
          <t>Share Based Compensation Arrangement by Share Based Payment Award [Line Items]</t>
        </is>
      </c>
    </row>
    <row r="73">
      <c r="A73" s="4" t="inlineStr">
        <is>
          <t>Annual award vesting rights, percentage</t>
        </is>
      </c>
      <c r="B73" s="4" t="inlineStr">
        <is>
          <t>50.00%</t>
        </is>
      </c>
    </row>
    <row r="74">
      <c r="A74" s="4" t="inlineStr">
        <is>
          <t>IPO</t>
        </is>
      </c>
    </row>
    <row r="75">
      <c r="A75" s="3" t="inlineStr">
        <is>
          <t>Share Based Compensation Arrangement by Share Based Payment Award [Line Items]</t>
        </is>
      </c>
    </row>
    <row r="76">
      <c r="A76" s="4" t="inlineStr">
        <is>
          <t>Common Stock issued settled</t>
        </is>
      </c>
      <c r="I76" s="6" t="n">
        <v>573782</v>
      </c>
      <c r="L76" s="6" t="n">
        <v>573782</v>
      </c>
    </row>
    <row r="77">
      <c r="A77" s="4" t="inlineStr">
        <is>
          <t>Common stock, par value</t>
        </is>
      </c>
      <c r="I77" s="5" t="n">
        <v>18</v>
      </c>
      <c r="L77" s="5" t="n">
        <v>18</v>
      </c>
      <c r="U77" s="7" t="n">
        <v>0.001</v>
      </c>
    </row>
    <row r="78">
      <c r="A78" s="4" t="inlineStr">
        <is>
          <t>Settled of Common Stock restricted</t>
        </is>
      </c>
      <c r="I78" s="6" t="n">
        <v>214669</v>
      </c>
      <c r="L78" s="6" t="n">
        <v>214669</v>
      </c>
    </row>
    <row r="79">
      <c r="A79" s="4" t="inlineStr">
        <is>
          <t>Class B units</t>
        </is>
      </c>
    </row>
    <row r="80">
      <c r="A80" s="3" t="inlineStr">
        <is>
          <t>Share Based Compensation Arrangement by Share Based Payment Award [Line Items]</t>
        </is>
      </c>
    </row>
    <row r="81">
      <c r="A81" s="4" t="inlineStr">
        <is>
          <t>Share based payment award, description and terms</t>
        </is>
      </c>
      <c r="D81" s="4" t="inlineStr">
        <is>
          <t>Class B units granted after 2015 have similar terms, but 80% vest over four years commencing on the 1st anniversary date and 20% vest upon a change in control.</t>
        </is>
      </c>
      <c r="E81" s="4" t="inlineStr">
        <is>
          <t>The initial Class B units granted vest 20% upon grant; 60% are time-based awards vesting on the 2nd, 3rd, and 4th grant-date anniversary; and 20% contain a performance condition that vests upon a change in control. Class B units granted after 2015 have similar terms, but 80% vest over four years commencing on the 1st anniversary date and 20% vest upon a change in control.</t>
        </is>
      </c>
    </row>
    <row r="82">
      <c r="A82" s="4" t="inlineStr">
        <is>
          <t>Share based compensation expense</t>
        </is>
      </c>
      <c r="P82" s="5" t="n">
        <v>2</v>
      </c>
      <c r="R82" s="5" t="n">
        <v>4</v>
      </c>
    </row>
    <row r="83">
      <c r="A83" s="4" t="inlineStr">
        <is>
          <t>Share-based Payment Award, Fair Value Assumptions, Expected Term</t>
        </is>
      </c>
      <c r="P83" s="4" t="inlineStr">
        <is>
          <t>7 months 6 days</t>
        </is>
      </c>
      <c r="R83" s="4" t="inlineStr">
        <is>
          <t>2 years</t>
        </is>
      </c>
    </row>
    <row r="84">
      <c r="A84" s="4" t="inlineStr">
        <is>
          <t>Share-based Payment Award, Option, Nonvested, Weighted Average Exercise Price</t>
        </is>
      </c>
      <c r="P84" s="5" t="n">
        <v>0</v>
      </c>
      <c r="R84" s="8" t="n">
        <v>4.7</v>
      </c>
    </row>
    <row r="85">
      <c r="A85" s="4" t="inlineStr">
        <is>
          <t>Nonvested Award, Cost Not yet Recognized, Amount</t>
        </is>
      </c>
      <c r="P85" s="5" t="n">
        <v>0</v>
      </c>
      <c r="R85" s="5" t="n">
        <v>2</v>
      </c>
    </row>
    <row r="86">
      <c r="A86" s="4" t="inlineStr">
        <is>
          <t>Nonvested Award, Cost Not yet Recognized, Period for Recognition</t>
        </is>
      </c>
      <c r="P86" s="4" t="inlineStr">
        <is>
          <t>0 years</t>
        </is>
      </c>
      <c r="R86" s="4" t="inlineStr">
        <is>
          <t>3 days</t>
        </is>
      </c>
    </row>
    <row r="87">
      <c r="A87" s="4" t="inlineStr">
        <is>
          <t>Payments for Repurchase of Equity</t>
        </is>
      </c>
      <c r="P87" s="5" t="n">
        <v>1505</v>
      </c>
    </row>
    <row r="88">
      <c r="A88" s="4" t="inlineStr">
        <is>
          <t>Class C Units</t>
        </is>
      </c>
    </row>
    <row r="89">
      <c r="A89" s="3" t="inlineStr">
        <is>
          <t>Share Based Compensation Arrangement by Share Based Payment Award [Line Items]</t>
        </is>
      </c>
    </row>
    <row r="90">
      <c r="A90" s="4" t="inlineStr">
        <is>
          <t>Share based compensation expense</t>
        </is>
      </c>
      <c r="P90" s="5" t="n">
        <v>2122</v>
      </c>
      <c r="R90" s="5" t="n">
        <v>1153</v>
      </c>
    </row>
    <row r="91">
      <c r="A91" s="4" t="inlineStr">
        <is>
          <t>Capital Units, Authorized</t>
        </is>
      </c>
      <c r="P91" s="6" t="n">
        <v>17309769</v>
      </c>
    </row>
    <row r="92">
      <c r="A92" s="4" t="inlineStr">
        <is>
          <t>Capital units unissued</t>
        </is>
      </c>
      <c r="P92" s="6" t="n">
        <v>212769</v>
      </c>
      <c r="R92" s="6" t="n">
        <v>2975369</v>
      </c>
    </row>
    <row r="93">
      <c r="A93" s="4" t="inlineStr">
        <is>
          <t>Share-based Payment Award, Fair Value Assumptions, Expected Term</t>
        </is>
      </c>
      <c r="P93" s="4" t="inlineStr">
        <is>
          <t>1 year 6 months</t>
        </is>
      </c>
      <c r="R93" s="4" t="inlineStr">
        <is>
          <t>1 year 6 months</t>
        </is>
      </c>
    </row>
    <row r="94">
      <c r="A94" s="4" t="inlineStr">
        <is>
          <t>Share-based Payment Award, Option, Nonvested, Weighted Average Exercise Price</t>
        </is>
      </c>
      <c r="P94" s="8" t="n">
        <v>5.13</v>
      </c>
      <c r="R94" s="8" t="n">
        <v>1.75</v>
      </c>
    </row>
    <row r="95">
      <c r="A95" s="4" t="inlineStr">
        <is>
          <t>Nonvested Award, Cost Not yet Recognized, Amount</t>
        </is>
      </c>
      <c r="P95" s="5" t="n">
        <v>8403</v>
      </c>
      <c r="R95" s="5" t="n">
        <v>2115</v>
      </c>
    </row>
    <row r="96">
      <c r="A96" s="4" t="inlineStr">
        <is>
          <t>Nonvested Award, Cost Not yet Recognized, Period for Recognition</t>
        </is>
      </c>
      <c r="P96" s="4" t="inlineStr">
        <is>
          <t>2 years 5 months 4 days</t>
        </is>
      </c>
      <c r="R96" s="4" t="inlineStr">
        <is>
          <t>2 years 1 month 17 days</t>
        </is>
      </c>
    </row>
    <row r="97">
      <c r="A97" s="4" t="inlineStr">
        <is>
          <t>Payments for Repurchase of Equity</t>
        </is>
      </c>
      <c r="R97" s="5" t="n">
        <v>1981</v>
      </c>
    </row>
    <row r="98"/>
    <row r="99">
      <c r="A99" s="4" t="inlineStr">
        <is>
          <t>[1]</t>
        </is>
      </c>
      <c r="B99" s="4" t="inlineStr">
        <is>
          <t>An estimated expected life of 6.25 years before exercise was used based on the midpoint of the vesting date and the full contractual term (known as the simplified method). We do not have sufficient history of exercise for similar awards.</t>
        </is>
      </c>
    </row>
    <row r="100">
      <c r="A100" s="4" t="inlineStr">
        <is>
          <t>[2]</t>
        </is>
      </c>
      <c r="B100" s="4" t="inlineStr">
        <is>
          <t>The consolidated balances as of June 30, 2020 and September 30, 2020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row r="101">
      <c r="A101" s="4" t="inlineStr">
        <is>
          <t>[3]</t>
        </is>
      </c>
      <c r="B101" s="4" t="inlineStr">
        <is>
          <t>The consolidated balances as of December 31, 2020 and 2019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sheetData>
  <mergeCells count="106">
    <mergeCell ref="G1:H1"/>
    <mergeCell ref="J1:K1"/>
    <mergeCell ref="L1:M1"/>
    <mergeCell ref="N1:O1"/>
    <mergeCell ref="P1:Q1"/>
    <mergeCell ref="R1:S1"/>
    <mergeCell ref="V2:W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V61:W61"/>
    <mergeCell ref="V62:W62"/>
    <mergeCell ref="V63:W63"/>
    <mergeCell ref="V64:W64"/>
    <mergeCell ref="V65:W65"/>
    <mergeCell ref="V66:W66"/>
    <mergeCell ref="V67:W67"/>
    <mergeCell ref="V68:W68"/>
    <mergeCell ref="V69:W69"/>
    <mergeCell ref="V70:W70"/>
    <mergeCell ref="V71:W71"/>
    <mergeCell ref="V72:W72"/>
    <mergeCell ref="V73:W73"/>
    <mergeCell ref="V74:W74"/>
    <mergeCell ref="V75:W75"/>
    <mergeCell ref="V76:W76"/>
    <mergeCell ref="V77:W77"/>
    <mergeCell ref="V78:W78"/>
    <mergeCell ref="V79:W79"/>
    <mergeCell ref="V80:W80"/>
    <mergeCell ref="V81:W81"/>
    <mergeCell ref="V82:W82"/>
    <mergeCell ref="V83:W83"/>
    <mergeCell ref="V84:W84"/>
    <mergeCell ref="V85:W85"/>
    <mergeCell ref="V86:W86"/>
    <mergeCell ref="V87:W87"/>
    <mergeCell ref="V88:W88"/>
    <mergeCell ref="V89:W89"/>
    <mergeCell ref="V90:W90"/>
    <mergeCell ref="V91:W91"/>
    <mergeCell ref="V92:W92"/>
    <mergeCell ref="V93:W93"/>
    <mergeCell ref="V94:W94"/>
    <mergeCell ref="V95:W95"/>
    <mergeCell ref="V96:W96"/>
    <mergeCell ref="V97:W97"/>
    <mergeCell ref="A98:W98"/>
    <mergeCell ref="B99:W99"/>
    <mergeCell ref="B100:W100"/>
    <mergeCell ref="B101:W10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 Summary of Stock Option Activity Transactions (Details) - USD ($) $ / shares in Units, $ in Thousands</t>
        </is>
      </c>
      <c r="B1" s="2" t="inlineStr">
        <is>
          <t>3 Months Ended</t>
        </is>
      </c>
    </row>
    <row r="2">
      <c r="B2" s="2" t="inlineStr">
        <is>
          <t>Sep. 30, 2021</t>
        </is>
      </c>
      <c r="C2" s="2" t="inlineStr">
        <is>
          <t>Jun. 30, 2021</t>
        </is>
      </c>
      <c r="D2" s="2" t="inlineStr">
        <is>
          <t>Mar. 31, 2021</t>
        </is>
      </c>
    </row>
    <row r="3">
      <c r="A3" s="3" t="inlineStr">
        <is>
          <t>Share-based Payment Arrangement [Abstract]</t>
        </is>
      </c>
    </row>
    <row r="4">
      <c r="A4" s="4" t="inlineStr">
        <is>
          <t>Options outstanding, beginning balance</t>
        </is>
      </c>
      <c r="B4" s="6" t="n">
        <v>11117724</v>
      </c>
      <c r="C4" s="6" t="n">
        <v>11123391</v>
      </c>
      <c r="D4" s="6" t="n">
        <v>0</v>
      </c>
    </row>
    <row r="5">
      <c r="A5" s="4" t="inlineStr">
        <is>
          <t>Options granted</t>
        </is>
      </c>
      <c r="B5" s="6" t="n">
        <v>68593</v>
      </c>
      <c r="C5" s="6" t="n">
        <v>14560</v>
      </c>
      <c r="D5" s="6" t="n">
        <v>11123391</v>
      </c>
    </row>
    <row r="6">
      <c r="A6" s="4" t="inlineStr">
        <is>
          <t>Options exercised</t>
        </is>
      </c>
      <c r="B6" s="6" t="n">
        <v>0</v>
      </c>
      <c r="C6" s="6" t="n">
        <v>0</v>
      </c>
      <c r="D6" s="6" t="n">
        <v>0</v>
      </c>
    </row>
    <row r="7">
      <c r="A7" s="4" t="inlineStr">
        <is>
          <t>Options forfeited / expired</t>
        </is>
      </c>
      <c r="B7" s="6" t="n">
        <v>-21308</v>
      </c>
      <c r="C7" s="6" t="n">
        <v>-20227</v>
      </c>
      <c r="D7" s="6" t="n">
        <v>0</v>
      </c>
    </row>
    <row r="8">
      <c r="A8" s="4" t="inlineStr">
        <is>
          <t>Options outstanding, ending balance</t>
        </is>
      </c>
      <c r="B8" s="6" t="n">
        <v>11165009</v>
      </c>
      <c r="C8" s="6" t="n">
        <v>11117724</v>
      </c>
      <c r="D8" s="6" t="n">
        <v>11123391</v>
      </c>
    </row>
    <row r="9">
      <c r="A9" s="4" t="inlineStr">
        <is>
          <t>Options outstanding, vested and expected to vest</t>
        </is>
      </c>
      <c r="B9" s="6" t="n">
        <v>0</v>
      </c>
    </row>
    <row r="10">
      <c r="A10" s="4" t="inlineStr">
        <is>
          <t>Options outstanding, exercisable</t>
        </is>
      </c>
      <c r="B10" s="6" t="n">
        <v>0</v>
      </c>
    </row>
    <row r="11">
      <c r="A11" s="4" t="inlineStr">
        <is>
          <t>Weighted-average exercise price per option, beginning balance</t>
        </is>
      </c>
      <c r="B11" s="8" t="n">
        <v>18.01</v>
      </c>
      <c r="C11" s="5" t="n">
        <v>18</v>
      </c>
      <c r="D11" s="5" t="n">
        <v>0</v>
      </c>
    </row>
    <row r="12">
      <c r="A12" s="4" t="inlineStr">
        <is>
          <t>Weighted-average exercise price per option, options granted</t>
        </is>
      </c>
      <c r="B12" s="9" t="n">
        <v>20.57</v>
      </c>
      <c r="C12" s="9" t="n">
        <v>26.06</v>
      </c>
      <c r="D12" s="6" t="n">
        <v>18</v>
      </c>
    </row>
    <row r="13">
      <c r="A13" s="4" t="inlineStr">
        <is>
          <t>Weighted-average exercise price per option, options exercised</t>
        </is>
      </c>
      <c r="B13" s="6" t="n">
        <v>0</v>
      </c>
      <c r="C13" s="6" t="n">
        <v>0</v>
      </c>
      <c r="D13" s="6" t="n">
        <v>0</v>
      </c>
    </row>
    <row r="14">
      <c r="A14" s="4" t="inlineStr">
        <is>
          <t>Weighted-average exercise price per option, options forfeited / expired</t>
        </is>
      </c>
      <c r="B14" s="9" t="n">
        <v>20.33</v>
      </c>
      <c r="C14" s="6" t="n">
        <v>18</v>
      </c>
      <c r="D14" s="6" t="n">
        <v>0</v>
      </c>
    </row>
    <row r="15">
      <c r="A15" s="4" t="inlineStr">
        <is>
          <t>Weighted-average exercise price per option, ending balance</t>
        </is>
      </c>
      <c r="B15" s="9" t="n">
        <v>18.02</v>
      </c>
      <c r="C15" s="8" t="n">
        <v>18.01</v>
      </c>
      <c r="D15" s="5" t="n">
        <v>18</v>
      </c>
    </row>
    <row r="16">
      <c r="A16" s="4" t="inlineStr">
        <is>
          <t>Weighted-average exercise price per option, vested and expected to vest</t>
        </is>
      </c>
      <c r="B16" s="6" t="n">
        <v>0</v>
      </c>
    </row>
    <row r="17">
      <c r="A17" s="4" t="inlineStr">
        <is>
          <t>Weighted-average exercise price per option, exercisable</t>
        </is>
      </c>
      <c r="B17" s="5" t="n">
        <v>0</v>
      </c>
    </row>
    <row r="18">
      <c r="A18" s="4" t="inlineStr">
        <is>
          <t>Weighted-average remaining contractual terms, outstanding</t>
        </is>
      </c>
      <c r="B18" s="4" t="inlineStr">
        <is>
          <t>9 years 5 months 1 day</t>
        </is>
      </c>
    </row>
    <row r="19">
      <c r="A19" s="4" t="inlineStr">
        <is>
          <t>Aggregate intrinsic value, ending balance</t>
        </is>
      </c>
      <c r="B19" s="5" t="n">
        <v>0</v>
      </c>
    </row>
    <row r="20">
      <c r="A20" s="4" t="inlineStr">
        <is>
          <t>Aggregate intrinsic value, vested and expected to vest</t>
        </is>
      </c>
      <c r="B20" s="6" t="n">
        <v>0</v>
      </c>
    </row>
    <row r="21">
      <c r="A21" s="4" t="inlineStr">
        <is>
          <t>Aggregate intrinsic value, exercisable</t>
        </is>
      </c>
      <c r="B2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7" customWidth="1" min="5" max="5"/>
    <col width="23" customWidth="1" min="6" max="6"/>
  </cols>
  <sheetData>
    <row r="1">
      <c r="A1" s="1" t="inlineStr">
        <is>
          <t>Equity-Based Compensation - Schedule of Weighted-Average Assumptions Used to Determine the Fair Value of Stock Options Granted (Details) - Stock Options</t>
        </is>
      </c>
      <c r="C1" s="2" t="inlineStr">
        <is>
          <t>9 Months Ended</t>
        </is>
      </c>
      <c r="E1" s="2" t="inlineStr">
        <is>
          <t>12 Months Ended</t>
        </is>
      </c>
    </row>
    <row r="2">
      <c r="C2" s="2" t="inlineStr">
        <is>
          <t>Sep. 30, 2021</t>
        </is>
      </c>
      <c r="E2" s="2" t="inlineStr">
        <is>
          <t>Dec. 31, 2020</t>
        </is>
      </c>
      <c r="F2" s="2" t="inlineStr">
        <is>
          <t>Dec. 31, 2019</t>
        </is>
      </c>
    </row>
    <row r="3">
      <c r="A3" s="3" t="inlineStr">
        <is>
          <t>Share-based Compensation Arrangement by Share-based Payment Award [Line Items]</t>
        </is>
      </c>
    </row>
    <row r="4">
      <c r="A4" s="4" t="inlineStr">
        <is>
          <t>Expected term (in years)</t>
        </is>
      </c>
      <c r="C4" s="4" t="inlineStr">
        <is>
          <t>6 years 3 months</t>
        </is>
      </c>
      <c r="D4" s="4" t="inlineStr">
        <is>
          <t>[1]</t>
        </is>
      </c>
      <c r="F4" s="4" t="inlineStr">
        <is>
          <t>1 year 8 months 8 days</t>
        </is>
      </c>
    </row>
    <row r="5">
      <c r="A5" s="4" t="inlineStr">
        <is>
          <t>Expected volatility</t>
        </is>
      </c>
      <c r="F5" s="4" t="inlineStr">
        <is>
          <t>35.00%</t>
        </is>
      </c>
    </row>
    <row r="6">
      <c r="A6" s="4" t="inlineStr">
        <is>
          <t>Dividend yield</t>
        </is>
      </c>
      <c r="B6" s="4" t="inlineStr">
        <is>
          <t>[2]</t>
        </is>
      </c>
      <c r="C6" s="4" t="inlineStr">
        <is>
          <t>0.00%</t>
        </is>
      </c>
    </row>
    <row r="7">
      <c r="A7" s="4" t="inlineStr">
        <is>
          <t>Maximum</t>
        </is>
      </c>
    </row>
    <row r="8">
      <c r="A8" s="3" t="inlineStr">
        <is>
          <t>Share-based Compensation Arrangement by Share-based Payment Award [Line Items]</t>
        </is>
      </c>
    </row>
    <row r="9">
      <c r="A9" s="4" t="inlineStr">
        <is>
          <t>Expected term (in years)</t>
        </is>
      </c>
      <c r="E9" s="4" t="inlineStr">
        <is>
          <t>2 months 12 days</t>
        </is>
      </c>
    </row>
    <row r="10">
      <c r="A10" s="4" t="inlineStr">
        <is>
          <t>Expected volatility</t>
        </is>
      </c>
      <c r="C10" s="4" t="inlineStr">
        <is>
          <t>41.70%</t>
        </is>
      </c>
      <c r="D10" s="4" t="inlineStr">
        <is>
          <t>[3]</t>
        </is>
      </c>
      <c r="E10" s="4" t="inlineStr">
        <is>
          <t>50.00%</t>
        </is>
      </c>
    </row>
    <row r="11">
      <c r="A11" s="4" t="inlineStr">
        <is>
          <t>Risk-free interest rate</t>
        </is>
      </c>
      <c r="B11" s="4" t="inlineStr">
        <is>
          <t>[4]</t>
        </is>
      </c>
      <c r="C11" s="4" t="inlineStr">
        <is>
          <t>1.10%</t>
        </is>
      </c>
    </row>
    <row r="12">
      <c r="A12" s="4" t="inlineStr">
        <is>
          <t>Minimum</t>
        </is>
      </c>
    </row>
    <row r="13">
      <c r="A13" s="3" t="inlineStr">
        <is>
          <t>Share-based Compensation Arrangement by Share-based Payment Award [Line Items]</t>
        </is>
      </c>
    </row>
    <row r="14">
      <c r="A14" s="4" t="inlineStr">
        <is>
          <t>Expected term (in years)</t>
        </is>
      </c>
      <c r="E14" s="4" t="inlineStr">
        <is>
          <t>1 month 6 days</t>
        </is>
      </c>
    </row>
    <row r="15">
      <c r="A15" s="4" t="inlineStr">
        <is>
          <t>Expected volatility</t>
        </is>
      </c>
      <c r="C15" s="4" t="inlineStr">
        <is>
          <t>36.30%</t>
        </is>
      </c>
      <c r="D15" s="4" t="inlineStr">
        <is>
          <t>[3]</t>
        </is>
      </c>
      <c r="E15" s="4" t="inlineStr">
        <is>
          <t>30.00%</t>
        </is>
      </c>
    </row>
    <row r="16">
      <c r="A16" s="4" t="inlineStr">
        <is>
          <t>Risk-free interest rate</t>
        </is>
      </c>
      <c r="B16" s="4" t="inlineStr">
        <is>
          <t>[4]</t>
        </is>
      </c>
      <c r="C16" s="4" t="inlineStr">
        <is>
          <t>0.90%</t>
        </is>
      </c>
    </row>
    <row r="17"/>
    <row r="18">
      <c r="A18" s="4" t="inlineStr">
        <is>
          <t>[1]</t>
        </is>
      </c>
      <c r="B18" s="4" t="inlineStr">
        <is>
          <t>An estimated expected life of 6.25 years before exercise was used based on the midpoint of the vesting date and the full contractual term (known as the simplified method). We do not have sufficient history of exercise for similar awards.</t>
        </is>
      </c>
    </row>
    <row r="19">
      <c r="A19" s="4" t="inlineStr">
        <is>
          <t>[2]</t>
        </is>
      </c>
      <c r="B19" s="4" t="inlineStr">
        <is>
          <t>An expected dividend yield of 0% was used because we have not historically paid dividends.</t>
        </is>
      </c>
    </row>
    <row r="20">
      <c r="A20" s="4" t="inlineStr">
        <is>
          <t>[3]</t>
        </is>
      </c>
      <c r="B20" s="4" t="inlineStr">
        <is>
          <t>The expected volatility for new options granted post-IPO was estimated based on the historical daily price changes of our peer companies’ common stock over the most recent period equal to the expected term of the option, adjusted for debt-equity leverage.</t>
        </is>
      </c>
    </row>
    <row r="21">
      <c r="A21" s="4" t="inlineStr">
        <is>
          <t>[4]</t>
        </is>
      </c>
      <c r="B21" s="4" t="inlineStr">
        <is>
          <t>The risk-free interest rate for period equal to the expected term of the option was based on the rate of treasury securities with the same term as the option as of the grant date.</t>
        </is>
      </c>
    </row>
  </sheetData>
  <mergeCells count="9">
    <mergeCell ref="A1:B2"/>
    <mergeCell ref="C1:D1"/>
    <mergeCell ref="E1:F1"/>
    <mergeCell ref="C2:D2"/>
    <mergeCell ref="A17:E17"/>
    <mergeCell ref="B18:E18"/>
    <mergeCell ref="B19:E19"/>
    <mergeCell ref="B20:E20"/>
    <mergeCell ref="B21:E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23" customWidth="1" min="5" max="5"/>
  </cols>
  <sheetData>
    <row r="1">
      <c r="A1" s="1" t="inlineStr">
        <is>
          <t>Equity-Based Compensation - Schedule of Weighted-Average Assumptions Used to Determine the Fair Value of Stock Options Granted (Parenthetical) (Details) - Stock Options</t>
        </is>
      </c>
      <c r="C1" s="2" t="inlineStr">
        <is>
          <t>9 Months Ended</t>
        </is>
      </c>
      <c r="E1" s="2" t="inlineStr">
        <is>
          <t>12 Months Ended</t>
        </is>
      </c>
    </row>
    <row r="2">
      <c r="C2" s="2" t="inlineStr">
        <is>
          <t>Sep. 30, 2021</t>
        </is>
      </c>
      <c r="E2" s="2" t="inlineStr">
        <is>
          <t>Dec. 31, 2019</t>
        </is>
      </c>
    </row>
    <row r="3">
      <c r="A3" s="3" t="inlineStr">
        <is>
          <t>Share-based Compensation Arrangement by Share-based Payment Award [Line Items]</t>
        </is>
      </c>
    </row>
    <row r="4">
      <c r="A4" s="4" t="inlineStr">
        <is>
          <t>Expected life</t>
        </is>
      </c>
      <c r="C4" s="4" t="inlineStr">
        <is>
          <t>6 years 3 months</t>
        </is>
      </c>
      <c r="D4" s="4" t="inlineStr">
        <is>
          <t>[1]</t>
        </is>
      </c>
      <c r="E4" s="4" t="inlineStr">
        <is>
          <t>1 year 8 months 8 days</t>
        </is>
      </c>
    </row>
    <row r="5">
      <c r="A5" s="4" t="inlineStr">
        <is>
          <t>Dividend yield</t>
        </is>
      </c>
      <c r="B5" s="4" t="inlineStr">
        <is>
          <t>[2]</t>
        </is>
      </c>
      <c r="C5" s="4" t="inlineStr">
        <is>
          <t>0.00%</t>
        </is>
      </c>
    </row>
    <row r="6">
      <c r="A6" s="4" t="inlineStr">
        <is>
          <t>Post IPO</t>
        </is>
      </c>
    </row>
    <row r="7">
      <c r="A7" s="3" t="inlineStr">
        <is>
          <t>Share-based Compensation Arrangement by Share-based Payment Award [Line Items]</t>
        </is>
      </c>
    </row>
    <row r="8">
      <c r="A8" s="4" t="inlineStr">
        <is>
          <t>Expected life</t>
        </is>
      </c>
      <c r="C8" s="4" t="inlineStr">
        <is>
          <t>6 years 3 months</t>
        </is>
      </c>
    </row>
    <row r="9"/>
    <row r="10">
      <c r="A10" s="4" t="inlineStr">
        <is>
          <t>[1]</t>
        </is>
      </c>
      <c r="B10" s="4" t="inlineStr">
        <is>
          <t>An estimated expected life of 6.25 years before exercise was used based on the midpoint of the vesting date and the full contractual term (known as the simplified method). We do not have sufficient history of exercise for similar awards.</t>
        </is>
      </c>
    </row>
    <row r="11">
      <c r="A11" s="4" t="inlineStr">
        <is>
          <t>[2]</t>
        </is>
      </c>
      <c r="B11" s="4" t="inlineStr">
        <is>
          <t>An expected dividend yield of 0% was used because we have not historically paid dividends.</t>
        </is>
      </c>
    </row>
  </sheetData>
  <mergeCells count="6">
    <mergeCell ref="A1:B2"/>
    <mergeCell ref="C1:D1"/>
    <mergeCell ref="C2:D2"/>
    <mergeCell ref="A9:D9"/>
    <mergeCell ref="B10:D10"/>
    <mergeCell ref="B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 Summary of RSAs Transactions (Details) - $ / shares</t>
        </is>
      </c>
      <c r="B1" s="2" t="inlineStr">
        <is>
          <t>3 Months Ended</t>
        </is>
      </c>
    </row>
    <row r="2">
      <c r="B2" s="2" t="inlineStr">
        <is>
          <t>Sep. 30, 2021</t>
        </is>
      </c>
      <c r="C2" s="2" t="inlineStr">
        <is>
          <t>Jun. 30, 2021</t>
        </is>
      </c>
      <c r="D2" s="2" t="inlineStr">
        <is>
          <t>Mar. 31, 2021</t>
        </is>
      </c>
    </row>
    <row r="3">
      <c r="A3" s="3" t="inlineStr">
        <is>
          <t>Share-based Compensation Arrangement by Share-based Payment Award [Line Items]</t>
        </is>
      </c>
    </row>
    <row r="4">
      <c r="A4" s="4" t="inlineStr">
        <is>
          <t>Forfeited</t>
        </is>
      </c>
      <c r="C4" s="6" t="n">
        <v>-28442</v>
      </c>
    </row>
    <row r="5">
      <c r="A5" s="4" t="inlineStr">
        <is>
          <t>Restricted Stock Awards</t>
        </is>
      </c>
    </row>
    <row r="6">
      <c r="A6" s="3" t="inlineStr">
        <is>
          <t>Share-based Compensation Arrangement by Share-based Payment Award [Line Items]</t>
        </is>
      </c>
    </row>
    <row r="7">
      <c r="A7" s="4" t="inlineStr">
        <is>
          <t>Units, Outstanding—beginning of year</t>
        </is>
      </c>
      <c r="B7" s="6" t="n">
        <v>10370880</v>
      </c>
      <c r="C7" s="6" t="n">
        <v>10563458</v>
      </c>
      <c r="D7" s="6" t="n">
        <v>0</v>
      </c>
    </row>
    <row r="8">
      <c r="A8" s="4" t="inlineStr">
        <is>
          <t>Converted</t>
        </is>
      </c>
      <c r="B8" s="6" t="n">
        <v>0</v>
      </c>
      <c r="C8" s="6" t="n">
        <v>0</v>
      </c>
      <c r="D8" s="6" t="n">
        <v>10348789</v>
      </c>
    </row>
    <row r="9">
      <c r="A9" s="4" t="inlineStr">
        <is>
          <t>Granted</t>
        </is>
      </c>
      <c r="B9" s="6" t="n">
        <v>0</v>
      </c>
      <c r="C9" s="6" t="n">
        <v>0</v>
      </c>
      <c r="D9" s="6" t="n">
        <v>214669</v>
      </c>
    </row>
    <row r="10">
      <c r="A10" s="4" t="inlineStr">
        <is>
          <t>Vested</t>
        </is>
      </c>
      <c r="B10" s="6" t="n">
        <v>-1403855</v>
      </c>
      <c r="C10" s="6" t="n">
        <v>-192578</v>
      </c>
      <c r="D10" s="6" t="n">
        <v>0</v>
      </c>
    </row>
    <row r="11">
      <c r="A11" s="4" t="inlineStr">
        <is>
          <t>Forfeited</t>
        </is>
      </c>
      <c r="B11" s="6" t="n">
        <v>-22946</v>
      </c>
    </row>
    <row r="12">
      <c r="A12" s="4" t="inlineStr">
        <is>
          <t>Units, Outstanding—end of year</t>
        </is>
      </c>
      <c r="B12" s="6" t="n">
        <v>8944079</v>
      </c>
      <c r="C12" s="6" t="n">
        <v>10370880</v>
      </c>
      <c r="D12" s="6" t="n">
        <v>10563458</v>
      </c>
    </row>
    <row r="13">
      <c r="A13" s="4" t="inlineStr">
        <is>
          <t>Weighted-average grant date fair value, beginning balance</t>
        </is>
      </c>
      <c r="B13" s="8" t="n">
        <v>8.199999999999999</v>
      </c>
      <c r="C13" s="8" t="n">
        <v>8.050000000000001</v>
      </c>
      <c r="D13" s="5" t="n">
        <v>0</v>
      </c>
    </row>
    <row r="14">
      <c r="A14" s="4" t="inlineStr">
        <is>
          <t>Weighted-average grant date fair value, converted</t>
        </is>
      </c>
      <c r="B14" s="6" t="n">
        <v>0</v>
      </c>
      <c r="C14" s="6" t="n">
        <v>0</v>
      </c>
      <c r="D14" s="9" t="n">
        <v>7.85</v>
      </c>
    </row>
    <row r="15">
      <c r="A15" s="4" t="inlineStr">
        <is>
          <t>Weighted-average grant date fair value, granted</t>
        </is>
      </c>
      <c r="B15" s="6" t="n">
        <v>0</v>
      </c>
      <c r="C15" s="6" t="n">
        <v>0</v>
      </c>
      <c r="D15" s="6" t="n">
        <v>18</v>
      </c>
    </row>
    <row r="16">
      <c r="A16" s="4" t="inlineStr">
        <is>
          <t>Weighted-average grant date fair value, vested</t>
        </is>
      </c>
      <c r="B16" s="9" t="n">
        <v>1.38</v>
      </c>
      <c r="C16" s="9" t="n">
        <v>0.38</v>
      </c>
      <c r="D16" s="6" t="n">
        <v>0</v>
      </c>
    </row>
    <row r="17">
      <c r="A17" s="4" t="inlineStr">
        <is>
          <t>Weighted-average grant date fair value, forfeited</t>
        </is>
      </c>
      <c r="B17" s="9" t="n">
        <v>5.97</v>
      </c>
    </row>
    <row r="18">
      <c r="A18" s="4" t="inlineStr">
        <is>
          <t>Weighted-average grant date fair value, ending balance</t>
        </is>
      </c>
      <c r="B18" s="8" t="n">
        <v>9.27</v>
      </c>
      <c r="C18" s="8" t="n">
        <v>8.199999999999999</v>
      </c>
      <c r="D18" s="8" t="n">
        <v>8.05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 Summary of RSUs Transactions (Details) - $ / shares</t>
        </is>
      </c>
      <c r="B1" s="2" t="inlineStr">
        <is>
          <t>3 Months Ended</t>
        </is>
      </c>
    </row>
    <row r="2">
      <c r="B2" s="2" t="inlineStr">
        <is>
          <t>Sep. 30, 2021</t>
        </is>
      </c>
      <c r="C2" s="2" t="inlineStr">
        <is>
          <t>Jun. 30, 2021</t>
        </is>
      </c>
      <c r="D2" s="2" t="inlineStr">
        <is>
          <t>Mar. 31, 2021</t>
        </is>
      </c>
    </row>
    <row r="3">
      <c r="A3" s="3" t="inlineStr">
        <is>
          <t>Share-based Compensation Arrangement by Share-based Payment Award [Line Items]</t>
        </is>
      </c>
    </row>
    <row r="4">
      <c r="A4" s="4" t="inlineStr">
        <is>
          <t>Forfeited</t>
        </is>
      </c>
      <c r="C4" s="6" t="n">
        <v>-28442</v>
      </c>
    </row>
    <row r="5">
      <c r="A5" s="4" t="inlineStr">
        <is>
          <t>Restricted Stock Units</t>
        </is>
      </c>
    </row>
    <row r="6">
      <c r="A6" s="3" t="inlineStr">
        <is>
          <t>Share-based Compensation Arrangement by Share-based Payment Award [Line Items]</t>
        </is>
      </c>
    </row>
    <row r="7">
      <c r="A7" s="4" t="inlineStr">
        <is>
          <t>Units, Outstanding—beginning of year</t>
        </is>
      </c>
      <c r="B7" s="6" t="n">
        <v>1637450</v>
      </c>
      <c r="C7" s="6" t="n">
        <v>1517000</v>
      </c>
      <c r="D7" s="6" t="n">
        <v>0</v>
      </c>
    </row>
    <row r="8">
      <c r="A8" s="4" t="inlineStr">
        <is>
          <t>Granted</t>
        </is>
      </c>
      <c r="B8" s="6" t="n">
        <v>70302</v>
      </c>
      <c r="C8" s="6" t="n">
        <v>148892</v>
      </c>
      <c r="D8" s="6" t="n">
        <v>1517000</v>
      </c>
    </row>
    <row r="9">
      <c r="A9" s="4" t="inlineStr">
        <is>
          <t>Vested</t>
        </is>
      </c>
      <c r="B9" s="6" t="n">
        <v>0</v>
      </c>
      <c r="C9" s="6" t="n">
        <v>0</v>
      </c>
      <c r="D9" s="6" t="n">
        <v>0</v>
      </c>
    </row>
    <row r="10">
      <c r="A10" s="4" t="inlineStr">
        <is>
          <t>Forfeited</t>
        </is>
      </c>
      <c r="B10" s="6" t="n">
        <v>-15240</v>
      </c>
    </row>
    <row r="11">
      <c r="A11" s="4" t="inlineStr">
        <is>
          <t>Units, Outstanding—end of year</t>
        </is>
      </c>
      <c r="B11" s="6" t="n">
        <v>1692512</v>
      </c>
      <c r="C11" s="6" t="n">
        <v>1637450</v>
      </c>
      <c r="D11" s="6" t="n">
        <v>1517000</v>
      </c>
    </row>
    <row r="12">
      <c r="A12" s="4" t="inlineStr">
        <is>
          <t>Weighted-average grant date fair value, beginning balance</t>
        </is>
      </c>
      <c r="B12" s="8" t="n">
        <v>18.55</v>
      </c>
      <c r="C12" s="5" t="n">
        <v>18</v>
      </c>
      <c r="D12" s="5" t="n">
        <v>0</v>
      </c>
    </row>
    <row r="13">
      <c r="A13" s="4" t="inlineStr">
        <is>
          <t>Weighted-average grant date fair value, granted</t>
        </is>
      </c>
      <c r="B13" s="9" t="n">
        <v>18.43</v>
      </c>
      <c r="C13" s="9" t="n">
        <v>24.08</v>
      </c>
      <c r="D13" s="6" t="n">
        <v>18</v>
      </c>
    </row>
    <row r="14">
      <c r="A14" s="4" t="inlineStr">
        <is>
          <t>Weighted-average grant date fair value, vested</t>
        </is>
      </c>
      <c r="B14" s="6" t="n">
        <v>0</v>
      </c>
      <c r="C14" s="6" t="n">
        <v>0</v>
      </c>
      <c r="D14" s="6" t="n">
        <v>0</v>
      </c>
    </row>
    <row r="15">
      <c r="A15" s="4" t="inlineStr">
        <is>
          <t>Cancelled/forfeited</t>
        </is>
      </c>
      <c r="B15" s="9" t="n">
        <v>19.49</v>
      </c>
      <c r="C15" s="9" t="n">
        <v>18.27</v>
      </c>
    </row>
    <row r="16">
      <c r="A16" s="4" t="inlineStr">
        <is>
          <t>Weighted-average grant date fair value, ending balance</t>
        </is>
      </c>
      <c r="B16" s="8" t="n">
        <v>18.54</v>
      </c>
      <c r="C16" s="8" t="n">
        <v>18.55</v>
      </c>
      <c r="D16" s="5" t="n">
        <v>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y of Equity Based Awards of Class B Units (Details) - USD ($) $ / shares in Units, $ in Thousands</t>
        </is>
      </c>
      <c r="B1" s="2" t="inlineStr">
        <is>
          <t>3 Months Ended</t>
        </is>
      </c>
      <c r="C1" s="2" t="inlineStr">
        <is>
          <t>12 Months Ended</t>
        </is>
      </c>
    </row>
    <row r="2">
      <c r="B2" s="2" t="inlineStr">
        <is>
          <t>Jun. 30, 2021</t>
        </is>
      </c>
      <c r="C2" s="2" t="inlineStr">
        <is>
          <t>Dec. 31, 2020</t>
        </is>
      </c>
      <c r="D2" s="2" t="inlineStr">
        <is>
          <t>Dec. 31, 2019</t>
        </is>
      </c>
    </row>
    <row r="3">
      <c r="A3" s="4" t="inlineStr">
        <is>
          <t>Units, Canceled</t>
        </is>
      </c>
      <c r="B3" s="6" t="n">
        <v>28442</v>
      </c>
    </row>
    <row r="4">
      <c r="A4" s="4" t="inlineStr">
        <is>
          <t>Class B units</t>
        </is>
      </c>
    </row>
    <row r="5">
      <c r="A5" s="4" t="inlineStr">
        <is>
          <t>Units, Outstanding—beginning of year</t>
        </is>
      </c>
      <c r="C5" s="6" t="n">
        <v>4281822</v>
      </c>
      <c r="D5" s="6" t="n">
        <v>4338065</v>
      </c>
    </row>
    <row r="6">
      <c r="A6" s="4" t="inlineStr">
        <is>
          <t>Units, Redeemed</t>
        </is>
      </c>
      <c r="D6" s="6" t="n">
        <v>-56243</v>
      </c>
    </row>
    <row r="7">
      <c r="A7" s="4" t="inlineStr">
        <is>
          <t>Units, Outstanding—end of year</t>
        </is>
      </c>
      <c r="C7" s="6" t="n">
        <v>4281822</v>
      </c>
      <c r="D7" s="6" t="n">
        <v>4281822</v>
      </c>
    </row>
    <row r="8">
      <c r="A8" s="4" t="inlineStr">
        <is>
          <t>Units, Vested</t>
        </is>
      </c>
      <c r="C8" s="6" t="n">
        <v>3465409</v>
      </c>
      <c r="D8" s="6" t="n">
        <v>3453931</v>
      </c>
    </row>
    <row r="9">
      <c r="A9" s="4" t="inlineStr">
        <is>
          <t>Units, Unvested</t>
        </is>
      </c>
      <c r="C9" s="6" t="n">
        <v>816413</v>
      </c>
      <c r="D9" s="6" t="n">
        <v>827891</v>
      </c>
    </row>
    <row r="10">
      <c r="A10" s="4" t="inlineStr">
        <is>
          <t>Units, Total</t>
        </is>
      </c>
      <c r="C10" s="6" t="n">
        <v>4281822</v>
      </c>
      <c r="D10" s="6" t="n">
        <v>4281822</v>
      </c>
    </row>
    <row r="11">
      <c r="A11" s="4" t="inlineStr">
        <is>
          <t>Weighted-average grant date fair value, beginning balance</t>
        </is>
      </c>
      <c r="C11" s="8" t="n">
        <v>1.75</v>
      </c>
      <c r="D11" s="8" t="n">
        <v>1.75</v>
      </c>
    </row>
    <row r="12">
      <c r="A12" s="4" t="inlineStr">
        <is>
          <t>Weighted-average grant date fair value, Redeemed</t>
        </is>
      </c>
      <c r="D12" s="9" t="n">
        <v>1.75</v>
      </c>
    </row>
    <row r="13">
      <c r="A13" s="4" t="inlineStr">
        <is>
          <t>Weighted-average grant date fair value, ending balance</t>
        </is>
      </c>
      <c r="C13" s="9" t="n">
        <v>1.75</v>
      </c>
      <c r="D13" s="9" t="n">
        <v>1.75</v>
      </c>
    </row>
    <row r="14">
      <c r="A14" s="4" t="inlineStr">
        <is>
          <t>Weighted-average grant date fair value, vested</t>
        </is>
      </c>
      <c r="C14" s="9" t="n">
        <v>1.75</v>
      </c>
      <c r="D14" s="9" t="n">
        <v>1.75</v>
      </c>
    </row>
    <row r="15">
      <c r="A15" s="4" t="inlineStr">
        <is>
          <t>Weighted-average grant date fair value, Unvested</t>
        </is>
      </c>
      <c r="C15" s="9" t="n">
        <v>1.75</v>
      </c>
      <c r="D15" s="9" t="n">
        <v>1.75</v>
      </c>
    </row>
    <row r="16">
      <c r="A16" s="4" t="inlineStr">
        <is>
          <t>Weighted-average grant date fair value, Total</t>
        </is>
      </c>
      <c r="C16" s="8" t="n">
        <v>1.75</v>
      </c>
      <c r="D16" s="8" t="n">
        <v>1.75</v>
      </c>
    </row>
    <row r="17">
      <c r="A17" s="4" t="inlineStr">
        <is>
          <t>Outstanding—beginning of year</t>
        </is>
      </c>
      <c r="C17" s="5" t="n">
        <v>7493</v>
      </c>
      <c r="D17" s="5" t="n">
        <v>7592</v>
      </c>
    </row>
    <row r="18">
      <c r="A18" s="4" t="inlineStr">
        <is>
          <t>Redeemed</t>
        </is>
      </c>
      <c r="D18" s="6" t="n">
        <v>-99</v>
      </c>
    </row>
    <row r="19">
      <c r="A19" s="4" t="inlineStr">
        <is>
          <t>Outstanding—end of year</t>
        </is>
      </c>
      <c r="C19" s="6" t="n">
        <v>7493</v>
      </c>
      <c r="D19" s="6" t="n">
        <v>7493</v>
      </c>
    </row>
    <row r="20">
      <c r="A20" s="4" t="inlineStr">
        <is>
          <t>Vested</t>
        </is>
      </c>
      <c r="C20" s="6" t="n">
        <v>6064</v>
      </c>
      <c r="D20" s="6" t="n">
        <v>6044</v>
      </c>
    </row>
    <row r="21">
      <c r="A21" s="4" t="inlineStr">
        <is>
          <t>Unvested</t>
        </is>
      </c>
      <c r="C21" s="6" t="n">
        <v>1429</v>
      </c>
      <c r="D21" s="6" t="n">
        <v>1449</v>
      </c>
    </row>
    <row r="22">
      <c r="A22" s="4" t="inlineStr">
        <is>
          <t>Total</t>
        </is>
      </c>
      <c r="C22" s="5" t="n">
        <v>7493</v>
      </c>
      <c r="D22" s="5" t="n">
        <v>7493</v>
      </c>
    </row>
    <row r="23">
      <c r="A23" s="4" t="inlineStr">
        <is>
          <t>Class C Units</t>
        </is>
      </c>
    </row>
    <row r="24">
      <c r="A24" s="4" t="inlineStr">
        <is>
          <t>Units, Outstanding—beginning of year</t>
        </is>
      </c>
      <c r="C24" s="6" t="n">
        <v>14334400</v>
      </c>
      <c r="D24" s="6" t="n">
        <v>11062600</v>
      </c>
    </row>
    <row r="25">
      <c r="A25" s="4" t="inlineStr">
        <is>
          <t>Units, Granted</t>
        </is>
      </c>
      <c r="C25" s="6" t="n">
        <v>3380000</v>
      </c>
      <c r="D25" s="6" t="n">
        <v>5091000</v>
      </c>
    </row>
    <row r="26">
      <c r="A26" s="4" t="inlineStr">
        <is>
          <t>Units, Canceled</t>
        </is>
      </c>
      <c r="C26" s="6" t="n">
        <v>585400</v>
      </c>
      <c r="D26" s="6" t="n">
        <v>1708800</v>
      </c>
    </row>
    <row r="27">
      <c r="A27" s="4" t="inlineStr">
        <is>
          <t>Units, Redeemed</t>
        </is>
      </c>
      <c r="C27" s="6" t="n">
        <v>-32000</v>
      </c>
      <c r="D27" s="6" t="n">
        <v>-110400</v>
      </c>
    </row>
    <row r="28">
      <c r="A28" s="4" t="inlineStr">
        <is>
          <t>Units, Outstanding—end of year</t>
        </is>
      </c>
      <c r="C28" s="6" t="n">
        <v>17097000</v>
      </c>
      <c r="D28" s="6" t="n">
        <v>14334400</v>
      </c>
    </row>
    <row r="29">
      <c r="A29" s="4" t="inlineStr">
        <is>
          <t>Units, Vested</t>
        </is>
      </c>
      <c r="C29" s="6" t="n">
        <v>6311450</v>
      </c>
      <c r="D29" s="6" t="n">
        <v>3535800</v>
      </c>
    </row>
    <row r="30">
      <c r="A30" s="4" t="inlineStr">
        <is>
          <t>Units, Unvested</t>
        </is>
      </c>
      <c r="C30" s="6" t="n">
        <v>10785550</v>
      </c>
      <c r="D30" s="6" t="n">
        <v>10798600</v>
      </c>
    </row>
    <row r="31">
      <c r="A31" s="4" t="inlineStr">
        <is>
          <t>Units, Total</t>
        </is>
      </c>
      <c r="C31" s="6" t="n">
        <v>17097000</v>
      </c>
      <c r="D31" s="6" t="n">
        <v>14334400</v>
      </c>
    </row>
    <row r="32">
      <c r="A32" s="4" t="inlineStr">
        <is>
          <t>Weighted-average grant date fair value, beginning balance</t>
        </is>
      </c>
      <c r="C32" s="8" t="n">
        <v>0.41</v>
      </c>
      <c r="D32" s="8" t="n">
        <v>0.26</v>
      </c>
    </row>
    <row r="33">
      <c r="A33" s="4" t="inlineStr">
        <is>
          <t>Weighted-average grant date fair value, granted</t>
        </is>
      </c>
      <c r="C33" s="9" t="n">
        <v>1.81</v>
      </c>
      <c r="D33" s="9" t="n">
        <v>0.67</v>
      </c>
    </row>
    <row r="34">
      <c r="A34" s="4" t="inlineStr">
        <is>
          <t>Weighted-average grant date fair value, Canceled</t>
        </is>
      </c>
      <c r="C34" s="9" t="n">
        <v>0.58</v>
      </c>
      <c r="D34" s="9" t="n">
        <v>0.22</v>
      </c>
    </row>
    <row r="35">
      <c r="A35" s="4" t="inlineStr">
        <is>
          <t>Weighted-average grant date fair value, Redeemed</t>
        </is>
      </c>
      <c r="C35" s="9" t="n">
        <v>0.83</v>
      </c>
      <c r="D35" s="9" t="n">
        <v>0.25</v>
      </c>
    </row>
    <row r="36">
      <c r="A36" s="4" t="inlineStr">
        <is>
          <t>Weighted-average grant date fair value, ending balance</t>
        </is>
      </c>
      <c r="C36" s="9" t="n">
        <v>0.68</v>
      </c>
      <c r="D36" s="9" t="n">
        <v>0.41</v>
      </c>
    </row>
    <row r="37">
      <c r="A37" s="4" t="inlineStr">
        <is>
          <t>Weighted-average grant date fair value, vested</t>
        </is>
      </c>
      <c r="C37" s="9" t="n">
        <v>0.34</v>
      </c>
      <c r="D37" s="9" t="n">
        <v>0.3</v>
      </c>
    </row>
    <row r="38">
      <c r="A38" s="4" t="inlineStr">
        <is>
          <t>Weighted-average grant date fair value, Unvested</t>
        </is>
      </c>
      <c r="C38" s="9" t="n">
        <v>0.88</v>
      </c>
      <c r="D38" s="9" t="n">
        <v>0.45</v>
      </c>
    </row>
    <row r="39">
      <c r="A39" s="4" t="inlineStr">
        <is>
          <t>Weighted-average grant date fair value, Total</t>
        </is>
      </c>
      <c r="C39" s="8" t="n">
        <v>0.68</v>
      </c>
      <c r="D39" s="8" t="n">
        <v>0.41</v>
      </c>
    </row>
    <row r="40">
      <c r="A40" s="4" t="inlineStr">
        <is>
          <t>Outstanding—beginning of year</t>
        </is>
      </c>
      <c r="C40" s="5" t="n">
        <v>5902</v>
      </c>
      <c r="D40" s="5" t="n">
        <v>2894</v>
      </c>
    </row>
    <row r="41">
      <c r="A41" s="4" t="inlineStr">
        <is>
          <t>Granted</t>
        </is>
      </c>
      <c r="C41" s="5" t="n">
        <v>6122</v>
      </c>
      <c r="D41" s="5" t="n">
        <v>3395</v>
      </c>
    </row>
    <row r="42">
      <c r="A42" s="4" t="inlineStr">
        <is>
          <t>Canceled</t>
        </is>
      </c>
      <c r="C42" s="5" t="n">
        <v>-337000</v>
      </c>
      <c r="D42" s="5" t="n">
        <v>-384000</v>
      </c>
    </row>
    <row r="43">
      <c r="A43" s="4" t="inlineStr">
        <is>
          <t>Redeemed</t>
        </is>
      </c>
      <c r="C43" s="5" t="n">
        <v>-27</v>
      </c>
      <c r="D43" s="5" t="n">
        <v>-28</v>
      </c>
    </row>
    <row r="44">
      <c r="A44" s="4" t="inlineStr">
        <is>
          <t>Outstanding—end of year</t>
        </is>
      </c>
      <c r="C44" s="6" t="n">
        <v>11660</v>
      </c>
      <c r="D44" s="6" t="n">
        <v>5902</v>
      </c>
    </row>
    <row r="45">
      <c r="A45" s="4" t="inlineStr">
        <is>
          <t>Vested</t>
        </is>
      </c>
      <c r="C45" s="6" t="n">
        <v>2127</v>
      </c>
      <c r="D45" s="6" t="n">
        <v>1055</v>
      </c>
    </row>
    <row r="46">
      <c r="A46" s="4" t="inlineStr">
        <is>
          <t>Unvested</t>
        </is>
      </c>
      <c r="C46" s="6" t="n">
        <v>9533</v>
      </c>
      <c r="D46" s="6" t="n">
        <v>4822</v>
      </c>
    </row>
    <row r="47">
      <c r="A47" s="4" t="inlineStr">
        <is>
          <t>Total</t>
        </is>
      </c>
      <c r="C47" s="6" t="n">
        <v>11660</v>
      </c>
      <c r="D47" s="6" t="n">
        <v>5902</v>
      </c>
    </row>
    <row r="48">
      <c r="A48" s="4" t="inlineStr">
        <is>
          <t>Class C Unit</t>
        </is>
      </c>
    </row>
    <row r="49">
      <c r="A49" s="4" t="inlineStr">
        <is>
          <t>Outstanding—beginning of year</t>
        </is>
      </c>
      <c r="C49" s="5" t="n">
        <v>5877</v>
      </c>
    </row>
    <row r="50">
      <c r="A50" s="4" t="inlineStr">
        <is>
          <t>Outstanding—end of year</t>
        </is>
      </c>
      <c r="D50" s="6" t="n">
        <v>5877</v>
      </c>
    </row>
    <row r="51">
      <c r="A51" s="4" t="inlineStr">
        <is>
          <t>Total</t>
        </is>
      </c>
      <c r="D51" s="5" t="n">
        <v>5877</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quity-Based Compensation - Schedule of Stock Appreciation Rights Transactions (Details) - shares</t>
        </is>
      </c>
      <c r="B1" s="2" t="inlineStr">
        <is>
          <t>3 Months Ended</t>
        </is>
      </c>
      <c r="E1" s="2" t="inlineStr">
        <is>
          <t>12 Months Ended</t>
        </is>
      </c>
    </row>
    <row r="2">
      <c r="B2" s="2" t="inlineStr">
        <is>
          <t>Sep. 30, 2021</t>
        </is>
      </c>
      <c r="C2" s="2" t="inlineStr">
        <is>
          <t>Jun. 30, 2021</t>
        </is>
      </c>
      <c r="D2" s="2" t="inlineStr">
        <is>
          <t>Mar. 31, 2021</t>
        </is>
      </c>
      <c r="E2" s="2" t="inlineStr">
        <is>
          <t>Dec. 31, 2020</t>
        </is>
      </c>
      <c r="F2" s="2" t="inlineStr">
        <is>
          <t>Dec. 31, 2019</t>
        </is>
      </c>
    </row>
    <row r="3">
      <c r="A3" s="3" t="inlineStr">
        <is>
          <t>Share Based Compensation Arrangement by Share Based Payment Award [Line Items]</t>
        </is>
      </c>
    </row>
    <row r="4">
      <c r="A4" s="4" t="inlineStr">
        <is>
          <t>Options outstanding, beginning balance</t>
        </is>
      </c>
      <c r="B4" s="6" t="n">
        <v>11117724</v>
      </c>
      <c r="C4" s="6" t="n">
        <v>11123391</v>
      </c>
      <c r="D4" s="6" t="n">
        <v>0</v>
      </c>
    </row>
    <row r="5">
      <c r="A5" s="4" t="inlineStr">
        <is>
          <t>Granted</t>
        </is>
      </c>
      <c r="B5" s="6" t="n">
        <v>68593</v>
      </c>
      <c r="C5" s="6" t="n">
        <v>14560</v>
      </c>
      <c r="D5" s="6" t="n">
        <v>11123391</v>
      </c>
    </row>
    <row r="6">
      <c r="A6" s="4" t="inlineStr">
        <is>
          <t>Options outstanding, ending balance</t>
        </is>
      </c>
      <c r="B6" s="6" t="n">
        <v>11165009</v>
      </c>
      <c r="C6" s="6" t="n">
        <v>11117724</v>
      </c>
      <c r="D6" s="6" t="n">
        <v>11123391</v>
      </c>
      <c r="E6" s="6" t="n">
        <v>0</v>
      </c>
    </row>
    <row r="7">
      <c r="A7" s="4" t="inlineStr">
        <is>
          <t>Stock Appreciation Rights (SARs)</t>
        </is>
      </c>
    </row>
    <row r="8">
      <c r="A8" s="3" t="inlineStr">
        <is>
          <t>Share Based Compensation Arrangement by Share Based Payment Award [Line Items]</t>
        </is>
      </c>
    </row>
    <row r="9">
      <c r="A9" s="4" t="inlineStr">
        <is>
          <t>Options outstanding, beginning balance</t>
        </is>
      </c>
      <c r="C9" s="6" t="n">
        <v>0</v>
      </c>
      <c r="D9" s="6" t="n">
        <v>179925</v>
      </c>
      <c r="E9" s="6" t="n">
        <v>196625</v>
      </c>
      <c r="F9" s="6" t="n">
        <v>230675</v>
      </c>
    </row>
    <row r="10">
      <c r="A10" s="4" t="inlineStr">
        <is>
          <t>Expired</t>
        </is>
      </c>
      <c r="E10" s="6" t="n">
        <v>-3200</v>
      </c>
      <c r="F10" s="6" t="n">
        <v>-17550</v>
      </c>
    </row>
    <row r="11">
      <c r="A11" s="4" t="inlineStr">
        <is>
          <t>Granted</t>
        </is>
      </c>
      <c r="D11" s="6" t="n">
        <v>0</v>
      </c>
    </row>
    <row r="12">
      <c r="A12" s="4" t="inlineStr">
        <is>
          <t>Canceled</t>
        </is>
      </c>
      <c r="D12" s="6" t="n">
        <v>-11800</v>
      </c>
      <c r="E12" s="6" t="n">
        <v>-13500</v>
      </c>
      <c r="F12" s="6" t="n">
        <v>-16500</v>
      </c>
    </row>
    <row r="13">
      <c r="A13" s="4" t="inlineStr">
        <is>
          <t>Cash settlement or converted into common stock</t>
        </is>
      </c>
      <c r="D13" s="6" t="n">
        <v>-168125</v>
      </c>
    </row>
    <row r="14">
      <c r="A14" s="4" t="inlineStr">
        <is>
          <t>Options outstanding, ending balance</t>
        </is>
      </c>
      <c r="D14" s="6" t="n">
        <v>0</v>
      </c>
      <c r="E14" s="6" t="n">
        <v>179925</v>
      </c>
      <c r="F14" s="6" t="n">
        <v>19662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Equity-Based Compensation - Equity Based Awards Converted to RSA and Common Stock (Details) - shares</t>
        </is>
      </c>
      <c r="B1" s="2" t="inlineStr">
        <is>
          <t>3 Months Ended</t>
        </is>
      </c>
      <c r="G1" s="2" t="inlineStr">
        <is>
          <t>12 Months Ended</t>
        </is>
      </c>
    </row>
    <row r="2">
      <c r="B2" s="2" t="inlineStr">
        <is>
          <t>Sep. 30, 2021</t>
        </is>
      </c>
      <c r="C2" s="2" t="inlineStr">
        <is>
          <t>Mar. 31, 2021</t>
        </is>
      </c>
      <c r="D2" s="2" t="inlineStr">
        <is>
          <t>Sep. 30, 2020</t>
        </is>
      </c>
      <c r="E2" s="2" t="inlineStr">
        <is>
          <t>Jun. 30, 2020</t>
        </is>
      </c>
      <c r="F2" s="2" t="inlineStr">
        <is>
          <t>Mar. 31, 2020</t>
        </is>
      </c>
      <c r="G2" s="2" t="inlineStr">
        <is>
          <t>Dec. 31, 2020</t>
        </is>
      </c>
    </row>
    <row r="3">
      <c r="A3" s="3" t="inlineStr">
        <is>
          <t>Share-based Payment Arrangement, Expensed and Capitalized, Amount [Line Items]</t>
        </is>
      </c>
    </row>
    <row r="4">
      <c r="A4" s="4" t="inlineStr">
        <is>
          <t>Ending Balance</t>
        </is>
      </c>
      <c r="B4" s="6" t="n">
        <v>0</v>
      </c>
    </row>
    <row r="5">
      <c r="A5" s="4" t="inlineStr">
        <is>
          <t>Series B and C</t>
        </is>
      </c>
    </row>
    <row r="6">
      <c r="A6" s="3" t="inlineStr">
        <is>
          <t>Share-based Payment Arrangement, Expensed and Capitalized, Amount [Line Items]</t>
        </is>
      </c>
    </row>
    <row r="7">
      <c r="A7" s="4" t="inlineStr">
        <is>
          <t>Beginning Balance</t>
        </is>
      </c>
      <c r="C7" s="6" t="n">
        <v>23882595</v>
      </c>
      <c r="D7" s="6" t="n">
        <v>22053207</v>
      </c>
      <c r="E7" s="6" t="n">
        <v>21861184</v>
      </c>
      <c r="F7" s="6" t="n">
        <v>22185514</v>
      </c>
      <c r="G7" s="6" t="n">
        <v>22185514</v>
      </c>
    </row>
    <row r="8">
      <c r="A8" s="4" t="inlineStr">
        <is>
          <t>Granted</t>
        </is>
      </c>
      <c r="C8" s="6" t="n">
        <v>0</v>
      </c>
      <c r="D8" s="6" t="n">
        <v>2494204</v>
      </c>
      <c r="E8" s="6" t="n">
        <v>192023</v>
      </c>
      <c r="F8" s="6" t="n">
        <v>0</v>
      </c>
    </row>
    <row r="9">
      <c r="A9" s="4" t="inlineStr">
        <is>
          <t>Canceled</t>
        </is>
      </c>
      <c r="C9" s="6" t="n">
        <v>0</v>
      </c>
      <c r="D9" s="6" t="n">
        <v>-492769</v>
      </c>
      <c r="E9" s="6" t="n">
        <v>0</v>
      </c>
      <c r="F9" s="6" t="n">
        <v>-324330</v>
      </c>
    </row>
    <row r="10">
      <c r="A10" s="4" t="inlineStr">
        <is>
          <t>Redeemed</t>
        </is>
      </c>
      <c r="C10" s="6" t="n">
        <v>-231313</v>
      </c>
      <c r="D10" s="6" t="n">
        <v>0</v>
      </c>
      <c r="E10" s="6" t="n">
        <v>0</v>
      </c>
      <c r="F10" s="6" t="n">
        <v>0</v>
      </c>
    </row>
    <row r="11">
      <c r="A11" s="4" t="inlineStr">
        <is>
          <t>Converted into common stock</t>
        </is>
      </c>
      <c r="C11" s="6" t="n">
        <v>-13602982</v>
      </c>
    </row>
    <row r="12">
      <c r="A12" s="4" t="inlineStr">
        <is>
          <t>Converted into unvested RSAs</t>
        </is>
      </c>
      <c r="C12" s="6" t="n">
        <v>-10048300</v>
      </c>
    </row>
    <row r="13">
      <c r="A13" s="4" t="inlineStr">
        <is>
          <t>Ending Balance</t>
        </is>
      </c>
      <c r="C13" s="6" t="n">
        <v>0</v>
      </c>
      <c r="D13" s="6" t="n">
        <v>24054642</v>
      </c>
      <c r="E13" s="6" t="n">
        <v>22053207</v>
      </c>
      <c r="F13" s="6" t="n">
        <v>21861184</v>
      </c>
      <c r="G13" s="6" t="n">
        <v>23882595</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Activities:</t>
        </is>
      </c>
    </row>
    <row r="4">
      <c r="A4" s="4" t="inlineStr">
        <is>
          <t>Net income (loss)</t>
        </is>
      </c>
      <c r="B4" s="5" t="n">
        <v>-147452</v>
      </c>
      <c r="C4" s="5" t="n">
        <v>9139</v>
      </c>
      <c r="D4" s="5" t="n">
        <v>-22926</v>
      </c>
      <c r="E4" s="5" t="n">
        <v>-44732</v>
      </c>
    </row>
    <row r="5">
      <c r="A5" s="3" t="inlineStr">
        <is>
          <t>Adjustments to reconcile net income (loss) to net cash provided by (used in) operating activities:</t>
        </is>
      </c>
    </row>
    <row r="6">
      <c r="A6" s="4" t="inlineStr">
        <is>
          <t>Provision for doubtful accounts</t>
        </is>
      </c>
      <c r="B6" s="6" t="n">
        <v>74</v>
      </c>
      <c r="C6" s="6" t="n">
        <v>54</v>
      </c>
      <c r="D6" s="6" t="n">
        <v>118</v>
      </c>
      <c r="E6" s="6" t="n">
        <v>1424</v>
      </c>
    </row>
    <row r="7">
      <c r="A7" s="4" t="inlineStr">
        <is>
          <t>Depreciation and amortization</t>
        </is>
      </c>
      <c r="B7" s="6" t="n">
        <v>11884</v>
      </c>
      <c r="C7" s="6" t="n">
        <v>11304</v>
      </c>
      <c r="D7" s="6" t="n">
        <v>15461</v>
      </c>
      <c r="E7" s="6" t="n">
        <v>16583</v>
      </c>
    </row>
    <row r="8">
      <c r="A8" s="4" t="inlineStr">
        <is>
          <t>Amortization-debt issuance costs and investment discount</t>
        </is>
      </c>
      <c r="B8" s="6" t="n">
        <v>1681</v>
      </c>
      <c r="C8" s="6" t="n">
        <v>1634</v>
      </c>
      <c r="D8" s="6" t="n">
        <v>2192</v>
      </c>
      <c r="E8" s="6" t="n">
        <v>1949</v>
      </c>
    </row>
    <row r="9">
      <c r="A9" s="4" t="inlineStr">
        <is>
          <t>Payment-in-kind interest</t>
        </is>
      </c>
      <c r="B9" s="6" t="n">
        <v>3118</v>
      </c>
      <c r="C9" s="6" t="n">
        <v>2989</v>
      </c>
      <c r="D9" s="6" t="n">
        <v>4015</v>
      </c>
      <c r="E9" s="6" t="n">
        <v>3414</v>
      </c>
    </row>
    <row r="10">
      <c r="A10" s="4" t="inlineStr">
        <is>
          <t>Loss on disposal of property and equipment</t>
        </is>
      </c>
      <c r="B10" s="6" t="n">
        <v>0</v>
      </c>
      <c r="C10" s="6" t="n">
        <v>990</v>
      </c>
      <c r="D10" s="6" t="n">
        <v>1006</v>
      </c>
      <c r="E10" s="6" t="n">
        <v>418</v>
      </c>
    </row>
    <row r="11">
      <c r="A11" s="4" t="inlineStr">
        <is>
          <t>Equity-based compensation and common stock payments</t>
        </is>
      </c>
      <c r="B11" s="6" t="n">
        <v>81786</v>
      </c>
      <c r="C11" s="6" t="n">
        <v>980</v>
      </c>
    </row>
    <row r="12">
      <c r="A12" s="4" t="inlineStr">
        <is>
          <t>Equity-based compensation</t>
        </is>
      </c>
      <c r="D12" s="6" t="n">
        <v>2124</v>
      </c>
      <c r="E12" s="6" t="n">
        <v>1157</v>
      </c>
    </row>
    <row r="13">
      <c r="A13" s="4" t="inlineStr">
        <is>
          <t>Non-cash lease expense</t>
        </is>
      </c>
      <c r="B13" s="6" t="n">
        <v>2001</v>
      </c>
      <c r="C13" s="6" t="n">
        <v>1756</v>
      </c>
      <c r="D13" s="6" t="n">
        <v>2317</v>
      </c>
      <c r="E13" s="6" t="n">
        <v>0</v>
      </c>
    </row>
    <row r="14">
      <c r="A14" s="3" t="inlineStr">
        <is>
          <t>Changes in operating assets and liabilities:</t>
        </is>
      </c>
    </row>
    <row r="15">
      <c r="A15" s="4" t="inlineStr">
        <is>
          <t>Accounts receivable</t>
        </is>
      </c>
      <c r="B15" s="6" t="n">
        <v>-6731</v>
      </c>
      <c r="C15" s="6" t="n">
        <v>-972</v>
      </c>
      <c r="D15" s="6" t="n">
        <v>-4627</v>
      </c>
      <c r="E15" s="6" t="n">
        <v>-5784</v>
      </c>
    </row>
    <row r="16">
      <c r="A16" s="4" t="inlineStr">
        <is>
          <t>Prepaid expenses and other current assets</t>
        </is>
      </c>
      <c r="B16" s="6" t="n">
        <v>-11829</v>
      </c>
      <c r="C16" s="6" t="n">
        <v>-10249</v>
      </c>
      <c r="D16" s="6" t="n">
        <v>-11990</v>
      </c>
      <c r="E16" s="6" t="n">
        <v>-2683</v>
      </c>
    </row>
    <row r="17">
      <c r="A17" s="4" t="inlineStr">
        <is>
          <t>Other assets</t>
        </is>
      </c>
      <c r="B17" s="6" t="n">
        <v>8</v>
      </c>
      <c r="C17" s="6" t="n">
        <v>35</v>
      </c>
      <c r="D17" s="6" t="n">
        <v>2779</v>
      </c>
      <c r="E17" s="6" t="n">
        <v>1154</v>
      </c>
    </row>
    <row r="18">
      <c r="A18" s="4" t="inlineStr">
        <is>
          <t>Medical expenses payable</t>
        </is>
      </c>
      <c r="B18" s="6" t="n">
        <v>15402</v>
      </c>
      <c r="C18" s="6" t="n">
        <v>-2115</v>
      </c>
      <c r="D18" s="6" t="n">
        <v>6460</v>
      </c>
      <c r="E18" s="6" t="n">
        <v>36570</v>
      </c>
    </row>
    <row r="19">
      <c r="A19" s="4" t="inlineStr">
        <is>
          <t>Accounts payable and accrued expenses</t>
        </is>
      </c>
      <c r="B19" s="6" t="n">
        <v>-443</v>
      </c>
      <c r="C19" s="6" t="n">
        <v>-3495</v>
      </c>
      <c r="D19" s="6" t="n">
        <v>645</v>
      </c>
      <c r="E19" s="6" t="n">
        <v>1294</v>
      </c>
    </row>
    <row r="20">
      <c r="A20" s="4" t="inlineStr">
        <is>
          <t>Accrued compensation</t>
        </is>
      </c>
      <c r="B20" s="6" t="n">
        <v>4638</v>
      </c>
      <c r="C20" s="6" t="n">
        <v>7236</v>
      </c>
      <c r="D20" s="6" t="n">
        <v>12651</v>
      </c>
      <c r="E20" s="6" t="n">
        <v>-196</v>
      </c>
    </row>
    <row r="21">
      <c r="A21" s="4" t="inlineStr">
        <is>
          <t>Lease liabilities</t>
        </is>
      </c>
      <c r="B21" s="6" t="n">
        <v>-2779</v>
      </c>
      <c r="C21" s="6" t="n">
        <v>2362</v>
      </c>
      <c r="D21" s="6" t="n">
        <v>1277</v>
      </c>
      <c r="E21" s="6" t="n">
        <v>0</v>
      </c>
    </row>
    <row r="22">
      <c r="A22" s="4" t="inlineStr">
        <is>
          <t>Noncurrent liabilities</t>
        </is>
      </c>
      <c r="B22" s="6" t="n">
        <v>0</v>
      </c>
      <c r="C22" s="6" t="n">
        <v>-3941</v>
      </c>
      <c r="D22" s="6" t="n">
        <v>-3941</v>
      </c>
      <c r="E22" s="6" t="n">
        <v>-1360</v>
      </c>
    </row>
    <row r="23">
      <c r="A23" s="4" t="inlineStr">
        <is>
          <t>Net cash provided by (used in) operating activities</t>
        </is>
      </c>
      <c r="B23" s="6" t="n">
        <v>-48642</v>
      </c>
      <c r="C23" s="6" t="n">
        <v>17707</v>
      </c>
      <c r="D23" s="6" t="n">
        <v>7561</v>
      </c>
      <c r="E23" s="6" t="n">
        <v>9208</v>
      </c>
    </row>
    <row r="24">
      <c r="A24" s="3" t="inlineStr">
        <is>
          <t>Investing Activities:</t>
        </is>
      </c>
    </row>
    <row r="25">
      <c r="A25" s="4" t="inlineStr">
        <is>
          <t>Asset acquisition, net of cash received</t>
        </is>
      </c>
      <c r="B25" s="6" t="n">
        <v>-1405</v>
      </c>
      <c r="C25" s="6" t="n">
        <v>0</v>
      </c>
    </row>
    <row r="26">
      <c r="A26" s="4" t="inlineStr">
        <is>
          <t>Purchase of investments</t>
        </is>
      </c>
      <c r="B26" s="6" t="n">
        <v>-2475</v>
      </c>
      <c r="C26" s="6" t="n">
        <v>-1325</v>
      </c>
      <c r="D26" s="6" t="n">
        <v>-1575</v>
      </c>
      <c r="E26" s="6" t="n">
        <v>-320</v>
      </c>
    </row>
    <row r="27">
      <c r="A27" s="4" t="inlineStr">
        <is>
          <t>Sale of investments</t>
        </is>
      </c>
      <c r="B27" s="6" t="n">
        <v>1425</v>
      </c>
      <c r="C27" s="6" t="n">
        <v>575</v>
      </c>
      <c r="D27" s="6" t="n">
        <v>825</v>
      </c>
      <c r="E27" s="6" t="n">
        <v>325</v>
      </c>
    </row>
    <row r="28">
      <c r="A28" s="4" t="inlineStr">
        <is>
          <t>Acquisition of property and equipment</t>
        </is>
      </c>
      <c r="B28" s="6" t="n">
        <v>-15409</v>
      </c>
      <c r="C28" s="6" t="n">
        <v>-10983</v>
      </c>
      <c r="D28" s="6" t="n">
        <v>-15708</v>
      </c>
      <c r="E28" s="6" t="n">
        <v>-10245</v>
      </c>
    </row>
    <row r="29">
      <c r="A29" s="4" t="inlineStr">
        <is>
          <t>Proceeds from the sale of property and equipment</t>
        </is>
      </c>
      <c r="B29" s="6" t="n">
        <v>0</v>
      </c>
      <c r="C29" s="6" t="n">
        <v>100</v>
      </c>
      <c r="D29" s="6" t="n">
        <v>100</v>
      </c>
      <c r="E29" s="6" t="n">
        <v>0</v>
      </c>
    </row>
    <row r="30">
      <c r="A30" s="4" t="inlineStr">
        <is>
          <t>Net cash used in investing activities</t>
        </is>
      </c>
      <c r="B30" s="6" t="n">
        <v>-17864</v>
      </c>
      <c r="C30" s="6" t="n">
        <v>-11633</v>
      </c>
      <c r="D30" s="6" t="n">
        <v>-16358</v>
      </c>
      <c r="E30" s="6" t="n">
        <v>-10240</v>
      </c>
    </row>
    <row r="31">
      <c r="A31" s="3" t="inlineStr">
        <is>
          <t>Financing Activities:</t>
        </is>
      </c>
    </row>
    <row r="32">
      <c r="A32" s="4" t="inlineStr">
        <is>
          <t>Purchase of noncontrolling interest</t>
        </is>
      </c>
      <c r="B32" s="6" t="n">
        <v>15</v>
      </c>
      <c r="C32" s="6" t="n">
        <v>0</v>
      </c>
    </row>
    <row r="33">
      <c r="A33" s="4" t="inlineStr">
        <is>
          <t>Equity repurchase</t>
        </is>
      </c>
      <c r="B33" s="6" t="n">
        <v>-1474</v>
      </c>
      <c r="C33" s="6" t="n">
        <v>-1361</v>
      </c>
    </row>
    <row r="34">
      <c r="A34" s="4" t="inlineStr">
        <is>
          <t>Issuance of common stock</t>
        </is>
      </c>
      <c r="B34" s="6" t="n">
        <v>390600</v>
      </c>
      <c r="C34" s="6" t="n">
        <v>135000</v>
      </c>
    </row>
    <row r="35">
      <c r="A35" s="4" t="inlineStr">
        <is>
          <t>Common stock issuance costs</t>
        </is>
      </c>
      <c r="B35" s="6" t="n">
        <v>-29011</v>
      </c>
      <c r="C35" s="6" t="n">
        <v>-3371</v>
      </c>
    </row>
    <row r="36">
      <c r="A36" s="4" t="inlineStr">
        <is>
          <t>Issuance of long-term debt</t>
        </is>
      </c>
      <c r="D36" s="6" t="n">
        <v>0</v>
      </c>
      <c r="E36" s="6" t="n">
        <v>55000</v>
      </c>
    </row>
    <row r="37">
      <c r="A37" s="4" t="inlineStr">
        <is>
          <t>Debt issuance costs</t>
        </is>
      </c>
      <c r="D37" s="6" t="n">
        <v>0</v>
      </c>
      <c r="E37" s="6" t="n">
        <v>-854</v>
      </c>
    </row>
    <row r="38">
      <c r="A38" s="4" t="inlineStr">
        <is>
          <t>Return of capital</t>
        </is>
      </c>
      <c r="D38" s="6" t="n">
        <v>-1505</v>
      </c>
      <c r="E38" s="6" t="n">
        <v>-1981</v>
      </c>
    </row>
    <row r="39">
      <c r="A39" s="4" t="inlineStr">
        <is>
          <t>Capital contribution</t>
        </is>
      </c>
      <c r="D39" s="6" t="n">
        <v>135000</v>
      </c>
      <c r="E39" s="6" t="n">
        <v>500</v>
      </c>
    </row>
    <row r="40">
      <c r="A40" s="4" t="inlineStr">
        <is>
          <t>Capital contribution issuance costs</t>
        </is>
      </c>
      <c r="D40" s="6" t="n">
        <v>-3371</v>
      </c>
      <c r="E40" s="6" t="n">
        <v>0</v>
      </c>
    </row>
    <row r="41">
      <c r="A41" s="4" t="inlineStr">
        <is>
          <t>Net cash provided by financing activities</t>
        </is>
      </c>
      <c r="B41" s="6" t="n">
        <v>360130</v>
      </c>
      <c r="C41" s="6" t="n">
        <v>130268</v>
      </c>
      <c r="D41" s="6" t="n">
        <v>130124</v>
      </c>
      <c r="E41" s="6" t="n">
        <v>52665</v>
      </c>
    </row>
    <row r="42">
      <c r="A42" s="4" t="inlineStr">
        <is>
          <t>Net increase in cash</t>
        </is>
      </c>
      <c r="B42" s="6" t="n">
        <v>293624</v>
      </c>
      <c r="C42" s="6" t="n">
        <v>136342</v>
      </c>
      <c r="D42" s="6" t="n">
        <v>121327</v>
      </c>
      <c r="E42" s="6" t="n">
        <v>51633</v>
      </c>
    </row>
    <row r="43">
      <c r="A43" s="4" t="inlineStr">
        <is>
          <t>Cash and restricted cash at beginning of period</t>
        </is>
      </c>
      <c r="B43" s="6" t="n">
        <v>207811</v>
      </c>
      <c r="C43" s="6" t="n">
        <v>86484</v>
      </c>
      <c r="D43" s="6" t="n">
        <v>86484</v>
      </c>
      <c r="E43" s="6" t="n">
        <v>34851</v>
      </c>
    </row>
    <row r="44">
      <c r="A44" s="4" t="inlineStr">
        <is>
          <t>Cash and restricted cash at end of period</t>
        </is>
      </c>
      <c r="B44" s="6" t="n">
        <v>501435</v>
      </c>
      <c r="C44" s="6" t="n">
        <v>222826</v>
      </c>
      <c r="D44" s="6" t="n">
        <v>207811</v>
      </c>
      <c r="E44" s="6" t="n">
        <v>86484</v>
      </c>
    </row>
    <row r="45">
      <c r="A45" s="3" t="inlineStr">
        <is>
          <t>Supplemental disclosure of cash flow information:</t>
        </is>
      </c>
    </row>
    <row r="46">
      <c r="A46" s="4" t="inlineStr">
        <is>
          <t>Cash paid for interest</t>
        </is>
      </c>
      <c r="B46" s="6" t="n">
        <v>8193</v>
      </c>
      <c r="C46" s="6" t="n">
        <v>7997</v>
      </c>
      <c r="D46" s="6" t="n">
        <v>10720</v>
      </c>
      <c r="E46" s="6" t="n">
        <v>9527</v>
      </c>
    </row>
    <row r="47">
      <c r="A47" s="3" t="inlineStr">
        <is>
          <t>Supplemental non-cash investing and financing activities:</t>
        </is>
      </c>
    </row>
    <row r="48">
      <c r="A48" s="4" t="inlineStr">
        <is>
          <t>Acquisition of property in accounts payable</t>
        </is>
      </c>
      <c r="B48" s="6" t="n">
        <v>438</v>
      </c>
      <c r="C48" s="6" t="n">
        <v>43</v>
      </c>
      <c r="D48" s="6" t="n">
        <v>106</v>
      </c>
      <c r="E48" s="6" t="n">
        <v>366</v>
      </c>
    </row>
    <row r="49">
      <c r="A49" s="3" t="inlineStr">
        <is>
          <t>Reconciliation of cash, cash equivalents and restricted cash as shown in the statement of cash flows:</t>
        </is>
      </c>
    </row>
    <row r="50">
      <c r="A50" s="4" t="inlineStr">
        <is>
          <t>Cash</t>
        </is>
      </c>
      <c r="B50" s="6" t="n">
        <v>500485</v>
      </c>
      <c r="C50" s="6" t="n">
        <v>222326</v>
      </c>
      <c r="D50" s="6" t="n">
        <v>207311</v>
      </c>
      <c r="E50" s="6" t="n">
        <v>86484</v>
      </c>
    </row>
    <row r="51">
      <c r="A51" s="4" t="inlineStr">
        <is>
          <t>Restricted cash in restricted and other assets</t>
        </is>
      </c>
      <c r="B51" s="6" t="n">
        <v>950</v>
      </c>
      <c r="C51" s="6" t="n">
        <v>500</v>
      </c>
      <c r="D51" s="6" t="n">
        <v>500</v>
      </c>
      <c r="E51" s="6" t="n">
        <v>0</v>
      </c>
    </row>
    <row r="52">
      <c r="A52" s="4" t="inlineStr">
        <is>
          <t>Cash and restricted cash at end of period</t>
        </is>
      </c>
      <c r="B52" s="5" t="n">
        <v>501435</v>
      </c>
      <c r="C52" s="5" t="n">
        <v>222826</v>
      </c>
      <c r="D52" s="5" t="n">
        <v>207811</v>
      </c>
      <c r="E52" s="5" t="n">
        <v>8648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Equity-Based Compensation - Summary Of Unvested Equity Based Awards Converted To RSA And Common Stock (Details) - Series B and C - shares</t>
        </is>
      </c>
      <c r="B1" s="2" t="inlineStr">
        <is>
          <t>3 Months Ended</t>
        </is>
      </c>
      <c r="F1" s="2" t="inlineStr">
        <is>
          <t>12 Months Ended</t>
        </is>
      </c>
    </row>
    <row r="2">
      <c r="B2" s="2" t="inlineStr">
        <is>
          <t>Mar. 31, 2021</t>
        </is>
      </c>
      <c r="C2" s="2" t="inlineStr">
        <is>
          <t>Sep. 30, 2020</t>
        </is>
      </c>
      <c r="D2" s="2" t="inlineStr">
        <is>
          <t>Jun. 30, 2020</t>
        </is>
      </c>
      <c r="E2" s="2" t="inlineStr">
        <is>
          <t>Mar. 31, 2020</t>
        </is>
      </c>
      <c r="F2" s="2" t="inlineStr">
        <is>
          <t>Dec. 31, 2020</t>
        </is>
      </c>
    </row>
    <row r="3">
      <c r="A3" s="3" t="inlineStr">
        <is>
          <t>Share-based Payment Arrangement, Expensed and Capitalized, Amount [Line Items]</t>
        </is>
      </c>
    </row>
    <row r="4">
      <c r="A4" s="4" t="inlineStr">
        <is>
          <t>Units, Outstanding—beginning of year</t>
        </is>
      </c>
      <c r="B4" s="6" t="n">
        <v>11805828</v>
      </c>
      <c r="C4" s="6" t="n">
        <v>10884390</v>
      </c>
      <c r="D4" s="6" t="n">
        <v>10867454</v>
      </c>
      <c r="E4" s="6" t="n">
        <v>12856273</v>
      </c>
      <c r="F4" s="6" t="n">
        <v>12856273</v>
      </c>
    </row>
    <row r="5">
      <c r="A5" s="4" t="inlineStr">
        <is>
          <t>Granted</t>
        </is>
      </c>
      <c r="B5" s="6" t="n">
        <v>0</v>
      </c>
      <c r="C5" s="6" t="n">
        <v>2494204</v>
      </c>
      <c r="D5" s="6" t="n">
        <v>192023</v>
      </c>
      <c r="E5" s="6" t="n">
        <v>0</v>
      </c>
    </row>
    <row r="6">
      <c r="A6" s="4" t="inlineStr">
        <is>
          <t>Vested</t>
        </is>
      </c>
      <c r="B6" s="6" t="n">
        <v>-1757528</v>
      </c>
      <c r="C6" s="6" t="n">
        <v>-1219915</v>
      </c>
      <c r="D6" s="6" t="n">
        <v>-175087</v>
      </c>
      <c r="E6" s="6" t="n">
        <v>-1988819</v>
      </c>
    </row>
    <row r="7">
      <c r="A7" s="4" t="inlineStr">
        <is>
          <t>Converted into unvested RSAs</t>
        </is>
      </c>
      <c r="B7" s="6" t="n">
        <v>-10048300</v>
      </c>
    </row>
    <row r="8">
      <c r="A8" s="4" t="inlineStr">
        <is>
          <t>Units, Outstanding—end of year</t>
        </is>
      </c>
      <c r="B8" s="6" t="n">
        <v>0</v>
      </c>
      <c r="C8" s="6" t="n">
        <v>12158679</v>
      </c>
      <c r="D8" s="6" t="n">
        <v>10884390</v>
      </c>
      <c r="E8" s="6" t="n">
        <v>10867454</v>
      </c>
      <c r="F8" s="6" t="n">
        <v>11805828</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Based Compensation - Schedule of Equity-Based Compensation Expense (Details) - USD ($) $ in Thousands</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row>
    <row r="3">
      <c r="A3" s="3" t="inlineStr">
        <is>
          <t>Share-based Payment Arrangement, Expensed and Capitalized, Amount [Line Items]</t>
        </is>
      </c>
    </row>
    <row r="4">
      <c r="A4" s="4" t="inlineStr">
        <is>
          <t>Total equity-based compensation expense</t>
        </is>
      </c>
      <c r="B4" s="5" t="n">
        <v>10328</v>
      </c>
      <c r="C4" s="5" t="n">
        <v>30511</v>
      </c>
      <c r="D4" s="5" t="n">
        <v>304</v>
      </c>
      <c r="E4" s="5" t="n">
        <v>93185</v>
      </c>
      <c r="F4" s="5" t="n">
        <v>980</v>
      </c>
    </row>
    <row r="5">
      <c r="A5" s="4" t="inlineStr">
        <is>
          <t>Cash Settlement of SARs</t>
        </is>
      </c>
    </row>
    <row r="6">
      <c r="A6" s="3" t="inlineStr">
        <is>
          <t>Share-based Payment Arrangement, Expensed and Capitalized, Amount [Line Items]</t>
        </is>
      </c>
    </row>
    <row r="7">
      <c r="A7" s="4" t="inlineStr">
        <is>
          <t>Total equity-based compensation expense</t>
        </is>
      </c>
      <c r="E7" s="6" t="n">
        <v>11399</v>
      </c>
    </row>
    <row r="8">
      <c r="A8" s="4" t="inlineStr">
        <is>
          <t>Modification Charge from Performance Based Incentive Units and SARs</t>
        </is>
      </c>
    </row>
    <row r="9">
      <c r="A9" s="3" t="inlineStr">
        <is>
          <t>Share-based Payment Arrangement, Expensed and Capitalized, Amount [Line Items]</t>
        </is>
      </c>
    </row>
    <row r="10">
      <c r="A10" s="4" t="inlineStr">
        <is>
          <t>Total equity-based compensation expense</t>
        </is>
      </c>
      <c r="E10" s="6" t="n">
        <v>921</v>
      </c>
    </row>
    <row r="11">
      <c r="A11" s="4" t="inlineStr">
        <is>
          <t>Other</t>
        </is>
      </c>
    </row>
    <row r="12">
      <c r="A12" s="3" t="inlineStr">
        <is>
          <t>Share-based Payment Arrangement, Expensed and Capitalized, Amount [Line Items]</t>
        </is>
      </c>
    </row>
    <row r="13">
      <c r="A13" s="4" t="inlineStr">
        <is>
          <t>Total equity-based compensation expense</t>
        </is>
      </c>
      <c r="C13" s="5" t="n">
        <v>30511</v>
      </c>
      <c r="D13" s="5" t="n">
        <v>304</v>
      </c>
      <c r="E13" s="5" t="n">
        <v>80865</v>
      </c>
      <c r="F13" s="5" t="n">
        <v>980</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Based Compensation - Schedule of Equity-based Compensation Expense on Statement of Operations (Details) - USD ($) $ in Thousands</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row>
    <row r="3">
      <c r="A3" s="3" t="inlineStr">
        <is>
          <t>Share-based Payment Arrangement, Expensed and Capitalized, Amount [Line Items]</t>
        </is>
      </c>
    </row>
    <row r="4">
      <c r="A4" s="4" t="inlineStr">
        <is>
          <t>Total equity-based compensation expense</t>
        </is>
      </c>
      <c r="B4" s="5" t="n">
        <v>10328</v>
      </c>
      <c r="C4" s="5" t="n">
        <v>30511</v>
      </c>
      <c r="D4" s="5" t="n">
        <v>304</v>
      </c>
      <c r="E4" s="5" t="n">
        <v>93185</v>
      </c>
      <c r="F4" s="5" t="n">
        <v>980</v>
      </c>
    </row>
    <row r="5">
      <c r="A5" s="4" t="inlineStr">
        <is>
          <t>Selling, General and Administrative Expenses</t>
        </is>
      </c>
    </row>
    <row r="6">
      <c r="A6" s="3" t="inlineStr">
        <is>
          <t>Share-based Payment Arrangement, Expensed and Capitalized, Amount [Line Items]</t>
        </is>
      </c>
    </row>
    <row r="7">
      <c r="A7" s="4" t="inlineStr">
        <is>
          <t>Total equity-based compensation expense</t>
        </is>
      </c>
      <c r="C7" s="6" t="n">
        <v>28076</v>
      </c>
      <c r="D7" s="5" t="n">
        <v>304</v>
      </c>
      <c r="E7" s="6" t="n">
        <v>81727</v>
      </c>
      <c r="F7" s="5" t="n">
        <v>980</v>
      </c>
    </row>
    <row r="8">
      <c r="A8" s="4" t="inlineStr">
        <is>
          <t>Medical Expenses</t>
        </is>
      </c>
    </row>
    <row r="9">
      <c r="A9" s="3" t="inlineStr">
        <is>
          <t>Share-based Payment Arrangement, Expensed and Capitalized, Amount [Line Items]</t>
        </is>
      </c>
    </row>
    <row r="10">
      <c r="A10" s="4" t="inlineStr">
        <is>
          <t>Total equity-based compensation expense</t>
        </is>
      </c>
      <c r="C10" s="5" t="n">
        <v>2435</v>
      </c>
      <c r="E10" s="5" t="n">
        <v>11458</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gulatory Requirements and Restricted Funds - Additional Information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Regulated Operations [Abstract]</t>
        </is>
      </c>
    </row>
    <row r="4">
      <c r="A4" s="4" t="inlineStr">
        <is>
          <t>Disclosure of Tangible net equity requirement</t>
        </is>
      </c>
      <c r="B4" s="4" t="inlineStr">
        <is>
          <t>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for all periods presented.</t>
        </is>
      </c>
      <c r="C4" s="4" t="inlineStr">
        <is>
          <t>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at for all periods presented.</t>
        </is>
      </c>
    </row>
    <row r="5">
      <c r="A5" s="4" t="inlineStr">
        <is>
          <t>Tangible net equity, required amount</t>
        </is>
      </c>
      <c r="B5" s="5" t="n">
        <v>1000</v>
      </c>
      <c r="C5" s="5" t="n">
        <v>1000</v>
      </c>
    </row>
    <row r="6">
      <c r="A6" s="4" t="inlineStr">
        <is>
          <t>Annualized premium revenue, percentage</t>
        </is>
      </c>
      <c r="B6" s="4" t="inlineStr">
        <is>
          <t>2.00%</t>
        </is>
      </c>
      <c r="C6" s="4" t="inlineStr">
        <is>
          <t>2.00%</t>
        </is>
      </c>
    </row>
    <row r="7">
      <c r="A7" s="4" t="inlineStr">
        <is>
          <t>Annualized premium revenue, excess amount, percentage</t>
        </is>
      </c>
      <c r="B7" s="4" t="inlineStr">
        <is>
          <t>1.00%</t>
        </is>
      </c>
      <c r="C7" s="4" t="inlineStr">
        <is>
          <t>1.00%</t>
        </is>
      </c>
    </row>
    <row r="8">
      <c r="A8" s="4" t="inlineStr">
        <is>
          <t>Annualized health care expenditures, percentage</t>
        </is>
      </c>
      <c r="B8" s="4" t="inlineStr">
        <is>
          <t>8.00%</t>
        </is>
      </c>
      <c r="C8" s="4" t="inlineStr">
        <is>
          <t>8.00%</t>
        </is>
      </c>
    </row>
    <row r="9">
      <c r="A9" s="4" t="inlineStr">
        <is>
          <t>Annualized health care expenditures, excess amount, percentage</t>
        </is>
      </c>
      <c r="B9" s="4" t="inlineStr">
        <is>
          <t>4.00%</t>
        </is>
      </c>
      <c r="C9" s="4" t="inlineStr">
        <is>
          <t>4.00%</t>
        </is>
      </c>
    </row>
    <row r="10">
      <c r="A10" s="4" t="inlineStr">
        <is>
          <t>Tangible capital required for capital adequacy</t>
        </is>
      </c>
      <c r="B10" s="5" t="n">
        <v>150000</v>
      </c>
      <c r="C10" s="5" t="n">
        <v>150000</v>
      </c>
    </row>
    <row r="11">
      <c r="A11" s="4" t="inlineStr">
        <is>
          <t>Annualized hospital expenditure paid percentage</t>
        </is>
      </c>
      <c r="B11" s="4" t="inlineStr">
        <is>
          <t>4.00%</t>
        </is>
      </c>
      <c r="C11" s="4" t="inlineStr">
        <is>
          <t>4.00%</t>
        </is>
      </c>
    </row>
    <row r="12">
      <c r="A12" s="4" t="inlineStr">
        <is>
          <t>Banking Regulation, Tangible Capital, Excess, Actual</t>
        </is>
      </c>
      <c r="C12" s="5" t="n">
        <v>20898</v>
      </c>
      <c r="D12" s="5" t="n">
        <v>17762</v>
      </c>
    </row>
    <row r="13">
      <c r="A13" s="4" t="inlineStr">
        <is>
          <t>Statutory Accounting Practices, Statutory Amount Available for Dividend Payments without Regulatory Approval</t>
        </is>
      </c>
      <c r="C13" s="6" t="n">
        <v>9614</v>
      </c>
      <c r="D13" s="6" t="n">
        <v>432</v>
      </c>
    </row>
    <row r="14">
      <c r="A14" s="4" t="inlineStr">
        <is>
          <t>Banking regulation, tangible capital</t>
        </is>
      </c>
      <c r="C14" s="5" t="n">
        <v>36302</v>
      </c>
      <c r="D14" s="5" t="n">
        <v>185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4" customWidth="1" min="5" max="5"/>
  </cols>
  <sheetData>
    <row r="1">
      <c r="A1" s="1" t="inlineStr">
        <is>
          <t>Lease - Additional Information (Details) - USD ($) $ in Thousands</t>
        </is>
      </c>
      <c r="B1" s="2" t="inlineStr">
        <is>
          <t>12 Months Ended</t>
        </is>
      </c>
    </row>
    <row r="2">
      <c r="B2" s="2" t="inlineStr">
        <is>
          <t>Dec. 31, 2020</t>
        </is>
      </c>
      <c r="D2" s="2" t="inlineStr">
        <is>
          <t>Dec. 31, 2019</t>
        </is>
      </c>
      <c r="E2" s="2" t="inlineStr">
        <is>
          <t>Sep. 30, 2021</t>
        </is>
      </c>
    </row>
    <row r="3">
      <c r="A3" s="4" t="inlineStr">
        <is>
          <t>Right of use asset, net</t>
        </is>
      </c>
      <c r="B3" s="5" t="n">
        <v>9888</v>
      </c>
      <c r="C3" s="4" t="inlineStr">
        <is>
          <t>[1]</t>
        </is>
      </c>
      <c r="E3" s="5" t="n">
        <v>8272</v>
      </c>
    </row>
    <row r="4">
      <c r="A4" s="4" t="inlineStr">
        <is>
          <t>Operating Lease, Liability</t>
        </is>
      </c>
      <c r="B4" s="6" t="n">
        <v>13054</v>
      </c>
    </row>
    <row r="5">
      <c r="A5" s="4" t="inlineStr">
        <is>
          <t>Lease liability included in operating cash flow</t>
        </is>
      </c>
      <c r="B5" s="5" t="n">
        <v>3310</v>
      </c>
    </row>
    <row r="6">
      <c r="A6" s="4" t="inlineStr">
        <is>
          <t>Weighted average remaining lease term</t>
        </is>
      </c>
      <c r="B6" s="4" t="inlineStr">
        <is>
          <t>3 years 4 months 24 days</t>
        </is>
      </c>
    </row>
    <row r="7">
      <c r="A7" s="4" t="inlineStr">
        <is>
          <t>Weighted average discount rate</t>
        </is>
      </c>
      <c r="B7" s="4" t="inlineStr">
        <is>
          <t>7.50%</t>
        </is>
      </c>
    </row>
    <row r="8">
      <c r="A8" s="4" t="inlineStr">
        <is>
          <t>Finance Lease, Weighted Average Remaining Lease Term</t>
        </is>
      </c>
      <c r="B8" s="4" t="inlineStr">
        <is>
          <t>3 years 9 months 18 days</t>
        </is>
      </c>
    </row>
    <row r="9">
      <c r="A9" s="4" t="inlineStr">
        <is>
          <t>Finance Lease, Weighted Average Discount Rate, Percent</t>
        </is>
      </c>
      <c r="B9" s="4" t="inlineStr">
        <is>
          <t>7.50%</t>
        </is>
      </c>
    </row>
    <row r="10">
      <c r="A10" s="4" t="inlineStr">
        <is>
          <t>Right-of-Use Asset Obtained in Exchange for Operating Lease Liability</t>
        </is>
      </c>
      <c r="B10" s="5" t="n">
        <v>505</v>
      </c>
    </row>
    <row r="11">
      <c r="A11" s="4" t="inlineStr">
        <is>
          <t>Right-of-Use Asset Obtained in Exchange for Finance Lease Liability</t>
        </is>
      </c>
      <c r="B11" s="6" t="n">
        <v>598</v>
      </c>
    </row>
    <row r="12">
      <c r="A12" s="4" t="inlineStr">
        <is>
          <t>Sublease Income</t>
        </is>
      </c>
      <c r="B12" s="6" t="n">
        <v>274</v>
      </c>
      <c r="D12" s="5" t="n">
        <v>587</v>
      </c>
    </row>
    <row r="13">
      <c r="A13" s="4" t="inlineStr">
        <is>
          <t>Minimum required parking</t>
        </is>
      </c>
      <c r="D13" s="5" t="n">
        <v>3773</v>
      </c>
    </row>
    <row r="14">
      <c r="A14" s="4" t="inlineStr">
        <is>
          <t>Selling, General and Administrative Expenses</t>
        </is>
      </c>
    </row>
    <row r="15">
      <c r="A15" s="4" t="inlineStr">
        <is>
          <t>Short-term Lease, Cost</t>
        </is>
      </c>
      <c r="B15" s="6" t="n">
        <v>3515</v>
      </c>
    </row>
    <row r="16">
      <c r="A16" s="4" t="inlineStr">
        <is>
          <t>Finance lease costs</t>
        </is>
      </c>
      <c r="B16" s="6" t="n">
        <v>429</v>
      </c>
    </row>
    <row r="17">
      <c r="A17" s="4" t="inlineStr">
        <is>
          <t>Accounts Payable and Accrued Liabilities [Member]</t>
        </is>
      </c>
    </row>
    <row r="18">
      <c r="A18" s="4" t="inlineStr">
        <is>
          <t>Operating Lease, Liability</t>
        </is>
      </c>
      <c r="B18" s="6" t="n">
        <v>3351</v>
      </c>
    </row>
    <row r="19">
      <c r="A19" s="4" t="inlineStr">
        <is>
          <t>Long Term Lease Liabilities [Member]</t>
        </is>
      </c>
    </row>
    <row r="20">
      <c r="A20" s="4" t="inlineStr">
        <is>
          <t>Operating Lease, Liability</t>
        </is>
      </c>
      <c r="B20" s="5" t="n">
        <v>10271</v>
      </c>
    </row>
    <row r="21"/>
    <row r="22">
      <c r="A22" s="4" t="inlineStr">
        <is>
          <t>[1]</t>
        </is>
      </c>
      <c r="B22"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sheetData>
  <mergeCells count="5">
    <mergeCell ref="A1:A2"/>
    <mergeCell ref="B1:D1"/>
    <mergeCell ref="B2:C2"/>
    <mergeCell ref="A21:E21"/>
    <mergeCell ref="B22:E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ummary of lease assets and liabilities (Detail) - USD ($) $ in Thousands</t>
        </is>
      </c>
      <c r="B1" s="2" t="inlineStr">
        <is>
          <t>Sep. 30, 2021</t>
        </is>
      </c>
      <c r="C1" s="2" t="inlineStr">
        <is>
          <t>Dec. 31, 2020</t>
        </is>
      </c>
    </row>
    <row r="2">
      <c r="A2" s="3" t="inlineStr">
        <is>
          <t>Leases [Abstract]</t>
        </is>
      </c>
    </row>
    <row r="3">
      <c r="A3" s="4" t="inlineStr">
        <is>
          <t>Operating lease assets</t>
        </is>
      </c>
      <c r="C3" s="5" t="n">
        <v>9337</v>
      </c>
    </row>
    <row r="4">
      <c r="A4" s="4" t="inlineStr">
        <is>
          <t>Finance lease assets</t>
        </is>
      </c>
      <c r="C4" s="6" t="n">
        <v>551</v>
      </c>
    </row>
    <row r="5">
      <c r="A5" s="4" t="inlineStr">
        <is>
          <t>Total lease assets</t>
        </is>
      </c>
      <c r="B5" s="5" t="n">
        <v>8272</v>
      </c>
      <c r="C5" s="6" t="n">
        <v>9888</v>
      </c>
      <c r="D5" s="4" t="inlineStr">
        <is>
          <t>[1]</t>
        </is>
      </c>
    </row>
    <row r="6">
      <c r="A6" s="3" t="inlineStr">
        <is>
          <t>Current</t>
        </is>
      </c>
    </row>
    <row r="7">
      <c r="A7" s="4" t="inlineStr">
        <is>
          <t>Operating lease liabilities</t>
        </is>
      </c>
      <c r="C7" s="6" t="n">
        <v>3213</v>
      </c>
    </row>
    <row r="8">
      <c r="A8" s="4" t="inlineStr">
        <is>
          <t>Finance lease liabilities</t>
        </is>
      </c>
      <c r="C8" s="6" t="n">
        <v>138</v>
      </c>
    </row>
    <row r="9">
      <c r="A9" s="3" t="inlineStr">
        <is>
          <t>Non-current</t>
        </is>
      </c>
    </row>
    <row r="10">
      <c r="A10" s="4" t="inlineStr">
        <is>
          <t>Operating lease liabilities</t>
        </is>
      </c>
      <c r="C10" s="6" t="n">
        <v>9841</v>
      </c>
    </row>
    <row r="11">
      <c r="A11" s="4" t="inlineStr">
        <is>
          <t>Finance lease liabilities</t>
        </is>
      </c>
      <c r="C11" s="6" t="n">
        <v>430</v>
      </c>
    </row>
    <row r="12">
      <c r="A12" s="4" t="inlineStr">
        <is>
          <t>Total lease liabilities</t>
        </is>
      </c>
      <c r="C12" s="5" t="n">
        <v>13622</v>
      </c>
    </row>
    <row r="13"/>
    <row r="14">
      <c r="A14" s="4" t="inlineStr">
        <is>
          <t>[1]</t>
        </is>
      </c>
      <c r="B14"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sheetData>
  <mergeCells count="3">
    <mergeCell ref="C1:D1"/>
    <mergeCell ref="A13:D13"/>
    <mergeCell ref="B14:D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liabilities under operating leases (Detail) $ in Thousands</t>
        </is>
      </c>
      <c r="B1" s="2" t="inlineStr">
        <is>
          <t>Dec. 31, 2020USD ($)</t>
        </is>
      </c>
    </row>
    <row r="2">
      <c r="A2" s="3" t="inlineStr">
        <is>
          <t>Lessee Disclosure [Abstract]</t>
        </is>
      </c>
    </row>
    <row r="3">
      <c r="A3" s="4" t="inlineStr">
        <is>
          <t>2021</t>
        </is>
      </c>
      <c r="B3" s="5" t="n">
        <v>3990</v>
      </c>
    </row>
    <row r="4">
      <c r="A4" s="4" t="inlineStr">
        <is>
          <t>2022</t>
        </is>
      </c>
      <c r="B4" s="6" t="n">
        <v>4237</v>
      </c>
    </row>
    <row r="5">
      <c r="A5" s="4" t="inlineStr">
        <is>
          <t>2023</t>
        </is>
      </c>
      <c r="B5" s="6" t="n">
        <v>4162</v>
      </c>
    </row>
    <row r="6">
      <c r="A6" s="4" t="inlineStr">
        <is>
          <t>2024</t>
        </is>
      </c>
      <c r="B6" s="6" t="n">
        <v>2321</v>
      </c>
    </row>
    <row r="7">
      <c r="A7" s="4" t="inlineStr">
        <is>
          <t>2025</t>
        </is>
      </c>
      <c r="B7" s="6" t="n">
        <v>60</v>
      </c>
    </row>
    <row r="8">
      <c r="A8" s="4" t="inlineStr">
        <is>
          <t>Total lease payments</t>
        </is>
      </c>
      <c r="B8" s="6" t="n">
        <v>14770</v>
      </c>
    </row>
    <row r="9">
      <c r="A9" s="4" t="inlineStr">
        <is>
          <t>Less: Interest</t>
        </is>
      </c>
      <c r="B9" s="6" t="n">
        <v>-1716</v>
      </c>
    </row>
    <row r="10">
      <c r="A10" s="4" t="inlineStr">
        <is>
          <t>Present value of lease liabilities</t>
        </is>
      </c>
      <c r="B10" s="5" t="n">
        <v>130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liabilities under capital leases (Detail) $ in Thousands</t>
        </is>
      </c>
      <c r="B1" s="2" t="inlineStr">
        <is>
          <t>Dec. 31, 2020USD ($)</t>
        </is>
      </c>
    </row>
    <row r="2">
      <c r="A2" s="3" t="inlineStr">
        <is>
          <t>Capital Leases, Future Minimum Payments Due, Fiscal Year Maturity [Abstract]</t>
        </is>
      </c>
    </row>
    <row r="3">
      <c r="A3" s="4" t="inlineStr">
        <is>
          <t>2021</t>
        </is>
      </c>
      <c r="B3" s="5" t="n">
        <v>173</v>
      </c>
    </row>
    <row r="4">
      <c r="A4" s="4" t="inlineStr">
        <is>
          <t>2022</t>
        </is>
      </c>
      <c r="B4" s="6" t="n">
        <v>173</v>
      </c>
    </row>
    <row r="5">
      <c r="A5" s="4" t="inlineStr">
        <is>
          <t>2023</t>
        </is>
      </c>
      <c r="B5" s="6" t="n">
        <v>173</v>
      </c>
    </row>
    <row r="6">
      <c r="A6" s="4" t="inlineStr">
        <is>
          <t>2024</t>
        </is>
      </c>
      <c r="B6" s="6" t="n">
        <v>130</v>
      </c>
    </row>
    <row r="7">
      <c r="A7" s="4" t="inlineStr">
        <is>
          <t>Total lease payments</t>
        </is>
      </c>
      <c r="B7" s="6" t="n">
        <v>649</v>
      </c>
    </row>
    <row r="8">
      <c r="A8" s="4" t="inlineStr">
        <is>
          <t>Less: Interest</t>
        </is>
      </c>
      <c r="B8" s="6" t="n">
        <v>-81</v>
      </c>
    </row>
    <row r="9">
      <c r="A9" s="4" t="inlineStr">
        <is>
          <t>Present value of lease liabilities</t>
        </is>
      </c>
      <c r="B9" s="5" t="n">
        <v>5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inimum lease payments under operating leases (Detail) $ in Thousands</t>
        </is>
      </c>
      <c r="B1" s="2" t="inlineStr">
        <is>
          <t>Dec. 31, 2020USD ($)</t>
        </is>
      </c>
    </row>
    <row r="2">
      <c r="A2" s="3" t="inlineStr">
        <is>
          <t>Operating Leases, Future Minimum Payments Due, Fiscal Year Maturity [Abstract]</t>
        </is>
      </c>
    </row>
    <row r="3">
      <c r="A3" s="4" t="inlineStr">
        <is>
          <t>2020</t>
        </is>
      </c>
      <c r="B3" s="5" t="n">
        <v>4115</v>
      </c>
    </row>
    <row r="4">
      <c r="A4" s="4" t="inlineStr">
        <is>
          <t>2021</t>
        </is>
      </c>
      <c r="B4" s="6" t="n">
        <v>4003</v>
      </c>
    </row>
    <row r="5">
      <c r="A5" s="4" t="inlineStr">
        <is>
          <t>2022</t>
        </is>
      </c>
      <c r="B5" s="6" t="n">
        <v>4121</v>
      </c>
    </row>
    <row r="6">
      <c r="A6" s="4" t="inlineStr">
        <is>
          <t>2023</t>
        </is>
      </c>
      <c r="B6" s="6" t="n">
        <v>4127</v>
      </c>
    </row>
    <row r="7">
      <c r="A7" s="4" t="inlineStr">
        <is>
          <t>2024</t>
        </is>
      </c>
      <c r="B7" s="6" t="n">
        <v>2313</v>
      </c>
    </row>
    <row r="8">
      <c r="A8" s="4" t="inlineStr">
        <is>
          <t>Thereafter</t>
        </is>
      </c>
      <c r="B8" s="6" t="n">
        <v>60</v>
      </c>
    </row>
    <row r="9">
      <c r="A9" s="4" t="inlineStr">
        <is>
          <t>Total</t>
        </is>
      </c>
      <c r="B9" s="5" t="n">
        <v>187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Defined Contribution Plan, Employer Matching Contribution, Percent of Match</t>
        </is>
      </c>
      <c r="B4" s="4" t="inlineStr">
        <is>
          <t>4.00%</t>
        </is>
      </c>
    </row>
    <row r="5">
      <c r="A5" s="4" t="inlineStr">
        <is>
          <t>General and Administrative Expense [Member]</t>
        </is>
      </c>
    </row>
    <row r="6">
      <c r="A6" s="3" t="inlineStr">
        <is>
          <t>Defined Benefit Plan Disclosure [Line Items]</t>
        </is>
      </c>
    </row>
    <row r="7">
      <c r="A7" s="4" t="inlineStr">
        <is>
          <t>Defined Contribution Plan, Employer Discretionary Contribution Amount</t>
        </is>
      </c>
      <c r="B7" s="5" t="n">
        <v>1592</v>
      </c>
      <c r="C7" s="5" t="n">
        <v>1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t>
        </is>
      </c>
      <c r="B4" s="4" t="inlineStr">
        <is>
          <t>1. Organization Alignment Healthcare, Inc. (collectively, “we” or “us” or “our” or the “Company”), formerly, Alignment Healthcare Holdings, LLC,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the following:
• The Company owns Medicare Advantage Plans in the states of California, North Carolina and Nevada.
• The Company coordinates and provides covered health care services, including professional, institutional, and ancillary services, to members enrolled in certain benefit plans of unaffiliated Medicare Advantage Health Maintenance Organizations (“HMO”) (collectively, “Third-Party Payors”). The Company’s contracts with two different Third-Party Payors terminated on December 31, 2020 and 2019, respectively. The Company continues to service the claims in runoff related to their respective agreements. Reorganization We historically operated as a Delaware limited liability company under the name Alignment Healthcare Holdings, LLC. On March 17, 2021, Alignment Healthcare Holdings, LLC converted to a Delaware corporation pursuant to a statutory conversion and we changed our name to Alignment Healthcare, Inc. for purposes of completing an initial public offering (“IPO”) (“the Reorganization”). As part of the Reorganization, Alignment Healthcare Partners, LP (“the Parent”), the sole unitholder of Alignment Healthcare Holdings, LLC, exchanged its membership units for our common stock and became the sole holder of our shares of common stock. Prior to the closing of the IPO, the Parent merged with and into the Company with Alignment Healthcare, Inc. surviving the merger. The membership units that were owned by the Parent prior to the Reorganization were converted to our common stock using an approximately 1 to 260 common stock split. All share and per share amounts in these condensed consolidated financial statements and related notes have been retroactively adjusted, where applicable, for all periods presented to give effect to the common stock split and exchange ratio applied in connection with the Reorganization. As a result, we reclassified the capital contributions associated with the issuance of the membership units to additional paid-in capital and common stock using a par value of $0.001 for all periods presented within the condensed consolidated financial statements. Initial Public Offering On March 25, 2021, our Registration Statement on Form S-1 We completed an IPO through issuing and selling 21,700,000 shares of common stock and certain stockholders selling 5,500,000 shares of common stock, in each case at a price of $18.00 per share. On April 6, 2021, pursuant to a partial exercise of the underwriters’ over-allotment option, certain selling stockholders sold an additional 3,314,216 shares of common stock at the IPO price. The Company did not receive any proceeds from the sale of shares of common stock by the selling stockholders in the IPO. We received proceeds of $361,589 after deducting underwriting discounts and commissions of $24,389 and deferred offering costs</t>
        </is>
      </c>
      <c r="C4" s="4" t="inlineStr">
        <is>
          <t xml:space="preserve">1. ORGANIZATION Alignment Healthcare, Inc. (collectively, “we” or “us” or “our” or the “Company”), formerly, Alignment Healthcare Holdings, LLC,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 is a wholly owned subsidiary of Alignment Healthcare Partners, LP (the “Parent”). The Company’s operations primarily consist of the following:
• The Company owns a Medicare Advantage Plan in the state of California.
• The Company coordinates and provides covered health care services, including professional, institutional, and ancillary services, to members enrolled in certain benefit plans of unaffiliated Medicare Advantage Health Maintenance Organizations (“HMO”) (collectively, “Third-Party Payors”). The Company’s contracts with two different Third-Party Payors terminated on December 31, 2020 and 2019, respectively. The Company continues to service the claims in runoff related to their respective agre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onal Information (Details) - USD ($) $ in Thousands</t>
        </is>
      </c>
      <c r="B1" s="2" t="inlineStr">
        <is>
          <t>12 Months Ended</t>
        </is>
      </c>
    </row>
    <row r="2">
      <c r="B2" s="2" t="inlineStr">
        <is>
          <t>Dec. 31, 2020</t>
        </is>
      </c>
      <c r="C2" s="2" t="inlineStr">
        <is>
          <t>Sep. 30, 2021</t>
        </is>
      </c>
      <c r="D2" s="2" t="inlineStr">
        <is>
          <t>Dec. 31, 2019</t>
        </is>
      </c>
    </row>
    <row r="3">
      <c r="A3" s="3" t="inlineStr">
        <is>
          <t>Loss Contingencies [Line Items]</t>
        </is>
      </c>
    </row>
    <row r="4">
      <c r="A4" s="4" t="inlineStr">
        <is>
          <t>Amounts accrued for legal proceedings</t>
        </is>
      </c>
      <c r="B4" s="5" t="n">
        <v>0</v>
      </c>
      <c r="C4" s="5" t="n">
        <v>0</v>
      </c>
      <c r="D4" s="5" t="n">
        <v>0</v>
      </c>
    </row>
    <row r="5">
      <c r="A5" s="4" t="inlineStr">
        <is>
          <t>Malpractice Insurance, Maximum Coverage Per Incident</t>
        </is>
      </c>
      <c r="B5" s="5" t="n">
        <v>2000</v>
      </c>
    </row>
    <row r="6">
      <c r="A6" s="4" t="inlineStr">
        <is>
          <t>Percentage of liability for paying claim amounts submittedPercentage of liability for paying claim amounts submitted</t>
        </is>
      </c>
      <c r="B6" s="4" t="inlineStr">
        <is>
          <t>100.00%</t>
        </is>
      </c>
    </row>
    <row r="7">
      <c r="A7" s="4" t="inlineStr">
        <is>
          <t>Standby Letters of Credit</t>
        </is>
      </c>
    </row>
    <row r="8">
      <c r="A8" s="3" t="inlineStr">
        <is>
          <t>Loss Contingencies [Line Items]</t>
        </is>
      </c>
    </row>
    <row r="9">
      <c r="A9" s="4" t="inlineStr">
        <is>
          <t>Guaranty Liabilities</t>
        </is>
      </c>
      <c r="B9" s="5" t="n">
        <v>775</v>
      </c>
    </row>
    <row r="10">
      <c r="A10" s="4" t="inlineStr">
        <is>
          <t>Maximum | Standby Letters of Credit</t>
        </is>
      </c>
    </row>
    <row r="11">
      <c r="A11" s="3" t="inlineStr">
        <is>
          <t>Loss Contingencies [Line Items]</t>
        </is>
      </c>
    </row>
    <row r="12">
      <c r="A12" s="4" t="inlineStr">
        <is>
          <t>Guaranty Liabilities</t>
        </is>
      </c>
      <c r="B12" s="5" t="n">
        <v>116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Subsequent Events - Additional Information (Detail) - USD ($) $ in Thousands</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row>
    <row r="3">
      <c r="A3" s="3" t="inlineStr">
        <is>
          <t>Subsequent Event [Line Items]</t>
        </is>
      </c>
    </row>
    <row r="4">
      <c r="A4" s="4" t="inlineStr">
        <is>
          <t>Share based compensation expense</t>
        </is>
      </c>
      <c r="B4" s="5" t="n">
        <v>10328</v>
      </c>
      <c r="C4" s="5" t="n">
        <v>30511</v>
      </c>
      <c r="D4" s="5" t="n">
        <v>304</v>
      </c>
      <c r="E4" s="5" t="n">
        <v>93185</v>
      </c>
      <c r="F4" s="5" t="n">
        <v>980</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Financial Information of Parent Company - Balance Sheet (Details) - USD ($) $ in Thousands</t>
        </is>
      </c>
      <c r="B1" s="2" t="inlineStr">
        <is>
          <t>Sep. 30, 2021</t>
        </is>
      </c>
      <c r="C1" s="2" t="inlineStr">
        <is>
          <t>Dec. 31, 2020</t>
        </is>
      </c>
      <c r="E1" s="2" t="inlineStr">
        <is>
          <t>Dec. 31, 2019</t>
        </is>
      </c>
    </row>
    <row r="2">
      <c r="A2" s="3" t="inlineStr">
        <is>
          <t>ASSETS</t>
        </is>
      </c>
    </row>
    <row r="3">
      <c r="A3" s="4" t="inlineStr">
        <is>
          <t>Total assets</t>
        </is>
      </c>
      <c r="B3" s="5" t="n">
        <v>656927</v>
      </c>
      <c r="C3" s="5" t="n">
        <v>338502</v>
      </c>
      <c r="D3" s="4" t="inlineStr">
        <is>
          <t>[1]</t>
        </is>
      </c>
      <c r="E3" s="5" t="n">
        <v>193443</v>
      </c>
    </row>
    <row r="4">
      <c r="A4" s="3" t="inlineStr">
        <is>
          <t>LIABILITIES AND STOCKHOLDERS' EQUITY</t>
        </is>
      </c>
    </row>
    <row r="5">
      <c r="A5" s="4" t="inlineStr">
        <is>
          <t>Total liabilities</t>
        </is>
      </c>
      <c r="B5" s="6" t="n">
        <v>331852</v>
      </c>
      <c r="C5" s="6" t="n">
        <v>307891</v>
      </c>
      <c r="D5" s="4" t="inlineStr">
        <is>
          <t>[1]</t>
        </is>
      </c>
      <c r="E5" s="6" t="n">
        <v>272154</v>
      </c>
    </row>
    <row r="6">
      <c r="A6" s="3" t="inlineStr">
        <is>
          <t>MEMBER'S EQUITY (DEFICIT)</t>
        </is>
      </c>
    </row>
    <row r="7">
      <c r="A7" s="4" t="inlineStr">
        <is>
          <t>Accumulated equity (deficit)</t>
        </is>
      </c>
      <c r="B7" s="6" t="n">
        <v>-527023</v>
      </c>
      <c r="C7" s="6" t="n">
        <v>-379571</v>
      </c>
      <c r="D7" s="4" t="inlineStr">
        <is>
          <t>[1]</t>
        </is>
      </c>
    </row>
    <row r="8">
      <c r="A8" s="4" t="inlineStr">
        <is>
          <t>Total Alignment Healthcare, Inc. stockholders' equity</t>
        </is>
      </c>
      <c r="B8" s="6" t="n">
        <v>325060</v>
      </c>
      <c r="C8" s="6" t="n">
        <v>30611</v>
      </c>
      <c r="D8" s="4" t="inlineStr">
        <is>
          <t>[1]</t>
        </is>
      </c>
    </row>
    <row r="9">
      <c r="A9" s="4" t="inlineStr">
        <is>
          <t>Total liabilities and stockholders or member 's equity (deficit)</t>
        </is>
      </c>
      <c r="B9" s="5" t="n">
        <v>656927</v>
      </c>
      <c r="C9" s="6" t="n">
        <v>338502</v>
      </c>
      <c r="D9" s="4" t="inlineStr">
        <is>
          <t>[1]</t>
        </is>
      </c>
      <c r="E9" s="6" t="n">
        <v>193443</v>
      </c>
    </row>
    <row r="10">
      <c r="A10" s="4" t="inlineStr">
        <is>
          <t>Alignment Healthcare, Inc [Member]</t>
        </is>
      </c>
    </row>
    <row r="11">
      <c r="A11" s="3" t="inlineStr">
        <is>
          <t>ASSETS</t>
        </is>
      </c>
    </row>
    <row r="12">
      <c r="A12" s="4" t="inlineStr">
        <is>
          <t>INVESTMENT IN SUBSIDIARY</t>
        </is>
      </c>
      <c r="C12" s="6" t="n">
        <v>30611</v>
      </c>
      <c r="E12" s="6" t="n">
        <v>0</v>
      </c>
    </row>
    <row r="13">
      <c r="A13" s="4" t="inlineStr">
        <is>
          <t>Total assets</t>
        </is>
      </c>
      <c r="C13" s="6" t="n">
        <v>30611</v>
      </c>
      <c r="E13" s="6" t="n">
        <v>0</v>
      </c>
    </row>
    <row r="14">
      <c r="A14" s="3" t="inlineStr">
        <is>
          <t>LIABILITIES AND STOCKHOLDERS' EQUITY</t>
        </is>
      </c>
    </row>
    <row r="15">
      <c r="A15" s="4" t="inlineStr">
        <is>
          <t>INVESTMENT IN SUBSIDIARY</t>
        </is>
      </c>
      <c r="C15" s="6" t="n">
        <v>0</v>
      </c>
      <c r="E15" s="6" t="n">
        <v>78711</v>
      </c>
    </row>
    <row r="16">
      <c r="A16" s="4" t="inlineStr">
        <is>
          <t>Total liabilities</t>
        </is>
      </c>
      <c r="C16" s="6" t="n">
        <v>0</v>
      </c>
      <c r="E16" s="6" t="n">
        <v>78711</v>
      </c>
    </row>
    <row r="17">
      <c r="A17" s="3" t="inlineStr">
        <is>
          <t>MEMBER'S EQUITY (DEFICIT)</t>
        </is>
      </c>
    </row>
    <row r="18">
      <c r="A18" s="4" t="inlineStr">
        <is>
          <t>Accumulated equity (deficit)</t>
        </is>
      </c>
      <c r="C18" s="6" t="n">
        <v>30611</v>
      </c>
      <c r="E18" s="6" t="n">
        <v>-78711</v>
      </c>
    </row>
    <row r="19">
      <c r="A19" s="4" t="inlineStr">
        <is>
          <t>Total Alignment Healthcare, Inc. stockholders' equity</t>
        </is>
      </c>
      <c r="C19" s="6" t="n">
        <v>30611</v>
      </c>
      <c r="E19" s="6" t="n">
        <v>-78711</v>
      </c>
    </row>
    <row r="20">
      <c r="A20" s="4" t="inlineStr">
        <is>
          <t>Total liabilities and stockholders or member 's equity (deficit)</t>
        </is>
      </c>
      <c r="C20" s="5" t="n">
        <v>30611</v>
      </c>
      <c r="E20" s="5" t="n">
        <v>0</v>
      </c>
    </row>
    <row r="21"/>
    <row r="22">
      <c r="A22" s="4" t="inlineStr">
        <is>
          <t>[1]</t>
        </is>
      </c>
      <c r="B22"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sheetData>
  <mergeCells count="3">
    <mergeCell ref="C1:D1"/>
    <mergeCell ref="A21:E21"/>
    <mergeCell ref="B22:E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Parent Company - Balance Sheet  (Parenthetical) (Details) - Member Units - shares</t>
        </is>
      </c>
      <c r="B1" s="2" t="inlineStr">
        <is>
          <t>Dec. 31, 2020</t>
        </is>
      </c>
      <c r="C1" s="2" t="inlineStr">
        <is>
          <t>Dec. 31, 2019</t>
        </is>
      </c>
    </row>
    <row r="2">
      <c r="A2" s="4" t="inlineStr">
        <is>
          <t>Limited Partners' Capital Account, Units Authorized</t>
        </is>
      </c>
      <c r="B2" s="6" t="n">
        <v>631247</v>
      </c>
      <c r="C2" s="6" t="n">
        <v>566200</v>
      </c>
    </row>
    <row r="3">
      <c r="A3" s="4" t="inlineStr">
        <is>
          <t>Limited Partners' Capital Account, Units Issued</t>
        </is>
      </c>
      <c r="B3" s="6" t="n">
        <v>631247</v>
      </c>
      <c r="C3" s="6" t="n">
        <v>566200</v>
      </c>
    </row>
    <row r="4">
      <c r="A4" s="4" t="inlineStr">
        <is>
          <t>Limited Partners' Capital Account, Units Outstanding</t>
        </is>
      </c>
      <c r="B4" s="6" t="n">
        <v>631247</v>
      </c>
      <c r="C4" s="6" t="n">
        <v>566200</v>
      </c>
    </row>
    <row r="5">
      <c r="A5" s="4" t="inlineStr">
        <is>
          <t>Alignment Healthcare, Inc [Member]</t>
        </is>
      </c>
    </row>
    <row r="6">
      <c r="A6" s="4" t="inlineStr">
        <is>
          <t>Limited Partners' Capital Account, Units Authorized</t>
        </is>
      </c>
      <c r="B6" s="6" t="n">
        <v>631247</v>
      </c>
      <c r="C6" s="6" t="n">
        <v>566200</v>
      </c>
    </row>
    <row r="7">
      <c r="A7" s="4" t="inlineStr">
        <is>
          <t>Limited Partners' Capital Account, Units Issued</t>
        </is>
      </c>
      <c r="B7" s="6" t="n">
        <v>631247</v>
      </c>
      <c r="C7" s="6" t="n">
        <v>566200</v>
      </c>
    </row>
    <row r="8">
      <c r="A8" s="4" t="inlineStr">
        <is>
          <t>Limited Partners' Capital Account, Units Outstanding</t>
        </is>
      </c>
      <c r="B8" s="6" t="n">
        <v>631247</v>
      </c>
      <c r="C8" s="6" t="n">
        <v>566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Financial Information of Parent Company - Statements of Opera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Total revenues</t>
        </is>
      </c>
      <c r="B4" s="5" t="n">
        <v>293466</v>
      </c>
      <c r="C4" s="5" t="n">
        <v>247867</v>
      </c>
      <c r="D4" s="5" t="n">
        <v>869499</v>
      </c>
      <c r="E4" s="5" t="n">
        <v>716813</v>
      </c>
      <c r="F4" s="5" t="n">
        <v>959222</v>
      </c>
      <c r="G4" s="5" t="n">
        <v>756961</v>
      </c>
    </row>
    <row r="5">
      <c r="A5" s="3" t="inlineStr">
        <is>
          <t>EXPENSES:</t>
        </is>
      </c>
    </row>
    <row r="6">
      <c r="A6" s="4" t="inlineStr">
        <is>
          <t>Total expenses</t>
        </is>
      </c>
      <c r="B6" s="6" t="n">
        <v>334916</v>
      </c>
      <c r="C6" s="6" t="n">
        <v>232807</v>
      </c>
      <c r="D6" s="6" t="n">
        <v>1004105</v>
      </c>
      <c r="E6" s="6" t="n">
        <v>694281</v>
      </c>
      <c r="F6" s="6" t="n">
        <v>964485</v>
      </c>
      <c r="G6" s="6" t="n">
        <v>786445</v>
      </c>
    </row>
    <row r="7">
      <c r="A7" s="4" t="inlineStr">
        <is>
          <t>LOSS BEFORE INCOME TAXES</t>
        </is>
      </c>
      <c r="B7" s="6" t="n">
        <v>-45816</v>
      </c>
      <c r="C7" s="6" t="n">
        <v>10846</v>
      </c>
      <c r="D7" s="6" t="n">
        <v>-147452</v>
      </c>
      <c r="E7" s="6" t="n">
        <v>9139</v>
      </c>
      <c r="F7" s="6" t="n">
        <v>-22926</v>
      </c>
      <c r="G7" s="6" t="n">
        <v>-44732</v>
      </c>
    </row>
    <row r="8">
      <c r="A8" s="4" t="inlineStr">
        <is>
          <t>PROVISION FOR INCOME TAXES</t>
        </is>
      </c>
      <c r="B8" s="6" t="n">
        <v>0</v>
      </c>
      <c r="C8" s="6" t="n">
        <v>0</v>
      </c>
      <c r="D8" s="6" t="n">
        <v>0</v>
      </c>
      <c r="E8" s="6" t="n">
        <v>0</v>
      </c>
      <c r="F8" s="6" t="n">
        <v>0</v>
      </c>
      <c r="G8" s="6" t="n">
        <v>0</v>
      </c>
    </row>
    <row r="9">
      <c r="A9" s="4" t="inlineStr">
        <is>
          <t>NET LOSS OF PARENT COMPANY</t>
        </is>
      </c>
      <c r="B9" s="5" t="n">
        <v>-45816</v>
      </c>
      <c r="C9" s="5" t="n">
        <v>10846</v>
      </c>
      <c r="D9" s="6" t="n">
        <v>-147452</v>
      </c>
      <c r="E9" s="6" t="n">
        <v>9139</v>
      </c>
      <c r="F9" s="6" t="n">
        <v>-22926</v>
      </c>
      <c r="G9" s="6" t="n">
        <v>-44732</v>
      </c>
    </row>
    <row r="10">
      <c r="A10" s="4" t="inlineStr">
        <is>
          <t>MEMBER'S NET LOSS</t>
        </is>
      </c>
      <c r="D10" s="5" t="n">
        <v>-147452</v>
      </c>
      <c r="E10" s="5" t="n">
        <v>9139</v>
      </c>
      <c r="F10" s="6" t="n">
        <v>-22926</v>
      </c>
      <c r="G10" s="6" t="n">
        <v>-44732</v>
      </c>
    </row>
    <row r="11">
      <c r="A11" s="4" t="inlineStr">
        <is>
          <t>Alignment Healthcare, Inc [Member]</t>
        </is>
      </c>
    </row>
    <row r="12">
      <c r="A12" s="3" t="inlineStr">
        <is>
          <t>REVENUES:</t>
        </is>
      </c>
    </row>
    <row r="13">
      <c r="A13" s="4" t="inlineStr">
        <is>
          <t>Total revenues</t>
        </is>
      </c>
      <c r="F13" s="6" t="n">
        <v>0</v>
      </c>
      <c r="G13" s="6" t="n">
        <v>0</v>
      </c>
    </row>
    <row r="14">
      <c r="A14" s="3" t="inlineStr">
        <is>
          <t>EXPENSES:</t>
        </is>
      </c>
    </row>
    <row r="15">
      <c r="A15" s="4" t="inlineStr">
        <is>
          <t>Office and general administrative</t>
        </is>
      </c>
      <c r="F15" s="6" t="n">
        <v>2</v>
      </c>
      <c r="G15" s="6" t="n">
        <v>2</v>
      </c>
    </row>
    <row r="16">
      <c r="A16" s="4" t="inlineStr">
        <is>
          <t>Total expenses</t>
        </is>
      </c>
      <c r="F16" s="6" t="n">
        <v>2</v>
      </c>
      <c r="G16" s="6" t="n">
        <v>2</v>
      </c>
    </row>
    <row r="17">
      <c r="A17" s="4" t="inlineStr">
        <is>
          <t>LOSS BEFORE INCOME TAXES</t>
        </is>
      </c>
      <c r="F17" s="6" t="n">
        <v>-2</v>
      </c>
      <c r="G17" s="6" t="n">
        <v>-2</v>
      </c>
    </row>
    <row r="18">
      <c r="A18" s="4" t="inlineStr">
        <is>
          <t>PROVISION FOR INCOME TAXES</t>
        </is>
      </c>
      <c r="F18" s="6" t="n">
        <v>0</v>
      </c>
      <c r="G18" s="6" t="n">
        <v>0</v>
      </c>
    </row>
    <row r="19">
      <c r="A19" s="4" t="inlineStr">
        <is>
          <t>NET LOSS OF PARENT COMPANY</t>
        </is>
      </c>
      <c r="F19" s="6" t="n">
        <v>-2</v>
      </c>
      <c r="G19" s="6" t="n">
        <v>-2</v>
      </c>
    </row>
    <row r="20">
      <c r="A20" s="4" t="inlineStr">
        <is>
          <t>SUBSIDIARY'S NET LOSS</t>
        </is>
      </c>
      <c r="F20" s="6" t="n">
        <v>-22924</v>
      </c>
      <c r="G20" s="6" t="n">
        <v>-44730</v>
      </c>
    </row>
    <row r="21">
      <c r="A21" s="4" t="inlineStr">
        <is>
          <t>MEMBER'S NET LOSS</t>
        </is>
      </c>
      <c r="F21" s="5" t="n">
        <v>-22926</v>
      </c>
      <c r="G21" s="5" t="n">
        <v>-44732</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Financial Information of Parent Company - Statements of Cash Flow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ACTIVITIES:</t>
        </is>
      </c>
    </row>
    <row r="4">
      <c r="A4" s="4" t="inlineStr">
        <is>
          <t>Member's net loss</t>
        </is>
      </c>
      <c r="B4" s="5" t="n">
        <v>-147452</v>
      </c>
      <c r="C4" s="5" t="n">
        <v>9139</v>
      </c>
      <c r="D4" s="5" t="n">
        <v>-22926</v>
      </c>
      <c r="E4" s="5" t="n">
        <v>-44732</v>
      </c>
    </row>
    <row r="5">
      <c r="A5" s="3" t="inlineStr">
        <is>
          <t>Adjustments to reconcile subsidiary's net loss to net cash provided by operating activities:</t>
        </is>
      </c>
    </row>
    <row r="6">
      <c r="A6" s="4" t="inlineStr">
        <is>
          <t>Net cash provided by (used in) operating activities</t>
        </is>
      </c>
      <c r="B6" s="6" t="n">
        <v>-48642</v>
      </c>
      <c r="C6" s="6" t="n">
        <v>17707</v>
      </c>
      <c r="D6" s="6" t="n">
        <v>7561</v>
      </c>
      <c r="E6" s="6" t="n">
        <v>9208</v>
      </c>
    </row>
    <row r="7">
      <c r="A7" s="3" t="inlineStr">
        <is>
          <t>INVESTING ACTIVITIES:</t>
        </is>
      </c>
    </row>
    <row r="8">
      <c r="A8" s="4" t="inlineStr">
        <is>
          <t>Net cash used in investing activities</t>
        </is>
      </c>
      <c r="B8" s="6" t="n">
        <v>-17864</v>
      </c>
      <c r="C8" s="6" t="n">
        <v>-11633</v>
      </c>
      <c r="D8" s="6" t="n">
        <v>-16358</v>
      </c>
      <c r="E8" s="6" t="n">
        <v>-10240</v>
      </c>
    </row>
    <row r="9">
      <c r="A9" s="3" t="inlineStr">
        <is>
          <t>FINANCING ACTIVITIES:</t>
        </is>
      </c>
    </row>
    <row r="10">
      <c r="A10" s="4" t="inlineStr">
        <is>
          <t>Net cash provided by financing activities</t>
        </is>
      </c>
      <c r="B10" s="6" t="n">
        <v>360130</v>
      </c>
      <c r="C10" s="6" t="n">
        <v>130268</v>
      </c>
      <c r="D10" s="6" t="n">
        <v>130124</v>
      </c>
      <c r="E10" s="6" t="n">
        <v>52665</v>
      </c>
    </row>
    <row r="11">
      <c r="A11" s="4" t="inlineStr">
        <is>
          <t>Net increase in cash</t>
        </is>
      </c>
      <c r="B11" s="6" t="n">
        <v>293624</v>
      </c>
      <c r="C11" s="6" t="n">
        <v>136342</v>
      </c>
      <c r="D11" s="6" t="n">
        <v>121327</v>
      </c>
      <c r="E11" s="6" t="n">
        <v>51633</v>
      </c>
    </row>
    <row r="12">
      <c r="A12" s="4" t="inlineStr">
        <is>
          <t>Cash and restricted cash at beginning of period</t>
        </is>
      </c>
      <c r="B12" s="6" t="n">
        <v>207811</v>
      </c>
      <c r="C12" s="6" t="n">
        <v>86484</v>
      </c>
      <c r="D12" s="6" t="n">
        <v>86484</v>
      </c>
      <c r="E12" s="6" t="n">
        <v>34851</v>
      </c>
    </row>
    <row r="13">
      <c r="A13" s="4" t="inlineStr">
        <is>
          <t>Cash and restricted cash at end of period</t>
        </is>
      </c>
      <c r="B13" s="6" t="n">
        <v>501435</v>
      </c>
      <c r="C13" s="6" t="n">
        <v>222826</v>
      </c>
      <c r="D13" s="6" t="n">
        <v>207811</v>
      </c>
      <c r="E13" s="6" t="n">
        <v>86484</v>
      </c>
    </row>
    <row r="14">
      <c r="A14" s="4" t="inlineStr">
        <is>
          <t>Alignment Healthcare, Inc [Member]</t>
        </is>
      </c>
    </row>
    <row r="15">
      <c r="A15" s="3" t="inlineStr">
        <is>
          <t>OPERATING ACTIVITIES:</t>
        </is>
      </c>
    </row>
    <row r="16">
      <c r="A16" s="4" t="inlineStr">
        <is>
          <t>Member's net loss</t>
        </is>
      </c>
      <c r="D16" s="6" t="n">
        <v>-22926</v>
      </c>
      <c r="E16" s="6" t="n">
        <v>-44732</v>
      </c>
    </row>
    <row r="17">
      <c r="A17" s="3" t="inlineStr">
        <is>
          <t>Adjustments to reconcile subsidiary's net loss to net cash provided by operating activities:</t>
        </is>
      </c>
    </row>
    <row r="18">
      <c r="A18" s="4" t="inlineStr">
        <is>
          <t>Equity in loss of subsidiary</t>
        </is>
      </c>
      <c r="D18" s="6" t="n">
        <v>22924</v>
      </c>
      <c r="E18" s="6" t="n">
        <v>44730</v>
      </c>
    </row>
    <row r="19">
      <c r="A19" s="4" t="inlineStr">
        <is>
          <t>Net cash provided by (used in) operating activities</t>
        </is>
      </c>
      <c r="D19" s="6" t="n">
        <v>-2</v>
      </c>
      <c r="E19" s="6" t="n">
        <v>-2</v>
      </c>
    </row>
    <row r="20">
      <c r="A20" s="3" t="inlineStr">
        <is>
          <t>INVESTING ACTIVITIES:</t>
        </is>
      </c>
    </row>
    <row r="21">
      <c r="A21" s="4" t="inlineStr">
        <is>
          <t>Investment in subsidiary</t>
        </is>
      </c>
      <c r="D21" s="6" t="n">
        <v>-135000</v>
      </c>
      <c r="E21" s="6" t="n">
        <v>-500</v>
      </c>
    </row>
    <row r="22">
      <c r="A22" s="4" t="inlineStr">
        <is>
          <t>Return of capital from subsidiary</t>
        </is>
      </c>
      <c r="D22" s="6" t="n">
        <v>4878</v>
      </c>
      <c r="E22" s="6" t="n">
        <v>1983</v>
      </c>
    </row>
    <row r="23">
      <c r="A23" s="4" t="inlineStr">
        <is>
          <t>Other investments</t>
        </is>
      </c>
      <c r="D23" s="6" t="n">
        <v>0</v>
      </c>
      <c r="E23" s="6" t="n">
        <v>-1481</v>
      </c>
    </row>
    <row r="24">
      <c r="A24" s="4" t="inlineStr">
        <is>
          <t>Net cash used in investing activities</t>
        </is>
      </c>
      <c r="D24" s="6" t="n">
        <v>-130122</v>
      </c>
      <c r="E24" s="6" t="n">
        <v>2</v>
      </c>
    </row>
    <row r="25">
      <c r="A25" s="3" t="inlineStr">
        <is>
          <t>FINANCING ACTIVITIES:</t>
        </is>
      </c>
    </row>
    <row r="26">
      <c r="A26" s="4" t="inlineStr">
        <is>
          <t>Capital contribution from Alignment Healthcare Partners, LP</t>
        </is>
      </c>
      <c r="D26" s="6" t="n">
        <v>135000</v>
      </c>
      <c r="E26" s="6" t="n">
        <v>0</v>
      </c>
    </row>
    <row r="27">
      <c r="A27" s="4" t="inlineStr">
        <is>
          <t>Return of capital to Alignment Healthcare Partners, LP</t>
        </is>
      </c>
      <c r="D27" s="6" t="n">
        <v>-4876</v>
      </c>
      <c r="E27" s="6" t="n">
        <v>0</v>
      </c>
    </row>
    <row r="28">
      <c r="A28" s="4" t="inlineStr">
        <is>
          <t>Net cash provided by financing activities</t>
        </is>
      </c>
      <c r="D28" s="6" t="n">
        <v>130124</v>
      </c>
      <c r="E28" s="6" t="n">
        <v>0</v>
      </c>
    </row>
    <row r="29">
      <c r="A29" s="4" t="inlineStr">
        <is>
          <t>Net increase in cash</t>
        </is>
      </c>
      <c r="D29" s="6" t="n">
        <v>0</v>
      </c>
      <c r="E29" s="6" t="n">
        <v>0</v>
      </c>
    </row>
    <row r="30">
      <c r="A30" s="4" t="inlineStr">
        <is>
          <t>Cash and restricted cash at beginning of period</t>
        </is>
      </c>
      <c r="B30" s="5" t="n">
        <v>0</v>
      </c>
      <c r="C30" s="5" t="n">
        <v>0</v>
      </c>
      <c r="D30" s="6" t="n">
        <v>0</v>
      </c>
      <c r="E30" s="6" t="n">
        <v>0</v>
      </c>
    </row>
    <row r="31">
      <c r="A31" s="4" t="inlineStr">
        <is>
          <t>Cash and restricted cash at end of period</t>
        </is>
      </c>
      <c r="D31" s="5" t="n">
        <v>0</v>
      </c>
      <c r="E31"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Parent Company - Investment in Subsidiary (Details) - Class A-1 Limited Partnership Units [member] - USD ($) $ in Thousands</t>
        </is>
      </c>
      <c r="B1" s="2" t="inlineStr">
        <is>
          <t>Feb. 01, 2020</t>
        </is>
      </c>
      <c r="C1" s="2" t="inlineStr">
        <is>
          <t>Dec. 31, 2020</t>
        </is>
      </c>
    </row>
    <row r="2">
      <c r="A2" s="4" t="inlineStr">
        <is>
          <t>Cash purchase price paid</t>
        </is>
      </c>
      <c r="B2" s="5" t="n">
        <v>135000</v>
      </c>
    </row>
    <row r="3">
      <c r="A3" s="4" t="inlineStr">
        <is>
          <t>Business Acquisition, Equity Interest Issued or Issuable, Number of Shares</t>
        </is>
      </c>
      <c r="B3" s="6" t="n">
        <v>65047</v>
      </c>
    </row>
    <row r="4">
      <c r="A4" s="4" t="inlineStr">
        <is>
          <t>Capital issuance costs incurred</t>
        </is>
      </c>
      <c r="C4" s="5" t="n">
        <v>3371</v>
      </c>
    </row>
    <row r="5">
      <c r="A5" s="4" t="inlineStr">
        <is>
          <t>Alignment Healthcare, Inc [Member]</t>
        </is>
      </c>
    </row>
    <row r="6">
      <c r="A6" s="4" t="inlineStr">
        <is>
          <t>Cash purchase price paid</t>
        </is>
      </c>
      <c r="B6" s="5" t="n">
        <v>135000</v>
      </c>
    </row>
    <row r="7">
      <c r="A7" s="4" t="inlineStr">
        <is>
          <t>Business Acquisition, Equity Interest Issued or Issuable, Number of Shares</t>
        </is>
      </c>
      <c r="B7" s="6" t="n">
        <v>65047</v>
      </c>
    </row>
    <row r="8">
      <c r="A8" s="4" t="inlineStr">
        <is>
          <t>Capital issuance costs incurred</t>
        </is>
      </c>
      <c r="C8" s="5" t="n">
        <v>33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and accompanying notes have been prepared in accordance with accounting principles generally accepted in the United States of America (“U.S. GAAP”) for interim financial information and with the instructions to Form 10-Q S-X. S-1,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 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right of use (“ROU”) assets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ing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Level 2 Level 3 The fair value of cash was determined based on Level 1 inputs. The fair value of deposits of US assets or liabilities measured at fair value using Level 3 inputs for the three and nine months ended September 30, 2021 and 2020. Our long-term debt was reported at carrying value. Revenue and Accounts Receivable Earned premium revenue consisted of premium revenue and capitation revenue for the three and nine months ended September 30, 2021 and 2020 were as follows:
Three Months Ended
2021 2020 2021 2020
Premium $ 278,753 $ 224,292 $ 836,901 $ 651,650
Capitation 14,522 21,199 32,113 62,063
$ 293,275 $ 245,491 $ 869,014 $ 713,713
Premium revenue is derived mo nth edi Capitation revenue consists primarily of capitated fees for medical care services provided by us under arrangements with our Third-Party Payors and from CMS related to our Direct Contracting Entities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On April 1, 2021, we launched two DCEs that participate in the CMS Innovation’s Direct Contracting Model. CMS serves as the claim The DCEs recognize capitation revenue for providing these services in the period in which the performance obligations are satisfied by transferring services to the members. Revenue recognized by the DCEs for the three and nine months ended , respectively.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and Nevada are each subject to a minimum annual medical loss ratio (“MLR”) of 85%. The MLR represents medical costs as a percentage of premium revenue. The Code of Federal Regulations define what constitutes medical costs and premium revenue, including certain additional expenses related to improving the quality of care provided, and to exclude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re were no amounts payable for the MLR as of September 30, 2021 and December 31, 2020, respectively.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Property and Equipment—Net Depreciation expense is computed using the straight-line method generally based on the following estimated useful lives:
Description Estimated
Computer and equipment 5
Office equipment and furniture 5-7
Software 3-5
Leasehold improvements 15 (or lease term, if shorter) Depreciation expense related to property and equipment used to service our members or at our clinics are included within medical expenses in the condensed consolidated statements of operations. Medical Expenses and Medical Expenses Payable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Capitation-related expenses are recorded on an accrual basis during the coverage period. Expenses related to fee-for-service Pharmacy costs represent payments for members’ prescription drug benefits, net of rebates from drug manufacturers. Receivables for such pharmacy rebates are included in accounts receivable in the condensed consolidated balance sheet.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using an actuarial process that is consistently applied and centrally controlled. Medical expenses payable includes claims reported but not yet paid, estimates for claims incurred but not reported, and estimates for the costs necessary to process unpaid claims at the end of each period. We estimate our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 care services, and other relevant factors. Each period, we re-examine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out-of-pocket Low-income co-payment out-of-pocket low-income These Subsidies received in excess of, or less than, actual subsidized benefits paid are refundable to or recoverable from CMS through an annual reconciliation process following the end of the contract year.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September 30, 2021 and December 31, 2020, we recorded a valuation allowance for substantially all of the risk-sharing receivable balance due to collection risk related to the balance. The risk-sharing payable is included within medical expenses payable on the condensed consolidated balance sheet. 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September 30, 2021 and December 31, 2020, there was $ and $ , respectively, in excess of FDIC-insured limits. 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 and $ for the three and nine months ended September 30, 2020, respectively, and was reported as selling, general and administrative expenses. The Industry Tax has been repealed for calendar years beginning after December 31, 2020. 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it was on the simplified method available under U.S. GAAP. As we do not have a substantial trading history, volatility assumptions were developed using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We account for forfeitures as they occur. Additionally, prior to the IPO, the Parent had granted its Class B and Class C units to certain of our executives and board members (“Incentive Units”) and had also approved the Company’s Stock Appreciation Rights (“SARs”) Plan. Upon the IPO, SARs were modified and concurrently were, partially settled in cash and partially settled with issuance of common stock, a portion of which is restricted as discussed in Note 10 below. During March of 2021, we also amended certain of our contracts with third-party business partners and agreed to issue shares of common stock at the IPO price, in consideration for the discharge of certain contingent payment obligations under such agreements (“Stock Payment”) as discussed in Note 10. Equity-based compensation is recorded within selling, general and administrative expenses, and medical expenses based on the function of the applicable employee and non-employee. Noncontrolling interest Noncontrolling interest represents the portion of equity ownership in a subsidiary that is not attributable to Alignment Healthcare, Inc. The noncontrolling interest in a subsidiary is initially recognized at estimated fair value on April 1, 2021 and is presented within total equity in the Company’s condensed consolidated balance sheets. There was no net loss attributable to the noncontrolling interest for the three and nine months ended September 30, 2021 as the Company was responsible for 100% of the net loss in the first year of operations of that subsidiary. Net Income (Loss) per Share Net income (loss) per share is calculated based on net income (loss) attributable to Alignment Healthcare, Inc.’s shareholders. The following table sets forth the computation of basic and diluted net income (loss) per share for the three and nine months ended September 30, 2021 and 2020:
Three Months Ended Nine Months Ended
2021 2020 2021 2020
Numerator:
Net income (loss) attributable to common stockholders $ (45,816 ) $ 10,846 $ (147,452 ) $ 9,139
Denominator:
Total weighted-average common shares outstanding—basic and diluted 187,253,106 164,063,787 180,125,277 160,361,748
Less: Restricted shares of common stock 9,424,234 11,807,832 10,338,735 11,613,834
Total weighted-average common shares outstanding, net of restricted shares of common stock—basic and diluted 177,828,872 152,255,955 169,786,542 148,747,914
Net income (loss) per share:
Net income (loss) per share—basic and diluted $ (0.26 ) $ 0.07 $ (0.87 ) $ 0.06 Basic net income (loss) per share is the same as diluted net loss per share for certain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income (loss) per share as of September 30, 2021 and 2020:
September 30,
2021 2020
Stock options 11,165,009 —
Restricted stock units 1,692,512 —
Total 12,857,521 —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As described in “Recent Accounting Pronouncements Adopted” and “Recent Accounting Pronouncements Not Yet Adopted” below, we early adopted certain accounting standards, as the JOBS Act does not preclude an emerging growth company from adopting a new or revised accounting standard earlier than the time that such standard applies to private companies. We expect to use the extended transition period for any other new or revised accounting standards during the period in which we remain an emerging growth company. Recent Accounting Pronouncements Adopted On January 1, 2021, we early adopted Accounting Standards Update (“ASU”) No. 2017-04, Simplifying the Test for Goodwill Impairment On January 1, 2021, we adopted ASU No. 2018-17, Targeted Improvements to Related Party Guidance for Variable Interest Entities On January 1, 2021, we adopted ASU No. 2018-15, Customer’s Accounting for Implementation Costs Incurred in a Cloud Computing Arrangement That Is a Service Contract internal-use </t>
        </is>
      </c>
      <c r="C4" s="4" t="inlineStr">
        <is>
          <t>2. SUMMARY OF SIGNIFICANT ACCOUNTING POLICIES Basis of Presentation The consolidated financial statements have been prepared in conformity with accounting principles generally accepted in the United States of America. The consolidated financial statements include the accounts of the Company, our subsidiaries, and two immaterial variable interest entities in which we are the primary beneficiary. All intercompany transactions have been eliminated in consolidation. We have no components of other comprehensive income (loss), and accordingly, comprehensive income (loss) is the same as the net loss for all periods presented. Use of Estimates 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right of use assets (“ROU”)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e operate and manage the business as one reporting and one operating segment, which is referred to as the Medicare Advantage segment.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Level 2 Level 3 The fair value of cash was determined based on Level 1 inputs. The fair value of deposits of US Treasury bills and certificate of deposits, which were included in restricted and other assets in the consolidated balance sheets, was determined based on Level 2 inputs. There were no assets or liabilities measured at fair value using Level 3 inputs for the years ended December 31, 2020 and 2019. Our long-term debt was reported at carrying value. Revenue and Accounts Receivable Earned premium revenue consisted of premium revenue and capitation revenue as of December 31, 2020 and 2019:
2020 2019
Premium $ 873,058 $ 629,404
Capitation 82,335 124,569
$ 955,393 $ 753,973
Premium revenue is derived monthly from the federal government based on our contract with the Centers for Medicare and Medicaid Services (“CMS”). In accordance with this arrangement,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month (“PMPM”), which is adjusted based on certain risk factors derived from medical diagnoses for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our Third-Party Payors. Under those arrangement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providing supplemental benefits provided by us to the members. We act as a principal in arranging for and controlling the services provided by our provider network and we are at risk for arranging and providing health care services. Capitation revenue is recognized in the month that members are entitled to receive health care services and capitation revenue collected in advance is deferred.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our Third-Party Payors receive standard drug benefits. We may also provide enhanced benefits at our own expense. We recognize premium or capitation revenue for providing this insurance coverage in the month that members are entitled to receive health care services. Our CMS payment related to Medicare Part D is subject to risk sharing through the Medicare Part D risk corridor provisions.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 in California is subject to a minimum annual medical loss ratio (“MLR”) of 85%. The MLR represents medical costs as a percentage of premium revenue. The Code of Federal Regulations define what constitutes medical costs and premium revenue, including certain additional expenses related to improving the quality of care provided, and to exclude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solidated statement of operations. There were no amounts payable for the MLR as of December 31, 2020 and 2019, respectively.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solidated balance sheet based on the timing of expected settlement. Receivables, including risk adjusted premium due from the government or through Third-Party Payors, pharmacy rebates, and other receivables, are shown net of allowances for credit losses and retroactive membership adjustments. Cash 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 There were no cash equivalents as of December 31, 2020 and 2019. Restricted and Other Long-Term Assets Restricted assets are required to be maintained at a financial institution within certain states. Due to the nature of the state’s requirements, these assets are classified as noncurrent assets regardless of the contractual maturity date. Restricted assets are composed of restricted cash and investments in US Treasury bills and certificate of deposits that are held to maturity. The US Treasury bills are reported at amortized costs. Premiums and discounts, if any, are amortized or accreted as interest expense or income over the life of the related asset using the effective interest method. We paid a security deposit to one of our Third-Party Payors. As of December 31, 2020 and 2019, the balance of the security deposit was $0 and $2,758, respectively and was included in restricted and other assets in the consolidated balance sheet. The security deposit was repaid to us in full in 2020. Property and Equipment—Net 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implementation. Costs incurred in the planning and post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in years):
Description Estimated Service Lives
Computers and equipment 5
Office equipment and furniture 5–7
Software 3–5
Leasehold improvements 15 (or lease term, if shorter) Depreciation expenses related to property and equipment used to service our members or at our clinics are included within medical expenses on the consolidated statement of operations. Leases We determine if an arrangement is a lease at inception and evaluate each lease arrangement to determine whether the lease is an operating or financing leases. ROU assets and lease liabilities are recognized at commencement date based on the present value of the future minimum lease payments over the lease term. ROU assets includes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 line basis over the lease term and are recorded as selling, general and administrative expenses for operating leases and as depreciation and interest expense for finance leases. We elected practical expedients permitted under the transition guidance, which allowed the carryforward of historical lease classification, assessment on whether a contract was or contains a lease and allowed for a cumulative-effect adjustment as of January 1, 2020 and did not restate previously reported results in the comparative periods. We also elected to account for lease and non-lease Goodwill and Intangible Assets 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 Impairment 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 Impairment of Long-Lived Assets 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 Medical Expenses and Medical Expense Payable Medical expense includes claim payments, capitation payments, pharmacy costs net of rebates, allocations of certain centralized expenses, internal care delivery expenses and various other costs incurred to provide health insurance coverage to members, as well as estimates of future payments to hospitals and others for medical care and other supplemental benefits provided. We have contracts with a network of hospitals, physicians, and other providers and compensates those providers and ancillary organizations based on contractual arrangements or CMS Medicare compensation guidelines. We pay these contracting providers either through fee-for-service Capitation-related expenses are recorded on an accrual basis during the coverage period. Expenses related to fee-for-service Pharmacy costs represent payments for members’ prescription drug benefits, net of rebates from drug manufacturers. Receivables for such pharmacy rebates are included in accounts receivable in the consolidated balance sheet.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using an actuarial process that is consistently applied and centrally controlled. Medical expenses payable includes claims reported but not yet paid, estimates for claims incurred but not reported, and estimates for the costs necessary to process unpaid claims at the end of each period. We estimate our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 care services, and other relevant factors. Each period, we re-examine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its actuarial method of reserving.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We believe that medical expenses payable is adequate to cover future claims payments required. However, such estimates are based on knowledge of current events and anticipated future events. Therefore, the actual liability could differ materially from the amounts provided. Part D Subsidies We also receive advance payments each month from CMS related to Catastrophic Reinsurance, Coverage Gap Discount, and the Low-Income out-of-pocket Low-income co-payment out-of-pocket low-income These Subsidies received in excess of, or less than, actual subsidized benefits paid are refundable to or recoverable from CMS through an annual reconciliation process following the end of the contract year. For 2020, we incurred $70,594 of subsidized benefits which were more than the $59,402 of Subsidies received by $11,192 which was recorded within prepaid expenses and other current assets on the consolidated balance sheets. For 2019, we incurred $48,200 of subsidized benefits which were less than the $51,327 of Subsidies received by $3,127 which was recorded within medical expense payable on the consolidated balance sheets.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Bad debt associated with risk share deficit receivables are recorded within medical expense in the consolidated statement of operations. As of December 31, 2020 and 2019, we recorded a valuation allowance for the full risk-sharing receivable balance due to collection risks related to the balance. The risk-sharing payable is included within medical expenses payable on the consolidated balance sheet. Concentrations of Revenue and Credit Risk For the years ended December 31, 2020 and 2019, our source of revenue was 91.0% and 83.2%, respectively, directly from CMS and 8.5% and 16.4%, respectively, indirectly from CMS through our agreement with the Third-Party Payors. Should CMS alter its payment/capitation rates in the future, or should the legislative environment change, this could have an adverse impact on our revenue. Our contract with the Third-Party Payor that terminated in 2020 represented 7.7% of earned premium during the year ended December 31, 2020. Our contract with the Third-Party Payor that terminated in 2019 represented 7.9% of earned premium revenue during the year ended December 31, 2019.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December 31, 2020 and 2019, there was $205,882 and $84,796, respectively in excess of FDIC-insured limits. Risks and Uncertainties Our profitability depends in large part on its ability to accurately predict and effectively manage medical care costs. We continually review our medical costs in light of underlying claims experience and revised actuarial data. However, factors such as, but not limited to, changes in health care practices, inflation, new technologies, major epidemics, and natural disasters are beyond our control and may have an adverse effect on our ability to accurately predict and effectively manage medical care costs. Costs in excess of those anticipated could have a material adverse effect on our financial condition, results of operations, or cash flows. We are dependent upon a small number of contracts to support our revenue. The loss of any one of those contracts could have a material adverse effect on our financial position, results of operations, or cash flows. In addition, our ability to arrange medical services to our members is dependent upon are ability to develop and maintain adequate provider networks. Our inability to develop or maintain such networks might, in certain circumstances, have a material adverse effect on our financial position, results of operations, or cash flows. Our ability to sustain and grow our business is dependent upon a number of factors including, but not limited to, creating efficiencies in our operations, increasing/maintaining our rating in CMS’ “Five-Star Quality Rating System” which is used by CMS to rate the performance of Medicare Advantage and Part D plans, and appropriately documenting our member’s underlying conditions. Our inability to address these factors can lead to increase operational expenditures and impact our per-member 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12,286 and $0 in 2020 and 2019, respectively, and was reported as selling, general and administrative expenses. The Industry Tax has been repealed for calendar years beginning after December 31, 2020. Income Taxes We are a single member limited liability company that made an election to be taxed as a C corporation for income tax purposes and files a consolidated federal income tax return with its subsidiaries. 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on all available positive and negative evidence. We account for uncertainty in income taxes using a “more-likely-than-not” Member Acquisition Costs Member acquisition costs primarily relate to internal and external broker commission costs. These member acquisition costs related to our health services contract with our members are expensed as incurred and are recorded as selling, general and administrative expenses. These short-term health services contract typically have a one-year Equity-Based Compensation We measure equity-based compensation expense for equity awards based upon the fair value of the equity awards as of the grant date. Equity-based compensation expense is recognized on a straight-line basis over the requisite service period of the equity awards. We elected to account for forfeitures as they occur. The method and assumptions for how fair value is determined for equity awards are described in Note 10. The assumptions are highly subjective and include, but not limited to, the expected term of the equity awards, volatility, and risk-free interest rates. Deferred Offering Costs Deferred offering costs consist of legal, accounting and other costs directly attributable to our planned IPO. The deferred offering costs will be offset against the proceeds received upon the completion of the planned IPO. In the event the planned IPO is terminated, all of the deferred offering costs will be expensed. As of December 31, 2020 and 2019, deferred offering costs of $32 and $0, respectively, were recorded within Prepaid Expenses and Other Current Assets on the consolidated balance sheets. Net Loss per Unit The numerator for basic net loss per unit is calculated as the net loss for the year ended December 31, 2020 and 2019, respectively. The denominator for basic net loss per unit is determined as the weighted-average number of membership units outstanding during the year ended December 31, 2020 and 2019, respectively. Basic net loss per unit is the same as diluted net loss per unit as the inclusion of all potentially dilutive membership units would have been anti-dilutive. Pro Forma Net Loss per Share (Unaudited) We currently operate as a Delaware limited liability company. Prior to the completion of an initial public offering (“IPO”) we plan to convert (the “Conversion”) to a newly formed Delaware corporation (the “Corporation”) and change our name to Alignment Healthcare, Inc (“AHI”). As a result of this Conversion, the Parent, a Delaware limited partnership, and the sole unitholder of the Company, will become the sole holder of shares of common stock of AHI. Immediately following the Conversion and prior to the effectiveness of a registration statement, the Parent plans merge with and into AHI, with AHI being the surviving entity (the “Company Merger”). Pursuant to the Company Merger, the partners of the Parent will receive all of the then-outstanding shares of common stock of AHI in exchange for their units in the Parent. The unaudited pro forma basic and diluted net loss per share attributable to common stockholders for the year ended December 31, 2020 has been prepared to give effect to the exchange of all of the vested partners’ units in the Parent and stock appreciation rights awards into shares of common stock of AHI upon the Conversion as if the Conversion had occurred on December 31, 2020. At inception, the we elected to be taxed as a corporation and therefore, there is no impact to our position or tax provision on a pro forma basis. Unaudited pro forma basic and diluted net loss per share attributed to common stockholders is calculated as follows:
Year Ended
(in thousands except for
Numerator:
Pro forma net loss attributable to common stockholders $ (22,926 )
Denominator:
Total weighted-average common shares outstanding—basic and diluted —
Pro forma adjustment to reflect the assumed exchange of Outstanding Units upon the Conversion 152,132,299
Pro forma total weighted-average common shares outstanding—basic and diluted 152,132,299
Net loss per share:
Pro forma net loss per share attributable to common stockholders—basic and diluted $ (0.15 )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As described in “Recent Accounting Pronouncements Adopted” and “Recent Accounting Pronouncements Not Yet Adopted” below, we early adopted cer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1:07:08Z</dcterms:created>
  <dcterms:modified xmlns:dcterms="http://purl.org/dc/terms/" xmlns:xsi="http://www.w3.org/2001/XMLSchema-instance" xsi:type="dcterms:W3CDTF">2021-11-16T21:07:08Z</dcterms:modified>
</cp:coreProperties>
</file>